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LONG-LIVED ASSET IMPAIR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PARTNERS' CAPITAL"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REVENUE FROM CONTRACTS WITH CUS" sheetId="19" state="visible" r:id="rId19"/>
    <sheet xmlns:r="http://schemas.openxmlformats.org/officeDocument/2006/relationships" name="NET INCOME OF ARLP PER LIMITED " sheetId="20" state="visible" r:id="rId20"/>
    <sheet xmlns:r="http://schemas.openxmlformats.org/officeDocument/2006/relationships" name="EMPLOYEE BENEFIT PLANS" sheetId="21" state="visible" r:id="rId21"/>
    <sheet xmlns:r="http://schemas.openxmlformats.org/officeDocument/2006/relationships" name="COMPENSATION PLANS"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ACCRUED WORKERS' COMPENSATION A"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ONCENTRATION OF CREDIT RISK AN"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PARTNERS' CAPITAL (Tables)" sheetId="39" state="visible" r:id="rId39"/>
    <sheet xmlns:r="http://schemas.openxmlformats.org/officeDocument/2006/relationships" name="VARIABLE INTEREST ENTITIES (Tab" sheetId="40" state="visible" r:id="rId40"/>
    <sheet xmlns:r="http://schemas.openxmlformats.org/officeDocument/2006/relationships" name="INVESTMENTS (Tables)" sheetId="41" state="visible" r:id="rId41"/>
    <sheet xmlns:r="http://schemas.openxmlformats.org/officeDocument/2006/relationships" name="REVENUE FROM CONTRACTS WITH C_2" sheetId="42" state="visible" r:id="rId42"/>
    <sheet xmlns:r="http://schemas.openxmlformats.org/officeDocument/2006/relationships" name="NET INCOME OF ARLP PER LIMITE_2" sheetId="43" state="visible" r:id="rId43"/>
    <sheet xmlns:r="http://schemas.openxmlformats.org/officeDocument/2006/relationships" name="EMPLOYEE BENEFIT PLANS (Tables)" sheetId="44" state="visible" r:id="rId44"/>
    <sheet xmlns:r="http://schemas.openxmlformats.org/officeDocument/2006/relationships" name="COMPENSATION PLANS (Tables)" sheetId="45" state="visible" r:id="rId45"/>
    <sheet xmlns:r="http://schemas.openxmlformats.org/officeDocument/2006/relationships" name="SUPPLEMENTAL CASH FLOW INFORM_2" sheetId="46" state="visible" r:id="rId46"/>
    <sheet xmlns:r="http://schemas.openxmlformats.org/officeDocument/2006/relationships" name="ASSET RETIREMENT OBLIGATIONS (T" sheetId="47" state="visible" r:id="rId47"/>
    <sheet xmlns:r="http://schemas.openxmlformats.org/officeDocument/2006/relationships" name="ACCRUED WORKERS' COMPENSATION_2" sheetId="48" state="visible" r:id="rId48"/>
    <sheet xmlns:r="http://schemas.openxmlformats.org/officeDocument/2006/relationships" name="RELATED-PARTY TRANSACTIONS (Tab" sheetId="49" state="visible" r:id="rId49"/>
    <sheet xmlns:r="http://schemas.openxmlformats.org/officeDocument/2006/relationships" name="COMMITMENTS AND CONTINGENCIES (" sheetId="50" state="visible" r:id="rId50"/>
    <sheet xmlns:r="http://schemas.openxmlformats.org/officeDocument/2006/relationships" name="CONCENTRATION OF CREDIT RISK _2" sheetId="51" state="visible" r:id="rId51"/>
    <sheet xmlns:r="http://schemas.openxmlformats.org/officeDocument/2006/relationships" name="SEGMENT INFORMATION (Tables)" sheetId="52" state="visible" r:id="rId52"/>
    <sheet xmlns:r="http://schemas.openxmlformats.org/officeDocument/2006/relationships" name="SELECTED QUARTERLY FINANCIAL _2" sheetId="53" state="visible" r:id="rId53"/>
    <sheet xmlns:r="http://schemas.openxmlformats.org/officeDocument/2006/relationships" name="ORGANIZATION AND PRESENTATION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LONG-LIVED ASSET IMPAIRMENTS (D" sheetId="60" state="visible" r:id="rId60"/>
    <sheet xmlns:r="http://schemas.openxmlformats.org/officeDocument/2006/relationships" name="INVENTORIES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ONG-TERM DEBT - Components (De" sheetId="64" state="visible" r:id="rId64"/>
    <sheet xmlns:r="http://schemas.openxmlformats.org/officeDocument/2006/relationships" name="LONG-TERM DEBT - Credit Facilit" sheetId="65" state="visible" r:id="rId65"/>
    <sheet xmlns:r="http://schemas.openxmlformats.org/officeDocument/2006/relationships" name="LONG-TERM DEBT - Senior Notes d" sheetId="66" state="visible" r:id="rId66"/>
    <sheet xmlns:r="http://schemas.openxmlformats.org/officeDocument/2006/relationships" name="LONG-TERM DEBT - Accounts Recei" sheetId="67" state="visible" r:id="rId67"/>
    <sheet xmlns:r="http://schemas.openxmlformats.org/officeDocument/2006/relationships" name="LONG-TERM DEBT - Cavalier and O" sheetId="68" state="visible" r:id="rId68"/>
    <sheet xmlns:r="http://schemas.openxmlformats.org/officeDocument/2006/relationships" name="LONG-TERM DEBT - Maturities (De" sheetId="69" state="visible" r:id="rId69"/>
    <sheet xmlns:r="http://schemas.openxmlformats.org/officeDocument/2006/relationships" name="FAIR VALUE MEASUREMENTS (Detail" sheetId="70" state="visible" r:id="rId70"/>
    <sheet xmlns:r="http://schemas.openxmlformats.org/officeDocument/2006/relationships" name="PARTNERS' CAPITAL - Distributio" sheetId="71" state="visible" r:id="rId71"/>
    <sheet xmlns:r="http://schemas.openxmlformats.org/officeDocument/2006/relationships" name="PARTNERS' CAPITAL - Narrative (" sheetId="72" state="visible" r:id="rId72"/>
    <sheet xmlns:r="http://schemas.openxmlformats.org/officeDocument/2006/relationships" name="VARIABLE INTEREST ENTITIES - Ca" sheetId="73" state="visible" r:id="rId73"/>
    <sheet xmlns:r="http://schemas.openxmlformats.org/officeDocument/2006/relationships" name="VARIABLE INTEREST ENTITIES - _2" sheetId="74" state="visible" r:id="rId74"/>
    <sheet xmlns:r="http://schemas.openxmlformats.org/officeDocument/2006/relationships" name="VARIABLE INTEREST ENTITIES - WK" sheetId="75" state="visible" r:id="rId75"/>
    <sheet xmlns:r="http://schemas.openxmlformats.org/officeDocument/2006/relationships" name="INVESTMENTS - AllDale (Details)" sheetId="76" state="visible" r:id="rId76"/>
    <sheet xmlns:r="http://schemas.openxmlformats.org/officeDocument/2006/relationships" name="INVESTMENTS - Kodiak (Details)"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S WITH C_5" sheetId="80" state="visible" r:id="rId80"/>
    <sheet xmlns:r="http://schemas.openxmlformats.org/officeDocument/2006/relationships" name="NET INCOME OF ARLP PER LIMITE_3" sheetId="81" state="visible" r:id="rId81"/>
    <sheet xmlns:r="http://schemas.openxmlformats.org/officeDocument/2006/relationships" name="EMPLOYEE BENEFIT PLANS - Define" sheetId="82" state="visible" r:id="rId82"/>
    <sheet xmlns:r="http://schemas.openxmlformats.org/officeDocument/2006/relationships" name="EMPLOYEE BENEFIT PLANS - Benefi" sheetId="83" state="visible" r:id="rId83"/>
    <sheet xmlns:r="http://schemas.openxmlformats.org/officeDocument/2006/relationships" name="EMPLOYEE BENEFIT PLANS - Assump" sheetId="84" state="visible" r:id="rId84"/>
    <sheet xmlns:r="http://schemas.openxmlformats.org/officeDocument/2006/relationships" name="EMPLOYEE BENEFIT PLANS - Period" sheetId="85" state="visible" r:id="rId85"/>
    <sheet xmlns:r="http://schemas.openxmlformats.org/officeDocument/2006/relationships" name="EMPLOYEE BENEFIT PLANS - Estima" sheetId="86" state="visible" r:id="rId86"/>
    <sheet xmlns:r="http://schemas.openxmlformats.org/officeDocument/2006/relationships" name="EMPLOYEE BENEFIT PLANS - Asset " sheetId="87" state="visible" r:id="rId87"/>
    <sheet xmlns:r="http://schemas.openxmlformats.org/officeDocument/2006/relationships" name="EMPLOYEE BENEFIT PLANS - Fair V" sheetId="88" state="visible" r:id="rId88"/>
    <sheet xmlns:r="http://schemas.openxmlformats.org/officeDocument/2006/relationships" name="COMPENSATION PLANS - LTIP Grant" sheetId="89" state="visible" r:id="rId89"/>
    <sheet xmlns:r="http://schemas.openxmlformats.org/officeDocument/2006/relationships" name="COMPENSATION PLANS - LTIP Other" sheetId="90" state="visible" r:id="rId90"/>
    <sheet xmlns:r="http://schemas.openxmlformats.org/officeDocument/2006/relationships" name="COMPENSATION PLANS - SERP and D" sheetId="91" state="visible" r:id="rId91"/>
    <sheet xmlns:r="http://schemas.openxmlformats.org/officeDocument/2006/relationships" name="SUPPLEMENTAL CASH FLOW INFORM_3" sheetId="92" state="visible" r:id="rId92"/>
    <sheet xmlns:r="http://schemas.openxmlformats.org/officeDocument/2006/relationships" name="ASSET RETIREMENT OBLIGATIONS - " sheetId="93" state="visible" r:id="rId93"/>
    <sheet xmlns:r="http://schemas.openxmlformats.org/officeDocument/2006/relationships" name="ASSET RETIREMENT OBLIGATIONS _2" sheetId="94" state="visible" r:id="rId94"/>
    <sheet xmlns:r="http://schemas.openxmlformats.org/officeDocument/2006/relationships" name="ACCRUED WORKERS' COMPENSATION_3" sheetId="95" state="visible" r:id="rId95"/>
    <sheet xmlns:r="http://schemas.openxmlformats.org/officeDocument/2006/relationships" name="ACCRUED WORKERS' COMPENSATION_4" sheetId="96" state="visible" r:id="rId96"/>
    <sheet xmlns:r="http://schemas.openxmlformats.org/officeDocument/2006/relationships" name="ACCRUED WORKERS' COMPENSATION_5" sheetId="97" state="visible" r:id="rId97"/>
    <sheet xmlns:r="http://schemas.openxmlformats.org/officeDocument/2006/relationships" name="ACCRUED WORKERS' COMPENSATION_6" sheetId="98" state="visible" r:id="rId98"/>
    <sheet xmlns:r="http://schemas.openxmlformats.org/officeDocument/2006/relationships" name="ACCRUED WORKERS' COMPENSATION_7" sheetId="99" state="visible" r:id="rId99"/>
    <sheet xmlns:r="http://schemas.openxmlformats.org/officeDocument/2006/relationships" name="RELATED-PARTY TRANSACTIONS - Af" sheetId="100" state="visible" r:id="rId100"/>
    <sheet xmlns:r="http://schemas.openxmlformats.org/officeDocument/2006/relationships" name="RELATED-PARTY TRANSACTIONS - _2" sheetId="101" state="visible" r:id="rId101"/>
    <sheet xmlns:r="http://schemas.openxmlformats.org/officeDocument/2006/relationships" name="RELATED-PARTY TRANSACTIONS - WK" sheetId="102" state="visible" r:id="rId102"/>
    <sheet xmlns:r="http://schemas.openxmlformats.org/officeDocument/2006/relationships" name="RELATED-PARTY TRANSACTIONS - 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MMITMENTS AND CONTINGENCIES_6" sheetId="109" state="visible" r:id="rId109"/>
    <sheet xmlns:r="http://schemas.openxmlformats.org/officeDocument/2006/relationships" name="CONCENTRATION OF CREDIT RISK _3" sheetId="110" state="visible" r:id="rId110"/>
    <sheet xmlns:r="http://schemas.openxmlformats.org/officeDocument/2006/relationships" name="SEGMENT INFORMATION - General I" sheetId="111" state="visible" r:id="rId111"/>
    <sheet xmlns:r="http://schemas.openxmlformats.org/officeDocument/2006/relationships" name="SEGMENT INFORMATION - Segment R" sheetId="112" state="visible" r:id="rId112"/>
    <sheet xmlns:r="http://schemas.openxmlformats.org/officeDocument/2006/relationships" name="SEGMENT INFORMATION - EBITDA Ex" sheetId="113" state="visible" r:id="rId113"/>
    <sheet xmlns:r="http://schemas.openxmlformats.org/officeDocument/2006/relationships" name="SEGMENT INFORMATION - EBITDA Re" sheetId="114" state="visible" r:id="rId114"/>
    <sheet xmlns:r="http://schemas.openxmlformats.org/officeDocument/2006/relationships" name="SELECTED QUARTERLY FINANCIAL _3" sheetId="115" state="visible" r:id="rId115"/>
    <sheet xmlns:r="http://schemas.openxmlformats.org/officeDocument/2006/relationships" name="SUBSEQUENT EVENTS - AllDale Acq" sheetId="116" state="visible" r:id="rId116"/>
    <sheet xmlns:r="http://schemas.openxmlformats.org/officeDocument/2006/relationships" name="SUBSEQUENT EVENTS - Kodiak Rede" sheetId="117" state="visible" r:id="rId117"/>
    <sheet xmlns:r="http://schemas.openxmlformats.org/officeDocument/2006/relationships" name="SCHEDULE II VALUATION AND QUA_2" sheetId="118" state="visible" r:id="rId118"/>
  </sheets>
  <definedNames/>
  <calcPr calcId="124519" fullCalcOnLoad="1"/>
</workbook>
</file>

<file path=xl/sharedStrings.xml><?xml version="1.0" encoding="utf-8"?>
<sst xmlns="http://schemas.openxmlformats.org/spreadsheetml/2006/main" uniqueCount="1089">
  <si>
    <t>Document and Entity Information - USD ($)</t>
  </si>
  <si>
    <t>12 Months Ended</t>
  </si>
  <si>
    <t>Dec. 31, 2018</t>
  </si>
  <si>
    <t>Feb. 22, 2019</t>
  </si>
  <si>
    <t>Jun. 29, 2018</t>
  </si>
  <si>
    <t>Document and Entity Information</t>
  </si>
  <si>
    <t>Entity Registrant Name</t>
  </si>
  <si>
    <t>ALLIANCE RESOURCE PARTNERS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Units Outstanding</t>
  </si>
  <si>
    <t>Document Fiscal Year Focus</t>
  </si>
  <si>
    <t>Document Fiscal Period Focus</t>
  </si>
  <si>
    <t>FY</t>
  </si>
  <si>
    <t>Entity Small Business</t>
  </si>
  <si>
    <t>Entity Emerging Growth Company</t>
  </si>
  <si>
    <t>Entity Shell Company</t>
  </si>
  <si>
    <t>CONDENSED CONSOLIDATED BALANCE SHEETS - USD ($) $ in Thousands</t>
  </si>
  <si>
    <t>Dec. 31, 2017</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method investments</t>
  </si>
  <si>
    <t>Equity securiti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Resource Partners, L.P. ("ARLP") Partners' Capital:</t>
  </si>
  <si>
    <t>Limited Partners - Common Unitholders 128,095,511 and 130,704,217 units outstanding, respectively</t>
  </si>
  <si>
    <t>General Partner's interest</t>
  </si>
  <si>
    <t>Accumulated other comprehensive loss</t>
  </si>
  <si>
    <t>Total ARLP Partners' Capital</t>
  </si>
  <si>
    <t>Noncontrolling interest</t>
  </si>
  <si>
    <t>Total Partners' Capital</t>
  </si>
  <si>
    <t>TOTAL LIABILITIES AND PARTNERS' CAPITAL</t>
  </si>
  <si>
    <t>CONDENSED CONSOLIDATED BALANCE SHEETS (Parenthetical) - shares</t>
  </si>
  <si>
    <t>CONDENSED CONSOLIDATED BALANCE SHEETS</t>
  </si>
  <si>
    <t>Common units outstanding</t>
  </si>
  <si>
    <t>CONDENSED CONSOLIDATED STATEMENTS OF INCOME - USD ($) $ in Thousands</t>
  </si>
  <si>
    <t>Dec. 31, 2016</t>
  </si>
  <si>
    <t>SALES AND OPERATING REVENUES:</t>
  </si>
  <si>
    <t>Revenues</t>
  </si>
  <si>
    <t>EXPENSES:</t>
  </si>
  <si>
    <t>Operating expenses (excluding depreciation, depletion and amortization)</t>
  </si>
  <si>
    <t>Outside coal purchases</t>
  </si>
  <si>
    <t>General and administrative</t>
  </si>
  <si>
    <t>Depreciation, depletion and amortization</t>
  </si>
  <si>
    <t>Settlement gain</t>
  </si>
  <si>
    <t>Asset impairment</t>
  </si>
  <si>
    <t>Total operating expenses</t>
  </si>
  <si>
    <t>INCOME FROM OPERATIONS</t>
  </si>
  <si>
    <t>Interest expense (net of interest capitalized of $1,306, $551 and $358, respectively)</t>
  </si>
  <si>
    <t>Interest income</t>
  </si>
  <si>
    <t>Equity method investment income</t>
  </si>
  <si>
    <t>Equity securities income</t>
  </si>
  <si>
    <t>Debt extinguishment loss</t>
  </si>
  <si>
    <t>Other expense</t>
  </si>
  <si>
    <t>INCOME BEFORE INCOME TAXES</t>
  </si>
  <si>
    <t>INCOME TAX EXPENSE</t>
  </si>
  <si>
    <t>NET INCOME</t>
  </si>
  <si>
    <t>LESS: NET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in dollars per unit)</t>
  </si>
  <si>
    <t>DILUTED NET INCOME OF ARLP PER LIMITED PARTNER UNIT (in dollars per unit)</t>
  </si>
  <si>
    <t>WEIGHTED AVERAGE NUMBER OF UNITS OUTSTANDING - BASIC (in units)</t>
  </si>
  <si>
    <t>WEIGHTED AVERAGE NUMBER OF UNITS OUTSTANDING - DILUTED (in units)</t>
  </si>
  <si>
    <t>Coal</t>
  </si>
  <si>
    <t>Transportation revenues</t>
  </si>
  <si>
    <t>Transportation expenses</t>
  </si>
  <si>
    <t>Other sales and operating revenu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 (LOSS):</t>
  </si>
  <si>
    <t>Total adjustments</t>
  </si>
  <si>
    <t>OTHER COMPREHENSIVE INCOME (LOSS)</t>
  </si>
  <si>
    <t>COMPREHENSIVE INCOME</t>
  </si>
  <si>
    <t>Less: Comprehensive income attributable to noncontrolling interest</t>
  </si>
  <si>
    <t>COMPREHENSIVE INCOME ATTRIBUTABLE TO ARLP</t>
  </si>
  <si>
    <t>Defined benefit pension plan</t>
  </si>
  <si>
    <t>Prior service cost</t>
  </si>
  <si>
    <t>Amortization of prior service cost</t>
  </si>
  <si>
    <t>[1]</t>
  </si>
  <si>
    <t>Net actuarial gain (loss)</t>
  </si>
  <si>
    <t>Amortization of net actuarial loss (gain)</t>
  </si>
  <si>
    <t>Amortization of prior service cost and actuarial gain or loss is included in the computation of net periodic benefit cost (see Notes 13 and 17 for additional details).</t>
  </si>
  <si>
    <t>CONSOLIDATED STATEMENTS OF CASH FLOWS - USD ($) $ in Thousands</t>
  </si>
  <si>
    <t>CASH FLOWS FROM OPERATING ACTIVITIES:</t>
  </si>
  <si>
    <t>Net income</t>
  </si>
  <si>
    <t>Adjustments to reconcile net income to net cash provided by operating activities:</t>
  </si>
  <si>
    <t>Non-cash compensation expense</t>
  </si>
  <si>
    <t>Coal inventory adjustment to market</t>
  </si>
  <si>
    <t>Equity investment income</t>
  </si>
  <si>
    <t>Distributions from equity method investments</t>
  </si>
  <si>
    <t>Income from equity securities paid-in-kind</t>
  </si>
  <si>
    <t>Net gain on sale of property, plant and equipment</t>
  </si>
  <si>
    <t>Valuation allowance of deferred tax assets</t>
  </si>
  <si>
    <t>Other</t>
  </si>
  <si>
    <t>Changes in operating assets and liabilities:</t>
  </si>
  <si>
    <t>Due to/from affiliates</t>
  </si>
  <si>
    <t>Accrued payroll and related benefits</t>
  </si>
  <si>
    <t>Total net adjustments</t>
  </si>
  <si>
    <t>Net cash provided by operating activities</t>
  </si>
  <si>
    <t>Property, plant and equipment:</t>
  </si>
  <si>
    <t>Capital expenditures</t>
  </si>
  <si>
    <t>Increase (decrease) in accounts payable and accrued liabilities</t>
  </si>
  <si>
    <t>Proceeds from sale of property, plant and equipment</t>
  </si>
  <si>
    <t>Contributions to equity method investments</t>
  </si>
  <si>
    <t>Purchase of equity security</t>
  </si>
  <si>
    <t>Distributions received from investments in excess of cumulative earnings</t>
  </si>
  <si>
    <t>Payment for acquisition of business</t>
  </si>
  <si>
    <t>Payment for acquisition of customer contracts</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Borrowings under long-term debt</t>
  </si>
  <si>
    <t>Payment on long-term debt</t>
  </si>
  <si>
    <t>Proceeds on capital lease transactions</t>
  </si>
  <si>
    <t>Payments on capital lease obligations</t>
  </si>
  <si>
    <t>Payment of debt issuance costs</t>
  </si>
  <si>
    <t>Payment for debt extinguishment</t>
  </si>
  <si>
    <t>Payments for purchases of units under unit repurchase program</t>
  </si>
  <si>
    <t>Contributions to consolidated company from affiliate noncontrolling interest</t>
  </si>
  <si>
    <t>Net settlement of withholding taxes on issuance of units in deferred compensation plans</t>
  </si>
  <si>
    <t>Cash contributions by General Partners</t>
  </si>
  <si>
    <t>Cash contribution by affiliated entity</t>
  </si>
  <si>
    <t>Cash obtained in Simplification Transaction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General Partner's Capital (Deficit)</t>
  </si>
  <si>
    <t>Accumulated Other Comprehensive Income (Loss)</t>
  </si>
  <si>
    <t>Noncontrolling Interest</t>
  </si>
  <si>
    <t>Total</t>
  </si>
  <si>
    <t>Balance at beginning of period at Dec. 31, 2015</t>
  </si>
  <si>
    <t>Balance at beginning of period (in units) at Dec. 31, 2015</t>
  </si>
  <si>
    <t>Comprehensive income:</t>
  </si>
  <si>
    <t>Actuarially determined long-term liability adjustments</t>
  </si>
  <si>
    <t>Settlement of deferred compensation plans</t>
  </si>
  <si>
    <t>Settlement of deferred compensation plans (in units)</t>
  </si>
  <si>
    <t>Common unit-based compensation</t>
  </si>
  <si>
    <t>Distributions on deferred common unit-based compensation</t>
  </si>
  <si>
    <t>General Partners contributions</t>
  </si>
  <si>
    <t>Distributions from consolidated company to affiliate noncontrolling interest</t>
  </si>
  <si>
    <t>Distributions to Partners</t>
  </si>
  <si>
    <t>Balance at end of period at Dec. 31, 2016</t>
  </si>
  <si>
    <t>Balance at end of period (in units) at Dec. 31, 2016</t>
  </si>
  <si>
    <t>Issuance of units to MGP in Exchange Transaction</t>
  </si>
  <si>
    <t>Issuance of units to MGP in Exchange Transaction (in units)</t>
  </si>
  <si>
    <t>Issuance of units to SGP in Exchange Transaction</t>
  </si>
  <si>
    <t>Issuance of units to SGP in Exchange Transaction (in units)</t>
  </si>
  <si>
    <t>Exchange Transaction fees</t>
  </si>
  <si>
    <t>Balance at end of period at Dec. 31, 2017</t>
  </si>
  <si>
    <t>Balance at end of period (in units) at Dec. 31, 2017</t>
  </si>
  <si>
    <t>Issuance of units to Owners of SGP in Simplification Transactions</t>
  </si>
  <si>
    <t>Issuance of units to Owners of SGP in Simplification Transactions (in units)</t>
  </si>
  <si>
    <t>Simplification Transactions fees</t>
  </si>
  <si>
    <t>Contribution of units and cash by affiliated entity</t>
  </si>
  <si>
    <t>Contribution of units by affiliated entity (in units)</t>
  </si>
  <si>
    <t>Purchase of units under unit repurchase program</t>
  </si>
  <si>
    <t>Purchase of units under unit repurchase program (in units)</t>
  </si>
  <si>
    <t>Balance at end of period at Dec. 31, 2018</t>
  </si>
  <si>
    <t>Balance at end of period (in units) at Dec. 31, 2018</t>
  </si>
  <si>
    <t>ORGANIZATION AND PRESENTATION</t>
  </si>
  <si>
    <t xml:space="preserve">1. ORGANIZATION AND PRESENTATION
Significant Relationships Referenced in Notes to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sole general partner and, prior to the Exchange Transaction discussed below, it was also referred to as the managing general partner to distinguish MGP from SGP. As a result of the Exchange Transaction, SGP no longer holds any general partner interests.
·
References to "SGP" mean Alliance Resource GP, LLC, ARLP's special general partner prior to the Exchange Transaction discussed below. SGP is indirectly wholly owned by Joseph W. Craft III, the Chairman, President and Chief Executive Officer ("CEO") of MGP, and Kathleen S. Craft, who are collectively referred to in such capacity as the "Owners of SGP." The Owners of SGP held approximately 34.48% of the outstanding AHGP common units prior to the Simplification Transactions discussed below.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
References to "AHGP" mean Alliance Holdings GP, L.P., individually and not on a consolidated basis as the parent company of MGP prior to the Simplification Transactions discussed below and as a wholly owned subsidiary of ARLP subsequent to the Simplification Transactions.
Organization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RH"), and its subsidiaries. We are managed by our sole general partner, MGP, a Delaware limited liability company which holds a non-economic general partner interest in ARLP. Prior to the Simplification Transactions, MGP was a wholly owned indirect subsidiary of AHGP. Alliance GP, LLC ("AGP"), which is indirectly wholly owned by Mr. Craft, was the general partner of AHGP prior to the Simplification Transactions and became the direct owner of MGP as a result of the transactions. See discussions under Partnership Simplification regarding changes in ownership of ARLP and MGP as a result of the Exchange Transaction and Simplification Transactions.
The Delaware limited partnership, limited liability companies and corporation that comprise our subsidiaries, giving effect to the subsequent events discussed in Note 23 – Subsequent Events, are as follows: Intermediate Partnership; Alliance Coal; Alliance Design Group, LLC ("Alliance Design"); AHGP; Alliance Land, LLC; Alliance Minerals, LLC ("Alliance Minerals"); Alliance Resource Properties; Alliance Resource Finance Corporation ("Alliance Finance"); AllDale Minerals, LP ("AllDale I"), AllDale Minerals II, LP ("AllDale II") (collectively, "AllDale I &amp; II"); Alliance Royalty, LLC; AllRoy GP, LLC; ARM GP Holdings, Inc.; AROP Funding, LLC ("AROP Funding"); ARP Sebree, LLC ("ARP Sebree"); ARP Sebree South, LLC ("ARP Sebree South"); Alliance WOR Properties, LLC; Alliance Service, Inc. ("ASI"); Backbone Mountain, LLC; Cavalier Minerals JV, LLC ("Cavalier Minerals"); CavMM, LLC; CR Services, LLC ("CR Services"); CR Machine Shop, LLC ("CR Machine Shop"); Excel Mining, LLC; Gibson County Coal, LLC ("Gibson County Coal"); Hamilton County Coal, LLC ("Hamilton"); Hopkins County Coal, LLC ("Hopkins County Coal"); Matrix Design Group, LLC ("Matrix Design"); Matrix Design International, LLC; Matrix Design Africa (PTY) LTD; MC Mining, LLC ("MC Mining"); Mettiki Coal, LLC ("Mettiki (MD)"); Mettiki Coal (WV), LLC ("Mettiki (WV)"); Mid-America Carbonates, LLC ("MAC"); MGP II, LLC ("MGP II"); Mt. Vernon Transfer Terminal, LLC ("Mt. Vernon"); New AHGP GP, LLC; Penn Ridge Coal, LLC ("Penn Ridge"); Pontiki Coal, LLC ("Pontiki"); River View Coal, LLC ("River View"); Rough Creek Mining, LLC; Sebree Mining, LLC ("Sebree"); Steamport, LLC; Tunnel Ridge, LLC ("Tunnel Ridge"); UC Coal, LLC ("UC Coal"); UC Mining, LLC ("UC Mining"); UC Processing, LLC ("UC Processing"); Warrior Coal, LLC ("Warrior"); Webster County Coal, LLC ("Webster County Coal"); White County Coal, LLC ("White County Coal"); WOR Land 6, LLC and Wildcat Insurance, LLC ("Wildcat Insurance").
Partnership Simplification
On July 28, 2017, the conflicts committee ("Conflicts Committee") of the board of directors ("Board of Directors") of MGP and AGP's board of directors approved a transaction to simplify our partnership structure. Pursuant to that transaction, which closed on the same date, MGP contributed to ARLP all of its incentive distribution righ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28,141 ARLP common units (collectively the "Exchange Transaction").
On February 22, 2018, the Board of Directors and the board of directors of AGP approved a simplification agreement (the "Simplification Agreement"), pursuant to which, among other things, through a series of transactions (the "Simplification Transactions"):
i.
AHGP would become a wholly owned subsidiary of ARLP,
ii.
all of the issued and outstanding AHGP common units would be canceled and converted into the right to receive the ARLP common units held by AHGP and its subsidiaries,
iii.
in exchange for a number of ARLP common units calculated pursuant to the Simplification Agreement, MGP's 1.0001% general partner interest in our Intermediate Partnership and MGP's 0.001% managing member interest in our subsidiary, Alliance Coal, would be contributed to us, and
iv.
MGP would remain ARLP's sole general partner and would be a wholly owned subsidiary of AGP, and thus no control, management, or governance changes with respect to our business would occur.
The Simplification Agreement and the transactions contemplated thereby were approved by the written consent of approximately 68% of the holders of AHGP common units outstanding as of April 25, 2018, the record date for the consent solicitation. On May 31, 2018, ARLP, AHGP and the other parties to the Simplification Agreement completed the transactions contemplated by the Simplification Agreement.
As part of the Simplification Transactions, (i) each AHGP common unit that was issued and outstanding at the effective time of the Simplification Transactions was canceled and converted into the right to receive a portion of the ARLP common units held by AHGP and its subsidiaries, and (ii) SGP became the sole limited partner in AHGP. Each outstanding AHGP common unit, other than certain AHGP common units held by the Owners of SGP, converted into the right to receive approximately 1.4782 ARLP common units held by AHGP and its subsidiaries. The remaining AHGP common units held by the Owners of SGP were canceled and converted into the right to receive 29,188,997 ARLP common units which equaled (i) the product of the number of certain AHGP common units held by the Owners of SGP multiplied by 1.4782, minus (ii) 1,322,388 ARLP common units. In addition, ARLP issued 1,322,388 ARLP common units to the Owners of SGP in exchange for causing SGP to contribute to ARLP its remaining limited partner interest in AHGP, which included AHGP's indirect ownership of a 1.0001% general partner interest in the Intermediate Partnership and a 0.001% managing member interest in Alliance Coal, resulting in an overall exchange ratio to the Owners of SGP equal to that of the other AHGP unitholders. Upon the issuance of ARLP common units to the Owners of SGP in exchange for the limited partner interest in AHGP, ARLP became a) the sole limited partner of AHGP and b) through AHGP, the indirect owner of a 1.0001% general partner interest in the Intermediate Partnership and a 0.001% managing member interest in Alliance Coal.
Presentation
The consolidated financial statements include the accounts and operations of the ARLP Partnership and present our financial position as of December 31, 2018 and 2017, and results of our operations, comprehensive income, cash flows and changes in partners' capital for each of the three years in the period ended December 31, 2018. All of our intercompany transactions and accounts have been eliminated.
. </t>
  </si>
  <si>
    <t>SUMMARY OF SIGNIFICANT ACCOUNTING POLICIES</t>
  </si>
  <si>
    <t>2. SUMMARY OF SIGNIFICANT ACCOUNTING POLICIES
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
Consolidation — The consolidated financial statements present the consolidated financial position, results of operations and cash flows of ARLP, the Intermediate Partnership, Alliance Coal and other directly and indirectly wholly- and majority-owned subsidiaries of ARLP. Prior to the Simplification Transactions, Alliance Coal and the Intermediate Partnership were variable interest entities. See Note 9 – Variable Interest Entities for more information on the Intermediate Partnership's and Alliance Coal's status as variable interest entities. For the periods presented prior to the Simplification Transactions, MGP's interests in both Alliance Coal and the Intermediate Partnership are reported as part of the general partner's interest in the ARLP Partnership's consolidated financial statements. For the periods presented prior to the Exchange Transaction, MGP's managing general partner interest and IDRs in ARLP and the SGP's special general partner interests in ARLP and the Intermediate Partnership are also reported as part of the general partners' interest in the ARLP Partnership's consolidated financial statements. All intercompany transactions and accounts have been eliminated. See Note 8 – Partners' Capital for more information regarding MGP's previously held IDR's in ARLP. See Note 1 – Organization and Presentation for more information regarding the Simplification Transactions and Exchange Transaction.
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Cash and Cash Equivalents — Cash and cash equivalents include cash on hand and on deposit, including highly liquid investments with maturities of three months or less.
Cash Management — The cash flows from operating activities section of our consolidated statements of cash flows reflects an adjustment for $14.0 million representing book overdrafts at December 31, 2017. We did not have material book overdrafts at December 31, 2018 and 2016.
Inventories — Coal inventories are stated at the lower of cost or net realizable value on a first-in, first-out basis. Supply inventories are stated at an average cost basis, less a reserve for obsolete and surplus items.
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8, 2017 or 2016.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Land, machinery and equipment under capital lease agreements are capitalized and amortized over the useful lives of the assets given that in each case, ownership transfers at the end of the lease term. Preparation plants, processing facilities and mineral rights, assuming current production estimates, are depreciated or depleted using the units-of-production method over a range from 1 to 22 years. Mining equipment and other plant and equipment assets are depreciated principally using the straight-line method over the estimated useful lives of the assets, ranging from 1 to 22 years, limited by the remaining estimated life of each mine. Depreciable lives for buildings, office equipment and improvements range from 1 to 23 years. Gains or losses arising from retirements are included in operating expense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8 and 2017, land and mineral rights include $27.4 million and $34.5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Our accounting for operating leases not currently capitalized is expected to change upon the adoption of Accounting Standards Update ("ASU") 2016-02, Leases (Topic 842) ("ASU 2016-02"), as discussed below under New Accounting Standards Issued and Not Yet Adopted .
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3 – Long-Lived Asset Impairments).
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6.9 million, $10.5 million and $18.1 million for the years ending December 31, 2018, 2017 and 2016, respectively. Our intangibles are included in Prepaid expenses and other assets , Other long-term assets , Other current liabilities and Other liabilities on our consolidated balance sheets at December 31, 2018 and 2017. Our intangibles are summarized as follows:
December 31, 2018
December 31, 2017
Accumulated
Intangibles,
Accumulated
Intangibles,
Original Cost
Amortization
Net
Original Cost
Amortization
Net
(in thousands)
Non-compete agreements
$
9,697
$
(8,385)
$
1,312
$
9,697
$
(7,378)
$
2,319
Customer contracts and other, net (1)
23,000
(16,293)
6,707
48,970
(36,462)
12,508
Mining permits
1,500
(241)
1,259
1,500
(178)
1,322
Total
$
34,197
$
(24,919)
$
9,278
$
60,167
$
(44,018)
$
16,149
(1)
Customer contracts of $26.0 million were fully amortized during the year ended December 31, 2018.
Amortization expense attributable to intangible assets is estimated as follows:
Year Ended December 31,
(in thousands)
2019
$
7,763
2020
381
2021
63
2022
63
2023
63
Thereafter
945
Investments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Kodiak Gas Services, LLC ("Kodiak") as equity securities without readily determinable fair values. See Note 10 – Investments for further discussion of this investment. In the first quarter of 2019, Kodiak redeemed our preferred interests and therefore Kodiak ceased to be an equity security investment. See Note 23 – Subsequent Events for more information.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As of December 31, 2018, our equity method investments included AllDale I &amp; II, both held through Cavalier Minerals, and AllDale Minerals III, LP ("AllDale III") which is held through Alliance Minerals. AllDale III and AllDale I &amp; II are collectively referred to as the "AllDale Partnerships." See Note 10 – Investments for further discussion of these equity method investments. In January 2019, ARLP acquired the general partner interests and all the limited partner interests not owned by Cavalier Minerals in AllDale I &amp; II. As a result, ARLP will consolidate AllDale I &amp; II and no longer account for them as equity method investments.
We review our equity securities and equity method investments for impairment whenever events or changes in circumstances indicate a loss in the value of the investment may be other-than-temporary.
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15.3 million and $6.1 million allowance against these prepayments as of December 31, 2018 and 2017, respectively. Royalty prepayments estimated to be nonrecoverable are expensed. Our Advance royalties, net are summarized as follows:
December 31,
2018
2017
(in thousands)
Advance royalties, affiliates (see Note 18 – Related-Party Transactions)
$
32,645
$
32,993
Advance royalties, third-parties
11,552
11,177
Total advance royalties, net
$
44,197
$
44,170
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
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In addition, certain of our mine operating entities are liable under state statutes and the Federal Coal Mine Health and Safety Act of 1969, as amended, to pay pneumoconiosis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pneumoconiosis benefits liability is calculated using the service cost method based on the actuarial present value of the estimated pneumoconiosis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
Revenue Recognition — Revenues from coal supply contracts with customers are recognized at the point in time when control of the coal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we are directly reimbursed. Other sales and operating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our consolidated balance sheet from other contract assets as title passes to the customer and our right to consideration becomes unconditional. Payments for coal shipments are typically due within two to four weeks of performance. We typically do not have material contract assets that are stated separately from trade receivables as our performance obligations are satisfied as control of the goods or services passes to the customer thereby granting us an unconditional right to receive consideration. Contract liabilities relate to consideration received in advance of the satisfaction of our performance obligations. Contract liabilities are recognized as revenue at the point in time when control of the good or service passes to the customer.
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Chairman, President and CEO of MGP, subject to review and approval of the compensation committee of our general partner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tax withholding obligations of the LTIP participants. As provided under the distribution equivalent right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4 – Compensation Plans).
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
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9 – Variable Interest Entities for further information.
Anticipated New Significant Accounting Policies – In January 2019, ARLP acquired the general partner interests and all of the limited partner interests not owned by Cavalier Minerals in AllDale I &amp; II. As a result of the transaction, ARLP obtained control of AllDale I &amp; II requiring the modification or the adoption of new significant accounting policies as outlined below. For more information on the transaction, see Note 23 – Subsequent Events.
Estimates
We will add the following significant estimates and assumptions to our estimates policy:
·
Oil &amp; gas reserve quantities and carrying amounts; and
·
Determination of revenue accruals
Oil &amp; Gas Reserve Quantities and Carrying Amounts
We will be wholly dependent on third-party operators to explore, develop, produce and operate the properties associated with our mineral interests. We will adopt the successful efforts method of accounting for our oil &amp; gas mineral interests. Under this method, costs to acquire mineral and royalty interests in oil &amp; gas properties will be capitalized when incurred. Acquisitions of mineral interests that include producing oil &amp; gas properties are considered business combinations and are recorded at their estimated fair value as of the acquisition date. The costs of mineral interests in unproved properties will be capitalized pending the results of exploration and leasing efforts by operators. As mineral interests in unproved properties are determined to be proved, the related costs will be transferred to proved oil &amp; gas properties.
Mineral interests in oil &amp; gas properties will be grouped using a reasonable aggregation of properties with a common geological structural feature or stratigraphic condition, which we may also refer to as a depletable unit. Mineral interests in proved oil &amp; gas properties will be depleted based on the units-of-production method. Proved reserves are quantities of oil &amp; gas that can be estimated with reasonable certainty to be economically producible from a given date forward, from known reservoirs, under existing economic conditions, operating methods, and government regulations.
We will evaluate impairment of our mineral interests in proved properties whenever events or changes in circumstances indicate that the carrying amount of an asset may not be recoverable. This evaluation will be performed on a depletable unit basis. We will compare the undiscounted projected future cash flows expected in connection with a depleta</t>
  </si>
  <si>
    <t>LONG-LIVED ASSET IMPAIRMENTS</t>
  </si>
  <si>
    <t>3. LONG-LIVED ASSET IMPAIRMENTS
In connection with our budgeting process in the fourth quarter, it was determined that, within our Illinois Basin segment, our Dotiki mine is expected to incur a reduction and related uncertainty in its economic mine life. Accordingly, we adjusted the carrying value of Dotiki's assets of $85.3 million to their fair value of $51.0 million resulting in an impairment charge of $34.3 million. Also within our Illinois Basin segment, a decrease in the fair value of an option entitling us to lease certain coal reserves resulted in an impairment charge of $6.2 million in the fourth quarter of 2018.
The fair value of Dotiki's assets was determined using a combination of market and income approaches, both of which represent Level 3 fair value measurements under the fair value hierarchy. The fair value analysis used assumptions of marketability of certain assets as well as discounted cash flows over the remaining life of the mine.
See Note 2 – Summary of Significant Accounting Policies – Long-Lived Assets for more information on our accounting policy for asset impairments.</t>
  </si>
  <si>
    <t>INVENTORIES</t>
  </si>
  <si>
    <t>4. INVENTORIES
Inventories consist of the following :
December 31,
2018
2017
(in thousands)
Coal
$
20,929
$
22,825
Supplies (net of reserve for obsolescence of $5,453 and $5,149, respectively)
38,277
37,450
Total inventories, net
$
59,206
$
60,275
See Note 2 – Summary of Significant Accounting Policies for more information on our accounting policy for inventories.</t>
  </si>
  <si>
    <t>PROPERTY, PLANT AND EQUIPMENT</t>
  </si>
  <si>
    <t>5. PROPERTY, PLANT AND EQUIPMENT
Property, plant and equipment consist of the following:
December 31,
2018
2017
(in thousands)
Mining equipment and processing facilities
$
1,851,479
$
1,847,037
Land and mineral rights
445,411
449,152
Buildings, office equipment and improvements
287,053
310,167
Construction and mine development in progress
71,190
47,223
Mine development costs
270,675
280,609
Property, plant and equipment, at cost
2,925,808
2,934,188
Less accumulated depreciation, depletion and amortization
(1,513,450)
(1,457,532)
Total property, plant and equipment, net
$
1,412,358
$
1,476,656
At December 31, 2018 and 2017, there were no capitalized development costs associated with mines in the development phase. All past capitalized development costs are associated with mines that shifted to the production phase and thus, these costs are being amortized. We believe that the carrying value of the past development costs will be recovered. For information regarding long-lived asset impairments please see Note 3 – Long-Lived Asset Impairments.
Equipment leased by us under lease agreements which are determined to be capital leases are stated at an amount equal to the present value of the minimum lease payments during the lease term, less accumulated amortization. Equipment under capital leases included in mining equipment is amortized on the straight-line method over the shorter of its useful life or the related lease term. The provision for amortization of leased properties is included in depreciation, depletion and amortization expense. Capital leases included in mining equipment and related accumulated amortization are as follows:
December 31,
2018
2017
(in thousands)
Capital leases in mining equipment
$
141,019
$
140,929
Accumulated amortization of capital leases
(74,576)
(55,603)
Net capital leases in mining equipment
$
66,443
$
85,326
Amortization expense related to our capital leases was $19.0 million, $24.9 million, and $27.2 million for the years ended December 31, 2018, 2017 and 2016, respectively.
See Note 2 – Summary of Significant Accounting Policies for more information on our accounting policy for property, plant and equipment.</t>
  </si>
  <si>
    <t>LONG-TERM DEBT</t>
  </si>
  <si>
    <t>6. LONG-TERM DEBT
Long-term debt consists of the following:
Unamortized Discount and
Principal
Debt Issuance Costs
December 31,
December 31,
2018
2017
2018
2017
(in thousands)
Revolving Credit facility
$
175,000
$
30,000
$
(5,203)
$
(7,356)
Senior notes
400,000
400,000
(5,793)
(6,707)
Securitization facility
92,000
72,400
—
—
667,000
502,400
(10,996)
(14,063)
Less current maturities
(92,000)
(72,400)
—
—
Total long-term debt
$
575,000
$
430,000
$
(10,996)
$
(14,063)
Credit Facility. On January 27, 2017, our Intermediate Partnership entered into a Fourth Amended and Restated Credit Agreement (the "Credit Agreement") with various financial institutions. The Credit Agreement provides for a $494.75 million revolving credit facility, including a sublimit of $125 million for the issuance of letters of credit and a sublimit of $15.0 million for swingline borrowings (the "Revolving Credit Facility"), with a termination date of May 23, 2021. We incurred debt issuance costs in 2017 of $9.2 million in connection with the Credit Agreement. These debt issuance costs are deferred and amortized as a component of interest expense over the term of the Revolving Credit Facility.
The Credit Agreement is guaranteed by all of the material direct and indirect subsidiaries of our Intermediate Partnership, and is secured by substantially all of the Intermediate Partnership's assets. Borrowings under the Revolving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4.88% as of December 31, 2018. At December 31, 2018, we had $9.3 million of letters of credit outstanding with $310.5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scheduled debt payments and distribution payments.
The Credit Agreement contains various restrictions affecting our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Credit Agreement requires the Intermediate Partnership to maintain (a) a debt to cash flow ratio of not more than 2.5 to 1.0 and (b) a cash flow to interest expense ratio of not less than 3.0 to 1.0, in each case, during the four most recently ended fiscal quarters. The debt to cash flow ratio and cash flow to interest expense ratio were 0.98 to 1.0 and 17.8 to 1.0, respectively, for the trailing twelve months ended December 31, 2018. We remain in compliance with the covenants of the Credit Agreement as of December 31, 2018.
Senior Notes. On April 24, 2017, the Intermediate Partnership and Alliance Finance (as co-issuer), a wholly owned subsidiary of the Intermediate Partnership, issued an aggregate principal amount of $400.0 million of senior unsecured notes due 2025 ("Senior Notes") in a private placement to qualified institutional buyers. The Senior Notes have a term of eight years, maturing on May 1, 2025 (the "Term") and accrue interest at an annual rate of 7.5%.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At any time prior to May 1, 2020, the issuers of the Senior Notes may redeem up to 35% of the aggregate principal amount of the Senior Notes with the net cash proceeds of one or more equity offerings at a redemption price equal to 107.5% of the principal amount redeemed, plus accrued and unpaid interest, if any, to the redemption date. The issuers of the Senior Notes may also redeem all or a part of the notes at any time on or after May 1, 2020, at redemption prices set forth in the indenture governing the Senior Notes. At any time prior to May 1, 2020, the issuers of the Senior Notes may redeem the Senior Notes at a redemption price equal to the principal amount of the Senior Notes plus a "make-whole" premium, plus accrued and unpaid interest, if any, to the redemption date. The net proceeds from issuance of the Senior Notes and cash on hand were used to repay previous debt obligations (including a make-whole payment of $8.1 million). We incurred discount and debt issuance costs of $7.3 million in connection with issuance of the Senior Notes. These costs are deferred and are currently being amortized as a component of interest expense over the Term.
Accounts Receivable Securitization . On December 5, 2014, certain direct and indirect wholly owned subsidiaries of our Intermediate Partnership entered into a $100.0 million accounts receivable securitization facility ("Securitization Facility"). Under the Securitization Facility, certain subsidiaries sell trade receivables on an ongoing basis to our Intermediate Partnership, which then sells the trade receivables to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n January 2018, we extended the term of the Securitization Facility to January 2019. It was renewed in January 2019 and now matures in January 2020. At December 31, 2018, we had $92.0 million outstanding under the Securitization Facility.
Cavalier Credit Agreement . On October 6, 2015, Cavalier Minerals (see Note 9 – Variable Interest Entities) entered into a credit agreement (the "Cavalier Credit Agreement") with Mineral Lending, LLC ("Mineral Lending") for a $100.0 million line of credit (the "Cavalier Credit Facility"). The commitment under the Cavalier Credit Facility is reduced by any distributions received from Cavalier Minerals' investment in AllDale II. As of December 31, 2018, the commitment under the Cavalier Credit Facility was $74.4 million. Mineral Lending is an entity owned by (a) Alliance Resource Holdings II, Inc. ("ARH II", the parent of ARH), (b) an entity owned by an officer of ARH who is also a director of ARH II ("ARH Officer") and (c) foundations established by the Chairman, President and CEO of MGP and Kathleen S. Craft. There is no commitment fee under the facility. Mineral Lending's obligation to make the line of credit available terminates no later than October 6, 2019. Borrowings under the Cavalier Credit Facility bear interest at a one month LIBOR rate plus 6.0% with interest payable quarterly, and mature on September 30, 2024, at which time all amounts then outstanding are required to be repaid. The Cavalier Credit Agreement requires repayment of any principal balance beginning in 2018, in quarterly payments of an amount equal to the greater of $1.3 million initially, escalated to $2.5 million after two years, or fifty percent of Cavalier Minerals' excess cash flow. To secure payment of the facility, Cavalier Minerals pledged all of its partnership interests, owned or later acquired, in AllDale I &amp; II. Cavalier Minerals may prepay the Cavalier Credit Facility at any time in whole or in part subject to terms and conditions described in the Cavalier Credit Agreement. As of December 31, 2018,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
Other. We also have an agreement with a bank to provide additional letters of credit in an amount of $5.0 million to maintain surety bonds to secure certain asset retirement obligations and our obligations for workers' compensation benefits. At December 31, 2018, we had $5.0 million in letters of credit outstanding under this agreement.
Aggregate maturities of long-term debt are payable as follows:
Year Ended
December 31,
(in thousands)
2019
$
92,000
2020
—
2021
175,000
2022
—
2023
—
Thereafter
400,000
$
667,000</t>
  </si>
  <si>
    <t>FAIR VALUE MEASUREMENTS</t>
  </si>
  <si>
    <t>7. FAIR VALUE MEASUREMENTS
The following table summarizes our fair value measurements within the hierarchy not included elsewhere in these notes:
December 31, 2018
December 31, 2017
Level 1
Level 2
Level 3
Level 1
Level 2
Level 3
(in thousands)
Long-term debt
$
—
$
669,864
$
—
$
—
$
541,147
$
—
Total
$
—
$
669,864
$
—
$
—
$
541,147
$
—
See Note 2 – Summary of Significant Accounting Policies – Fair Value Measurements for more information regarding fair value hierarchy levels.
The carrying amounts for cash equivalents, accounts receivable, accounts payable, accrued and other liabilities,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6 – Long-Term Debt). The fair value of debt, which is based upon these interest rates, is classified as a Level 2 measurement under the fair value hierarchy.</t>
  </si>
  <si>
    <t>PARTNERS' CAPITAL</t>
  </si>
  <si>
    <t>8. PARTNERS' CAPITAL
Distributions
We distribute 100% of our available cash that is not used for unit repurchases within 45 days after the end of each quarter to unitholders of record. Available cash is generally defined in the partnership agreement as all cash and cash equivalents on hand at the end of each quarter less reserves established by MGP in its reasonable discretion for future cash requirements. These reserves are retained to provide for the conduct of our business, the payment of debt principal and interest and to provide funds for future distributions.
Prior to the Exchange Transaction in July 2017 (See Note 1 – Organization and Presentation – Partnership Simplification), as quarterly distributions of available cash exceeded certain target distribution levels, MGP received incentive distributions based on specified increasing percentages of the available cash that exceeded the target distribution levels. MGP was entitled to receive 15% of the amount we distributed in excess of $0.1375 per unit, 25% of the amount we distributed in excess of $0.15625 per unit, and 50% of the amount we distributed in excess of $0.1875 per unit. During the years ended December 31, 2017 and 2016, we paid to MGP incentive distributions of $37.6 million and $92.0 million, respectively. Beginning with distributions paid in the third quarter of 2017, we no longer make distributions with respect to the IDRs. The following table summarizes the quarterly per unit distribution paid during the respective quarter:
Year Ended December 31,
2018
2017
2016
First Quarter
$
0.5100
$
0.4375
$
0.6750
Second Quarter
$
0.5150
$
0.4375
$
0.4375
Third Quarter
$
0.5200
$
0.5000
$
0.4375
Fourth Quarter
$
0.5250
$
0.5050
$
0.4375
On January 28, 2019, we declared a quarterly distribution of $0.53 per unit, totaling approximately $67.7 million, on all our common units outstanding, which was paid on February 14, 2019, to all unitholders of record on February 7, 2019.
Exchange Transaction
On July 28, 2017, as part of the Exchange Transaction discussed in Note 1 – Organization and Presentation – Partnership Simplification, MGP contributed to ARLP all of i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28,141 ARLP common units.
The Exchange Transaction constituted an exchange of equity interests between entities under common control and not a transfer of a business. Therefore, the exchange resulted in a reclassification, as of the date of the Exchange Transaction, of a $306.7 million deficit capital balance from the General Partners' interest line item to the Limited Partners - Common Unitholders line item in our consolidated balance sheets. The reclassification amounts represented the carrying value of the exchanged interests, which included the SGP's deficit balance associated with its prior special general partner interests in ARLP and the Intermediate Partnership, partially offset, by MGP's capital balance associated with its prior managing general partner interest in ARLP. The SGP deficit balance primarily resulted from contribution and assumption agreements associated with the formation of the ARLP Partnership in 1999.
Simplification Transaction
On May 31, 2018, as part of the Simplification Transactions discussed in Note 1 – Organization and Presentation, ARLP issued 1,322,388 ARLP common units to the Owners of SGP in exchange for causing SGP to contribute to ARLP all of SGP's limited partner interests in AHGP, which included AHGP's indirect ownership of a 1.0001% general partner interest in the Intermediate Partnership and a 0.001% managing member interest in Alliance Coal.
The Simplification Transactions are accounted for prospectively as an exchange of equity interests between entities under common control. Since ARLP and AHGP were under common control both before and after the Simplification Transactions, no fair value adjustment was made to the assets or liabilities of AHGP and its subsidiaries and no gain or loss was recognized on our consolidated financial statements.
Unit Repurchase Program
In May 2018, the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As of December 31, 2018, we had repurchased and retired 3,684,075 units at an average unit price of $19.16 for an aggregate purchase price of $70.6 million. Total units repurchased includes the repurchase and retirement of 35 units representing fractional units as part of the Simplification Transactions which are not part of the unit repurchase program.
Affiliated Entity Contributions
An affiliated entity controlled by Mr. Craft and its members made capital contributions of $2.1 million, $1.0 million and $1.0 million during the years ended December 31, 2018, 2017 and 2016, respectively, for the purpose of funding certain general and administrative expenses. On June 29, 2018, the members of this affiliated entity also contributed 467,018 ARLP common units for similar purposes.</t>
  </si>
  <si>
    <t>VARIABLE INTEREST ENTITIES</t>
  </si>
  <si>
    <t>9. VARIABLE INTEREST ENTITIES
Cavalier Minerals
On November 10, 2014, our subsidiary, Alliance Minerals, and Bluegrass Minerals Management, LLC ("Bluegrass Minerals") entered into a limited liability company agreement (the "Cavalier Agreement") to create Cavalier Minerals, which was formed to indirectly acquire oil &amp; gas mineral interests, initially through its 71.7% noncontrolling ownership interest in AllDale I and subsequently through its 72.8% noncontrolling ownership interest in AllDale II. Bluegrass Minerals is owned and controlled by the ARH Officer discussed in Note 6 – Long-Term Debt.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Alliance Minerals and Bluegrass Minerals contributed $143.0 million and $6.0 million, respectively, to Cavalier Minerals, which sufficiently completed funding to Cavalier Minerals for these commitments.
In accordance with the Cavalier Agreement, Bluegrass Minerals is entitled to receive an incentive distribution from Cavalier Minerals equal to 25% of all distributions (including in liquidation) after all members have recovered their investment. The incentive distributions, if any, will be reduced by all distributions received by Bluegrass Minerals or its owner from the former general partners of AllDale I &amp; II. Distributions paid to Alliance Minerals and Bluegrass Minerals from Cavalier Minerals are as follows:
Year Ended December 31,
2018
2017
2016
(in thousands)
Alliance Minerals
$
22,160
$
24,385
$
4,546
Bluegrass Minerals
924
1,016
189
Alliance Minerals' ownership interest in Cavalier Minerals at December 31, 2018 and 2017 was 96%. The remainder of the equity ownership, and the incentive distribution described above, is held by Bluegrass Minerals. We have consolidated Cavalier Minerals' financial results as we concluded that Cavalier Minerals is a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interest in our consolidated balance sheets. In addition, earnings attributable to Bluegrass Minerals are recognized as Noncontrolling interest in our consolidated statements of income.
On January 3, 2019, ARLP acquired the general partner interests and all of the limited partner interests not owned by Cavalier Minerals in AllDale I &amp; II. As a result, ARLP will consolidate AllDale I &amp; II in future periods. See Note 23 – Subsequent Events for further information.
WKY CoalPlay
On November 17, 2014, SGP Land, LLC ("SGP Land"), a wholly owned subsidiary of SGP, and two limited liability companies ("Craft Companies") owned by irrevocable trusts established by the Chairman, President and CEO of MGP entered into a limited liability company agreement to form WKY CoalPlay, LLC ("WKY CoalPlay"). WKY CoalPlay was formed, in part, to purchase and lease coal reserves. WKY CoalPlay is managed by the ARH Officer discussed in Note 6 – Long-Term Debt, who is also an employee of SGP Land and trustee of the irrevocable trusts owning the Craft Companies. In December 2014 and February 2015, we entered into various coal reserve leases with WKY CoalPlay. See Note 18 – Related-Party Transactions for further information on our lease terms with WKY CoalPlay.
We have concluded that WKY CoalPlay is a VIE because of our ability to exercise options to acquire reserves under lease with WKY CoalPlay (Note 18 – Related-Party Transactions),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Alliance Coal and the Intermediate Partnership
Alliance Coal is a limited liability company designed to operate as the operating subsidiary of the Intermediate Partnership and holds the interests in the mining operations and ASI. The Intermediate Partnership is a limited partnership that holds the non-managing member interest in Alliance Coal and the sole member interests in Alliance Resource Properties, Alliance Minerals and other entities. Both the Intermediate Partnership and Alliance Coal were designed to operate as the coal operating subsidiaries of ARLP and to distribute available cash to ARLP so that ARLP can distribute available cash to its partners. Prior to the Simplification Transactions discussed in Note 1 – Organization and Presentation, both Alliance Coal and the Intermediate Partnership were consolidated variable interest entities with ARLP being the primary beneficiary. In connection with the Simplification Transactions, Alliance Coal and the Intermediate Partnership became wholly owned subsidiaries of ARLP and are no longer variable interest entities.
See Note 2 – Summary of Significant Accounting Policies for more information on our accounting policy for variable interest entities.</t>
  </si>
  <si>
    <t>INVESTMENTS</t>
  </si>
  <si>
    <t>10. INVESTMENTS
AllDale Partnerships
In November 2014, Alliance Minerals indirectly invested in AllDale I &amp; II through its investment in Cavalier Minerals (see Note 9 – Variable Interest Entities). AllDale I &amp; II own oil &amp; gas mineral interests in various geographic locations within producing basins in the continental United States. In February 2017, Alliance Minerals committed to directly invest $30.0 million in AllDale III rather than through its investment in Cavalier Minerals, and as of December 31, 2018, Alliance Minerals had no remaining commitment to AllDale III. AllDale III has acquired oil &amp; gas mineral interests in the same geographic locations as AllDale I &amp; II. Alliance Minerals and Cavalier Minerals are included in our Other and Corporate category (see Note 21 – Segment Information). We account for our ownership interest in the income or loss of the AllDale Partnerships as equity method investments. We record equity income or loss based on the AllDale Partnerships' individual distribution structures. The changes in our aggregate equity method investment in the AllDale Partnerships were as follows:
Year Ended December 31,
2018
2017
2016
(in thousands)
Beginning balance
$
147,964
$
138,817
$
64,509
Contributions
15,600
20,688
76,797
Equity method investment income
22,189
13,860
3,543
Distributions received
(24,444)
(25,401)
(6,032)
Ending balance
$
161,309
$
147,964
$
138,817
On January 3, 2019, ARLP acquired the general partner interests and all of the limited partner interests not owned by Cavalier Minerals in AllDale I &amp; II. Beginning in 2019, AllDale I &amp; II will be consolidated by ARLP and no longer accounted for as equity method investments. Beginning in 2019, the AllDale Partnerships will be included in a new Royalty reportable segment. See Note 23 – Subsequent Events for further information.
Kodiak
On July 19, 2017, Alliance Minerals purchased $100 million of Series A-1 Preferred Interests from Kodiak, a privately-held company providing large-scale, high-utilization gas compression assets to customers operating primarily in the Permian Basin. This structured investment provides us with a quarterly cash or payment-in-kind return. Our ownership interests in Kodiak are senior to all other Kodiak equity interests and subordinate only to Kodiak's senior secured debt facility. We accounted for our ownership interests in Kodiak as equity securities without readily determinable fair values. It is not practicable to estimate the fair value of our investment in Kodiak because of the lack of a quoted market price for our ownership interests, therefore we use a measurement alternative other than fair value to account for our investment. The changes in our investment in Kodiak were as follows:
Year Ended December 31,
2018
2017
(in thousands)
Beginning balance
$
106,398
$
—
Contributions
—
100,000
Payment-in-kind distributions received
15,696
6,398
Ending balance
$
122,094
$
106,398
On February 8, 2019, Kodiak redeemed our preferred interests for $135.0 million cash. See Note 23 – Subsequent Events for more information.
See Note 2 – Summary of Significant Accounting Policies for more information on our accounting policy for equity investments.</t>
  </si>
  <si>
    <t>REVENUE FROM CONTRACTS WITH CUSTOMERS</t>
  </si>
  <si>
    <t>11. REVENUE FROM CONTRACTS WITH CUSTOMERS
The following table illustrates the disaggregation of our revenues by type, including a reconciliation to our segment presentation as presented in Note 21 – Segment Information.
Illinois
Other and
Basin
Appalachia
Corporate
Elimination
Consolidated
(in thousands)
Year Ended December 31, 2018
Coal sales
$
1,197,143
$
635,530
$
43,393
$
(31,258)
$
Transportation revenues
106,947
5,435
3
—
Other sales and operating revenues
975
3,000
58,065
(16,376)
Total revenues
$
1,305,065
$
643,965
$
101,461
$
(47,634)
$
2,002,857
Year Ended December 31, 2017
Coal sales
$
1,078,255
$
616,305
$
74,973
$
(58,419)
$
Transportation revenues
35,585
6,115
—
—
Other sales and operating revenues
1,638
3,621
54,070
(15,923)
Total revenues
$
1,115,478
$
626,041
$
129,043
$
(74,342)
$
1,796,220
Year Ended December 31, 2016
Coal sales
$
1,306,241
$
534,796
$
86,174
$
(65,423)
$
Transportation revenues
23,233
6,714
164
—
Other sales and operating revenues
7,686
3,404
46,216
(17,752)
Total revenues
$
1,337,160
$
544,914
$
132,554
$
(83,175)
$
1,931,453
The following table illustrates the amount of our transaction price for all current coal supply contracts allocated to performance obligations that are unsatisfied or partially unsatisfied as of December 31, 2018 and disaggregated by segment and contract duration.
2022 and
2019
2020
2021
Thereafter
Total
(in thousands)
Illinois Basin coal revenues
$
995,254
$
475,128
$
193,355
$
—
$
Appalachia coal revenues
523,068
245,038
34,373
14,647
Other and Corporate coal revenues
22,666
—
—
—
Elimination
(17,035)
—
—
—
Total coal revenues (1)
$
1,523,953
$
720,166
$
227,728
$
14,647
$
2,486,494
(1) Coal revenues consists of coal sales and transportation revenues.</t>
  </si>
  <si>
    <t>NET INCOME OF ARLP PER LIMITED PARTNER UNIT</t>
  </si>
  <si>
    <t xml:space="preserve">12. NET INCOME OF ARLP PER LIMITED PARTNER UNIT
We utilize the two-class method in calculating basic and diluted earnings per unit ("EPU"). After the Simplification Transactions, net income of ARLP is only allocated to limited partners and participating securities under deferred compensation plans. Prior to the Simplification Transactions, net income of ARLP was allocated to the general partners, limited partners and participating securities under deferred compensation plans in accordance with their respective partnership ownership percentages, after giving effect to any special income or expense allocations. Prior to the Exchange Transaction, net income of ARLP was also allocated to our general partner, MGP, for incentive distributions. Please see Note 1 – Organization and Presentation for more information on the Simplification Transactions and the Exchange Transaction.
Our participating securities under deferred compensation plans include rights to nonforfeitable distributions or distribution equivalents. Our participating securities are outstanding awards under our LTIP and phantom units in notional accounts under our SERP and the Directors' Deferred Compensation Plan.
In connection with the Exchange Transaction, ARLP amended its partnership agreement to reflect, among other things, cancellation of the IDRs and the economic general partner interest in ARLP and issuance of a non-economic general partner interest to MGP. The IDR provisions of our partnership agreement prior to the Exchange Transaction are outlined in Note 8 – Partners' Capital. Beginning with distributions declared for the three months ended June 30, 2017, we no longer make distributions with respect to the IDRs.
As a result of the Simplification Transactions, MGP no longer holds economic interests in the Intermediate Partnership or Alliance Coal. We no longer make distributions or allocate income and losses to MGP in our calculation of EPU.
The following is a reconciliation of net income of ARLP used for calculating basic and diluted earnings per unit and the weighted-average units used in computing EPU.
Year Ended December 31,
2018
2017
2016
(in thousands, except per unit data)
Net income of ARLP
$
366,604
$
303,638
$
339,398
Adjustments:
MGP's priority distributions (1)
—
(19,216)
(76,636)
General partners' equity ownership (1)
(1,560)
(3,688)
(5,275)
General partners' special allocation of certain general and administrative expenses (2)
—
1,000
1,000
Limited partners' interest in net income of ARLP
365,044
281,734
258,487
Less:
Distributions to participating securities
(5,114)
(4,339)
(3,391)
Undistributed earnings attributable to participating securities
(1,641)
(1,026)
(3,281)
Net income of ARLP available to limited partners
$
358,289
$
276,369
$
251,815
Weighted-average limited partner units outstanding – basic and diluted
130,758
98,708
74,354
Basic and diluted net income of ARLP per limited partner unit (3)
$
2.74
$
2.80
$
3.39
(1)
Amounts for 2018 reflect the impact of the Simplification Transactions which ended net income allocations and quarterly cash distributions to MGP after May 31, 2018. Amounts for 2017 reflect the impact of the Exchange Transaction ending distributions that would have been paid for the IDRs and a 0.99% general partner interest in ARLP, both of which were held by MGP prior to the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2)
Prior to the Simplification Transactions, MGP made capital contributions of $1.0 million each year during 2017 and 2016 to Alliance Coal for the purpose of funding certain general and administrative expenses. As provided under our partnership agreement, we made special allocations to MGP of certain general and administrative expenses equal to its contributions.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8, 2017 and 2016, the combined total of LTIP, SERP and Directors' Deferred Compensation Plan units of 1,658,908, 1,466,404 and 922,386, respectively, were considered anti-dilutive under the treasury stock method.
On a pro forma basis, as if the Exchange Transaction and the Simplification Transactions had taken place on January 1, 2016, the reconciliation of net income of ARLP to basic and diluted earnings per unit and the weighted-average units used in computing EPU are as follows:
Year Ended December 31,
2018
2017
2016
(in thousands, except per unit data)
Net income of ARLP
$
366,604
$
303,638
$
339,398
Pro forma adjustments (1)
(1,265)
(1,943)
(2,985)
Pro forma net income of ARLP
365,339
301,695
336,413
Less:
Distributions to participating securities
(5,114)
(4,339)
(3,391)
Undistributed earnings attributable to participating securities
(1,627)
(680)
(1,548)
Net income of ARLP available to limited partners (2)
$
358,598
$
296,676
$
331,474
Weighted-average limited partner units outstanding – basic and diluted (2)
131,310
132,024
131,805
Pro forma basic and diluted net income of ARLP per limited partner unit (3)
$
2.73
$
2.25
$
2.51
(1)
Pro forma adjustments to the net income of ARLP primarily represent the elimination of administrative service revenues from AHGP and the inclusion of general and administrative expenses incurred at AHGP.
(2)
Net income of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56,128,141 ARLP common units in the Exchange Transaction and 1,322,388 ARLP common units in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8, 2017 and 2016, the combined total of LTIP, SERP and Directors' Deferred Compensation Plan units of 1,658,908, 1,466,404 and 922,386, respectively, were considered anti-dilutive under the treasury stock method.
. </t>
  </si>
  <si>
    <t>EMPLOYEE BENEFIT PLANS</t>
  </si>
  <si>
    <t>13. EMPLOYEE BENEFIT PLANS
Defined Contribution Plans —Our eligible employees currently participate in a defined contribution profit sharing and savings plan ("PSSP") that we sponsor. The PSSP covers all regular full-time employees.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19.9 million, $18.7 million and $18.2 million for the years ended December 31, 2018, 2017 and 2016, respectively.
Defined Benefit Plan —Eligible employees at certain of our mining operations participate in a defined benefit plan (the "Pension Plan") that we sponsor. The Pension Plan is closed to new applicants and was amended in 2016 to remove any future benefit accruals for service effective January 31, 2017. The amendment did not materially affect pension benefits accrued prior to January 31, 2017. All participants can participate in enhanced benefits provisions under the PSSP. The benefit formula for the Pension Plan is a fixed-dollar unit based on years of service.
The following sets forth changes in benefit obligations and plan assets for the years ended December 31, 2018 and 2017 and the funded status of the Pension Plan reconciled with the amounts reported in our consolidated financial statements:
December 31,
2018
2017
(dollars in thousands)
Change in benefit obligations:
Benefit obligations at beginning of year
$
127,298
$
113,482
Interest cost
4,462
4,587
Actuarial (gain) loss
(8,562)
13,501
Benefits paid
(4,240)
(4,272)
Benefit obligations at end of year
118,958
127,298
Change in plan assets:
Fair value of plan assets at beginning of year
81,981
71,412
Employer contribution
4,187
2,971
Actual return on plan assets
(6,105)
11,870
Benefits paid
(4,240)
(4,272)
Fair value of plan assets at end of year
75,823
81,981
Funded status at the end of year
$
(43,135)
$
(45,317)
Amounts recognized in balance sheet:
Non-current liability
$
(43,135)
$
(45,317)
Amounts recognized in accumulated other comprehensive income consists of:
Prior service cost
$
(1,126)
$
(1,312)
Net actuarial loss
(41,697)
(41,979)
$
(42,823)
$
(43,291)
Weighted-average assumption to determine benefit obligations as of December 31,
Discount rate
Weighted-average assumptions used to determine net periodic benefit cost for the year ended December 31,
Discount rate
Expected return on plan assets
The actuarial gain component of the change in benefit obligation in 2018 was primarily attributable to an increase in the discount rate compared to December 31, 2017 and updated mortality tables, offset in part by decreases in expected retirements and other demographic changes. The actuarial loss component of the change in benefit obligation in 2017 was primarily attributable to a decrease in the discount rate compared to December 31, 2016 and updated retirement and withdrawal rates, offset in part by improved life expectancies.
The expected long-term rate of return used to determine our pension liability is based on a 1.5% active management premium in addition to an asset allocation assumption of:
Asset allocation
As of December 31, 2018
assumption
Equity securities
Fixed income securities
Real estate
The actual return on plan assets was (6.7)% and 18.0% for the years ended December 31, 2018 and 2017, respectively.
Year Ended December 31,
2018
2017
2016
(in thousands)
Components of net periodic benefit cost:
Service cost
$
—
$
—
$
2,205
Interest cost
4,462
4,587
4,493
Expected return on plan assets
(5,784)
(4,978)
(5,138)
Amortization of prior service cost
186
186
—
Amortization of net loss
3,608
3,054
2,952
Net periodic benefit cost (1)
$
2,472
$
2,849
$
4,512
(1)
Nonservice components of net periodic benefit cost are included in the Other expense line item within our consolidated statements of income (see Note 2 – Summary of Significant Accounting Policies).
Year Ended December 31,
2018
2017
(in thousands)
Other changes in plan assets and benefit obligation recognized in accumulated other comprehensive loss:
Net actuarial loss
$
(3,326)
$
(6,610)
Reversal of amortization item:
Prior service cost
186
186
Net actuarial loss
3,608
3,054
Total recognized in accumulated other comprehensive loss
468
(3,370)
Net periodic benefit cost
(2,472)
(2,849)
Total recognized in net periodic benefit cost and accumulated other comprehensive loss
$
(2,004)
$
(6,219)
Estimated future benefit payments as of December 31, 2018 are as follows:
Year Ended
December 31,
(in thousands)
2019
$
4,870
2020
5,257
2021
5,666
2022
6,016
2023
6,254
2024-2028
34,153
$
62,216
We expect to contribute $5.3 million to the Pension Plan in 2019.
The Compensation Committee has appointed an investment manager with full investment authority with respect to Pension Plan investments subject to investment guidelines and compliance with ERISA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he target allocation includes investments in equity and fixed income commingled investment funds. Total account performance is reviewed at least annually, using a dynamic benchmark approach to track investment performance. General asset allocation guidelines at December 31, 2018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December 31, 2018
December 31, 2017
(in thousands)
Cash and cash equivalents (a)
$
5,277
$
1,439
Commingled investment funds measured at net asset value (b):
Equities - United States large-cap
21,862
26,031
Equities - United States small-cap
5,259
6,120
Equities - International developed markets
10,593
15,015
Equities - International emerging markets
4,808
6,528
Fixed income - Investment grade
15,777
13,546
Fixed income - High yield
4,508
4,325
Real estate
5,034
3,754
Other
2,705
5,223
Total
$
75,823
$
81,981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See Note 2 – Summary of Significant Accounting Policies for more information on our accounting policy for pension benefits.</t>
  </si>
  <si>
    <t>COMPENSATION PLANS</t>
  </si>
  <si>
    <t>14. COMPENSATION PLANS
Long-Term Incentive Plan
We maintain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Chairman, President and CEO of MGP, subject to review and approval of the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employee tax withholding obligations of LTIP participants. As provided under the distribution equivalent rights ("DERs") provisions of the LTIP and the terms of the LTIP awards, all non-vested grants include contingent rights to receive quarterly distributions in cash or, at the discretion of the Compensation Committee, phantom units in lieu of cash credited to a bookkeeping account with value equal to the cash distributions we make to unitholders during the vesting period.
A summary of non-vested LTIP grants is as follows:
Number of units
Weighted average grant date fair value per unit
Intrinsic value
(in thousands)
Non-vested grants at January 1, 2016
939,793
$
$
12,678
Granted
Vested (1)
Forfeited
Non-vested grants at December 31, 2016
1,604,748
36,027
Granted
Vested (1)
Forfeited
Non-vested grants at December 31, 2017
1,694,026
33,372
Granted
Vested (1)
Forfeited
Non-vested grants at December 31, 2018
31,699
(1)
During the years ended December 31, 2018, 2017 and 2016, we issued 191,858, 222,011 and 176,319, respectively, unrestricted common units to the LTIP participants. The remaining vested units were settled in cash primarily to satisfy tax withholding obligations of the LTIP participants.
For the years ended December 31, 2018, 2017 and 2016, our LTIP expense was $10.8 million, $11.0 million and $12.7 million, respectively. The total obligation associated with the LTIP as of December 31, 2018 and 2017 was $20.8 million and $21.8 million, respectively, and is included in the partners' capital Limited partners-common unitholders line item in our consolidated balance sheets. As of December 31, 2018, there was $10.6 million in total unrecognized compensation expense related to the non-vested LTIP grants that are expected to vest. That expense is expected to be recognized over a weighted-average period of 0.8 years.
On January 23, 2019, the Compensation Committee determined that the vesting requirements for the 2016 grants of 885,381 restricted units (which was net of 75,611 forfeitures and previously settled units) had been satisfied as of January 1, 2019. As a result of this vesting, on February 8, 2019, we issued 596,650 unrestricted common units to the LTIP participants. The remaining units were settled in cash to satisfy tax withholding obligations of the LTIP participants. On January 23, 2019, the Compensation Committee also authorized additional grants of 601,644 restricted units, of which 586,644 units were granted.
After consideration of the January 1, 2019 vesting and subsequent issuance of 596,650 common units, approximately 1.9 million units remain available under the LTIP for issuance in the future, assuming all grants issued in 2019, 2018 and 2017 and currently outstanding are settled with common units, without reduction for tax withholding, no future forfeitures occur and DERs continue being paid in cash versus additional phantom units.
Supplemental Executive Retirement Plan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A summary of SERP and Directors' Deferred Compensation Plan activity is as follows:
Number of units
Weighted average grant date fair value per unit
Intrinsic value
(in thousands)
Phantom units outstanding as of January 1, 2016
429,141
$
$
5,789
Granted
74,799
Issued
(9,922)
Phantom units outstanding as of December 31, 2016
494,018
11,091
Granted
Phantom units outstanding as of December 31, 2017
561,784
11,067
Granted
84,417
Issued (1)
(10,364)
Phantom units outstanding as of December 31, 2018
635,837
11,025
(1)
During the year ended December 31, 2018, we issued 7,181 ARLP common units to a participant under the SERP. Units issued to this participant were net of units settled in cash to satisfy tax withholding obligations.
Total SERP and Directors' Deferred Compensation Plan expense was $1.6 million, $1.4 million and $1.2 million for the years ended December 31, 2018, 2017 and 2016, respectively. As of December 31, 2018 and 2017, the total obligation associated with the SERP and Directors' Deferred Compensation Plan was $17.4 million and $16.1 million, respectively, and is included in the partners' capital Limited partners-common unitholders line item in our consolidated balance sheets. On January 9, 2019, we provided 115,484 ARLP common units to a director under the Directors' Deferred Compensation Plan.
See Note 2 – Summary of Significant Accounting Policies for more information on our accounting policy for unit-based compensation.</t>
  </si>
  <si>
    <t>SUPPLEMENTAL CASH FLOW INFORMATION</t>
  </si>
  <si>
    <t>15. SUPPLEMENTAL CASH FLOW INFORMATION
Year Ended December 31,
2018
2017
2016
(in thousands)
Cash Paid For:
Interest
$
38,450
$
31,692
$
29,274
Income taxes
$
34
$
210
$
10
Non-Cash Activity:
Accounts payable for purchase of property, plant and equipment
$
14,585
$
15,636
$
8,232
Assets acquired by capital lease
$
835
$
—
$
37,089
Market value of common units issued under deferred compensation plans before tax withholding requirements
$
6,142
$
8,149
$
3,642</t>
  </si>
  <si>
    <t>ASSET RETIREMENT OBLIGATIONS</t>
  </si>
  <si>
    <t>16. ASSET RETIREMENT OBLIGATIONS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following table presents the activity affecting the asset retirement and mine closing liability:
Year Ended December 31,
2018
2017
(in thousands)
Beginning balance
$
130,600
$
125,701
Accretion expense
3,926
3,793
Payments
(2,392)
(1,046)
Allocation of liability associated with acquisitions, mine development and change in assumptions
4,980
2,152
Ending balance
$
137,114
$
130,600
For the year ended December 31, 2018, the allocation of liability associated with acquisition, mine development and change in assumptions was a net increase of $5.0 million. This net increase was attributable to the expansion of refuse sites primarily at the Hamilton and Tunnel Ridge mines, partially offset by decreased cost estimates for water related treatment at the Mettiki mine and completion of certain reclamation obligations at the Hopkins County Coal mining complex.
For the year ended December 31, 2017, the allocation of liability associated with acquisition, mine development and change in assumptions was a net increase of $2.2 million. This increase was attributable to the net impact of increased expansion of refuse sites primarily at the Hamilton and River View mines, offset in part by current estimates of the costs and scope of remaining reclamation work and reclamation work completed.
The impact of discounting our estimated cash flows resulted in reducing the accrual for asset retirement obligations by $100.3 million and $114.0 million at December 31, 2018 and 2017, respectively. Estimated payments of asset retirement obligations as of December 31, 2018 are as follows:
Year Ended
December 31,
(in thousands)
2019
$
9,459
2020
3,807
2021
3,279
2022
4,511
2023
2,684
Thereafter
213,675
Aggregate undiscounted asset retirement obligations
237,415
Effect of discounting
(100,301)
Total asset retirement obligations
137,114
Less: current portion
(9,459)
Asset retirement obligations
$
127,655
Federal and state laws require bonds to secure our obligations to reclaim lands used for mining and are typically renewable on a yearly basis. As of December 31, 2018 and 2017, we had approximately $169.3 million and $172.9 million, respectively, in surety bonds outstanding to secure the performance of our reclamation obligations.
See Note 2 – Summary of Significant Accounting Policies for more information on our accounting policy for asset retirement obligations.</t>
  </si>
  <si>
    <t>ACCRUED WORKERS' COMPENSATION AND PNEUMOCONIOSIS BENEFITS</t>
  </si>
  <si>
    <t>WORKERS' COMPENSATION AND PNEUMOCONIOSIS</t>
  </si>
  <si>
    <t>17. ACCRUED WORKERS' COMPENSATION AND PNEUMOCONIOSIS BENEFITS
We provide income replacement and medical treatment for work-related traumatic injury claims as required by applicable state laws. Workers' compensation laws also compensate survivors of workers who suffer employment related deaths. Certain of our mine operating entities are liable under state statutes and the Federal Coal Mine Health and Safety Act of 1969, as amended, to pay benefits for black lung disease (or pneumoconiosis) to eligible employees and former employees and their dependents. Both pneumoconiosis and traumatic claims are covered through our self-insured programs.
The following is a reconciliation of the changes in workers' compensation liability (including current and long-term liability balances):
December 31,
2018
2017
(in thousands)
Beginning balance
$
54,439
$
48,131
Accruals increase
7,654
17,066
Payments
(10,837)
(10,769)
Interest accretion
1,454
1,681
Valuation gain
(3,171)
(1,670)
Ending balance
$
49,539
$
54,439
The discount rate used to calculate the estimated present value of future obligations for workers' compensation was 3.89% and 3.22% at December 31, 2018 and 2017, respectively.
The 2018 valuation gain was primarily attributable to an increase in the discount rate used to calculate the estimated present value of future obligations as well as favorable changes in claims development. The 2017 valuation gain was primarily attributable to favorable changes in claims development partially offset by the decrease in the discount rate used to calculate the estimated present value of future obligations.
As of December 31, 2018 and 2017, we had $82.5 million and $89.2 million, respectively, in surety bonds and letters of credit outstanding to secure workers' compensation obligations.
We limit our exposure to traumatic injury claims by purchasing a high deductible insurance policy that starts paying benefits after deductibles for the particular claim year have been met. Our workers' compensation liability above is presented on a gross basis and does not include our expected receivables on our insurance policy. Our receivables for traumatic injury claims under this policy as of December 31, 2018 and 2017 are $8.1 million and $9.0 million, respectively. Our receivables are included in Other long-term assets on our consolidated balance sheets.
The following is a reconciliation of the changes in pneumoconiosis benefit obligations:
December 31,
2018
2017
(in thousands)
Benefit obligations at beginning of year
$
74,859
$
64,988
Service cost
2,525
2,255
Interest cost
2,542
2,555
Actuarial (gain) loss
(4,599)
7,938
Benefits and expenses paid
(3,232)
(2,877)
Benefit obligations at end of year
$
72,095
$
74,859
The following is a reconciliation of the changes in the pneumoconiosis benefit obligation recognized in accumulated other comprehensive loss:
Year Ended December 31,
2018
2017
2016
(in thousands)
Net actuarial gain (loss)
$
4,599
$
(7,938)
$
(205)
Reversal of amortization item:
Net actuarial (gain) loss
2
(2,092)
(2,643)
Total recognized in accumulated other comprehensive loss
$
4,601
$
(10,030)
$
(2,848)
The discount rate used to calculate the estimated present value of future obligations for pneumoconiosis benefits was 4.13%, 3.49% and 3.97% at December 31, 2018, 2017 and 2016, respectively.
Year Ended December 31,
2018
2017
2016
(in thousands)
Amount recognized in accumulated other comprehensive loss consists of:
Net actuarial loss (gain)
$
4,047
$
8,648
$
(1,382)
The actuarial gain component of the change in benefit obligations in 2018 was primarily attributable to an increase in the discount rate used to calculate the estimated present value of the future obligations, a decrease in the assumed future medical benefit and expense levels, and demographic changes in the at-risk population. The actuarial loss component of the change in benefit obligations in 2017 was primarily attributable to the decrease in the discount rate used to calculate the estimated present value of the future obligations, an increase in the assumed future medical benefits, and closure of a state fund which historically shared indemnity costs on state pneumoconiosis claims.
Summarized below is information about the amounts recognized in the accompanying consolidated balance sheets for pneumoconiosis and workers' compensation benefits:
December 31,
2018
2017
(in thousands)
Workers' compensation claims
$
49,539
$
54,439
Pneumoconiosis benefit claims
72,095
74,859
Total obligations
121,634
129,298
Less current portion
(11,137)
(10,729)
Non-current obligations
$
110,497
$
118,569
Both the pneumoconiosis benefit and workers' compensation obligations were unfunded at December 31, 2018 and 2017.
The pneumoconiosis benefit and workers' compensation expense consists of the following components:
Year Ended December 31,
2018
2017
2016
(in thousands)
Black lung benefits:
Service cost
$
2,525
$
2,255
$
2,578
Interest cost (1)
2,542
2,555
2,506
Net amortization (1)
2
(2,092)
(2,643)
Total pneumoconiosis expense
5,069
2,718
2,441
Workers' compensation expense
11,270
12,215
9,063
Net periodic benefit cost
$
16,339
$
14,933
$
11,504
________________________________________
(1)
Interest cost and net amortization is included in the Other expense line item within our consolidated statements of income (see Note 2 – Summary of Significant Accounting Policies).
See Note 2 – Summary of Significant Accounting Policies for more information on our accounting policy for workers' compensation and pneumoconiosis benefits.</t>
  </si>
  <si>
    <t>RELATED-PARTY TRANSACTIONS</t>
  </si>
  <si>
    <t>18. RELATED-PARTY TRANSACTIONS
We have continuing related-party transactions with MGP and its affiliates. The Board of Directors and its Conflicts Committee review our related-party transactions that involve a potential conflict of interest between our general partner or its affiliates and ARLP or its subsidiaries or another partner to determine that such transactions are fair and reasonable to ARLP. As a result of these reviews, the Board of Directors and the Conflicts Committee approved each of the transactions described below that had such potential conflict of interest as fair and reasonable to ARLP.
Affiliate Coal Lease Agreements
The following table summarizes advanced royalties outstanding and related payments and recoupments under our affiliate coal lease agreements:
WKY CoalPlay
Towhead
Webster
Henderson
WKY
SGP
Coal
Coal
Coal
CoalPlay
Henderson
Henderson
Tunnel
&amp; Union
Webster
Henderson
&amp; Union
Ridge
Counties, KY
County, KY
County, KY
Counties, KY
Total
Acquired
Acquired
Acquired
Acquired
Acquired
2005
December 2014
December 2014
December 2014
February 2015
(in thousands)
As of January 1, 2016
$
5,413
$
3,598
$
2,526
$
2,522
$
2,131
$
16,190
Payments
3,000
3,598
2,568
2,522
2,131
13,819
Recoupment
(8,413)
(1)
(1,775)
—
—
(10,189)
As of December 31, 2016
—
7,195
3,319
5,044
4,262
19,820
Payments
6,000
3,598
2,568
2,522
2,131
16,819
Recoupment
(3,000)
(109)
(531)
—
(6)
(3,646)
As of December 31, 2017
3,000
10,684
5,356
7,566
6,387
32,993
Payments
—
3,597
2,570
2,520
2,131
10,818
Recoupment
(3,000)
(204)
(31)
—
(36)
(3,271)
Unrecoupable
—
—
(7,895)
—
—
(7,895)
As of December 31, 2018
$
—
$
14,077
$
—
$
10,086
$
8,482
$
32,645
SGP — In January 2005, we acquired Tunnel Ridge from ARH. In connection with this acquisition, we assumed a coal lease with SGP. Under the terms of the lease, Tunnel Ridge was required to pay SGP an annual minimum royalty of $3.0 million. The lease expires the earlier of January 1, 2033 or upon the exhaustion of the mineable and merchantable leased coal. In December 2016, Tunnel Ridge had recouped all past annual advances and made the first earned royalty payment to SGP, which was nominal. Tunnel Ridge incurred $6.0 million and $7.2 million in earned royalties in 2018 and 2017, respectively. The property subject to this lease is now owned by the Joseph W. Craft III Foundation and the Kathleen S. Craft Foundation, an undivided one-half interest each. Beginning in January 2019, the annual minimum royalty and earned royalty payments will be made to these charitable foundations.
WKY CoalPlay — In February 2015, WKY CoalPlay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from future earned royalties. Alliance Resource Properties also was granted an option to acquire the leased reserves at any time during a three-year period beginning in February 2018 for a purchase price that would provide WKY CoalPlay a 7.0% internal rate of return on its investment in these reserves taking into account payments previously made under the lease (See Note 9 - Variable Interest Entities).
In December 2014, WKY CoalPlay's subsidiaries, Towhead Coal Reserves, LLC and Henderson Coal Reserves, LLC entered into coal lease agreements with Alliance Resource Properties. The leases have initial terms of 20 years and provide for earned royalty payments of 4.0% of the coal sales price to both and annual minimum royalty payments of $3.6 million and $2.5 million, respectively. All annual minimum royalty payments for each agreement are recoupable from future earned royalties related to their respective agreements. Each agreement grants Alliance Resource Properties an option to acquire the leased reserves at any time during a three-year period beginning in December 2017 for a purchase price that would provide WKY CoalPlay a 7.0% internal rate of return on its investment in the reserves taking into account payments previously made under the leases (See Note 9 – Variable Interest Entities).
In December 2014, WKY CoalPlay's subsidiary, Webster Coal Reserves, LLC entered into a coal lease agreement with Alliance Resource Properties. The lease has an initial term of 7 years and provides for earned royalty payments of 4.0% of the coal sales price and annual minimum payments of $2.6 million. The agreement grants Alliance Resource Properties an option to acquire the leased reserves at any time during a three year period beginning in December 2017 for a purchase price that would provide WKY CoalPlay a 7.0% internal rate of return on its investment in the reserves taking into account payments previously made under the lease (See Note 9 – Variable Interest Entities). In the fourth quarter of 2018 it was determined that the balance of advanced royalties and any future payments will not be recouped as a result of the uncertain mine life at our Dotiki mine. See note 3 – Long-Lived Asset Impairments for more information.
SGP Land — In 2001, SGP Land, as successor in interest to an unaffiliated third party, entered into an amended mineral lease with MC Mining. Under the terms of the lease, MC Mining was required to pay an annual minimum royalty of $0.3 million until $6.0 million of cumulative annual minimum and/or earned royalty payments had been paid. The cumulative annual minimum lease requirement of $6.0 million was met in 2015. MC Mining paid to SGP Land earned royalties of $0.1 million for the year ended December 31, 2018 and $0.6 million in each of the years ended December 31, 2017 and 2016. The property subject to this lease is now owned by the Joseph W. Craft III Foundation and the Kathleen S. Craft Foundation, an undivided one-half interest each. Beginning in January 2019, all earned royalty payments will be made to these charitable foundations.
Cavalier Minerals – As discussed in Note 9 – Variable Interest Entities, Alliance Minerals has a limited partnership interest in Cavalier which holds limited partner interests in AllDale I &amp; II. See Note 10 - Investments for information on payments made and distributions received. On January 3, 2019, ARLP acquired the general partner interests and all of the limited partner interests not owned by Cavalier Minerals in AllDale I &amp; II. As a result, ARLP will consolidate AllDale I &amp; II in future periods. See Note 23 – Subsequent Events for further information.
Mineral Lending– See Note 6 - Long-Term Debt for discussion of the Cavalier Credit Agreement and Mineral Lending.</t>
  </si>
  <si>
    <t>COMMITMENTS AND CONTINGENCIES</t>
  </si>
  <si>
    <t>19.
Commitments — We lease buildings and equipment under operating lease agreements that provide for the payment of both minimum and contingent rentals. We also have a noncancelable coal reserve lease as discussed in Note 18 – Related-Party Transactions and noncancelable leases with a third party for equipment under capital lease obligations. Future minimum lease payments are as follows:
Other Operating Leases
Capital
Year Ending December 31,
Lease
Affiliate
Others
Total
(in thousands)
2019
$
48,810
240
9,087
$
9,327
2020
8,748
—
3,787
3,787
2021
913
—
2,236
2,236
2022
912
—
2,172
2,172
2023
140
—
1,995
1,995
Thereafter
553
—
14,865
14,865
Total future minimum lease payments
$
60,076
$
240
$
34,142
$
34,382
Less: amount representing interest
(2,759)
Present value of future minimum lease payments
57,317
Less: current portion
(46,722)
Long-term capital lease obligation
$
10,595
Rental expense (including rental expense incurred under operating lease agreements) was $15.0 million, $16.1 million and $17.0 million for the years ended December 31, 2018, 2017 and 2016, respectively. In accordance with the adoption of ASU 2016-02 in 2019, we will record right-to-use assets and corresponding lease liabilities on our consolidated balance sheets for our operating leases. See Note 2 – Summary of Significant Accounting Policies for further information.
Contractual Commitments — In connection with planned capital projects, we have contractual commitments of approximately $88.2 million at December 31, 2018. As of December 31, 2018, we had no commitments to purchase coal from external production sources in 2019.
In February 2017, Alliance Minerals committed to invest $30.0 million in AllDale III. As of December 31, 2018, Alliance Minerals had no remaining commitment to AllDale III. For more information on Alliance Minerals and AllDale III, see Note 10 – Investments.
On June 29, 2016, we entered into various sale-leaseback transactions for certain mining equipment and received $33.9 million in proceeds. The lease agreements have terms ranging from three to four years with initial monthly rentals totaling $0.7 million. Balloon payments equal to 20% of the equipment cost under lease are due at the end of each lease term. As a result of this transaction, we recognized a deferred loss of $7.9 million which is being amortized over the life of the equipment. We have recognized this sales-leaseback transaction as a capital lease and included future payments within future minimum lease payments presented above.
General Litigation — On March 9, 2018, we finalized an agreement with a customer and certain of its affiliates to settle breach of contract litigation we initiated in January 2015. The agreement provided for a $93.0 million cash payment to us, execution of a new coal supply agreement with the customer, continued export transloading capacity for our Appalachian mines and the acquisition of certain coal reserves for $2.0 million from an affiliate of the customer. The $93.0 million cash payment we received in March was the total compensation recorded in our consolidated statements of income for the agreement. We have paid or accrued in total, $13.0 million of legal fees and associated incentive compensation costs related to this settlement which resulted in a net gain of $80.0 million reflected in the Settlement gain line item in our consolidated statements of income.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Other —Effective October 1, 2018, we renewed our annual property and casualty insurance program. Our property insurance was procured from our wholly owned captive insurance company, Wildcat Insurance. Wildcat Insurance charged certain of our subsidiaries for the premiums on this program and in return purchased reinsurance for the program in the standard market. The maximum limit in the commercial property program is $100.0 million per occurrence, excluding a $1.5 million deductible for property damage, a 60, 75, 90 or 120 day waiting period for underground business interruption depending on the mining complex and an additional $10.0 million overall aggregate deductible. We can make no assurances that we will not experience significant insurance claims in the future that could have a material adverse effect on our business, financial condition, results of operations and ability to purchase property insurance in the future.</t>
  </si>
  <si>
    <t>CONCENTRATION OF CREDIT RISK AND MAJOR CUSTOMERS</t>
  </si>
  <si>
    <t xml:space="preserve">20.
The international coal market has been a substantial part of our business with indirect sales to end users in Europe, Africa, Asia, North America and South America. Our sales into the international coal market are considered exports and are made through brokered transactions. During the years ended December 31, 2018, 2017 and 2016, export tons represented approximately 27.8%, 17.4% and 4.5% of tons sold, respectively.
We use the end usage point as the basis for attributing tons to individual countries. Because title to our export shipments typically transfers to our brokerage customers at a point that does not necessarily reflect the end usage point, we attribute export tons to the country with the end usage point, if known. No individual country was attributed greater than 10% of total domestic and export tons sold during the years ended December 31, 2018, 2017 and 2016.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Our major customers are defined as those customers from which we derive at least ten percent of our total revenues, including transportation revenues. Total revenues from major customers are as follows:
Year Ended December 31,
Segment
2018
2017
2016
(in thousands)
Customer A
Illinois Basin
$
—
$
—
$
253,465
Customer B
Illinois Basin
219,115
—
241,255
Customer C
Illinois Basin/Appalachia/Other and Corporate
—
—
265,642
Trade accounts receivable from Customer B totaled approximately $12.8 million at December 31, 2018. Our bad debt experience has historically been insignificant. Financial conditions of our customers could result in a material change to our bad debt expense in future periods. The coal supply agreements with Customer B expire in 2020. </t>
  </si>
  <si>
    <t>SEGMENT INFORMATION</t>
  </si>
  <si>
    <t xml:space="preserve">21.
We operate in the eastern United State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nited State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ly operating mining complexes (a) Webster County Coal's Dotiki mining complex, (b) Gibson County Coal's mining complex, which includes the Gibson North and Gibson South mines, (c) Warrior's mining complex, (d) River View's mining complex and (e) the Hamilton mining complex. The Gibson North mine had been idled since the fourth quarter of 2015 in response to market conditions but resumed production in May 2018.
The Illinois Basin reportable segment also includes White County Coal's Pattiki mining complex, Hopkins County Coal's mining complex, which includes the Elk Creek mine, the Pleasant View surface mineable reserves and the Fies underground project, Sebree's mining complex, which includes the Onton mine, Steamport and certain reserves, CR Services, CR Machine Shop, certain properties and equipment of Alliance Resource Properties, ARP Sebree, ARP Sebree South and UC Coal and its subsidiaries, UC Mining and UC Processing. The Pattiki mine ceased production in December 2016. The Elk Creek mine depleted its reserves in March 2016 and ceased production on April 1, 2016.
The Appalachia reportable segment is comprised of multiple operating segments, including the Mettiki mining complex, the Tunnel Ridge mining complex, the MC Mining mining complex and the Penn Ridge property. The Mettiki mining complex includes Mettiki (WV)'s Mountain View mine and Mettiki (MD)'s preparation plant.
Other and Corporate includes marketing and administrative activities, ASI and its subsidiaries, Matrix Design and Alliance Design (collectively Matrix Design and Alliance Design are referred to as the "Matrix Group"), ASI's ownership of aircraft, our Mt. Vernon dock activities, Alliance Coal's coal brokerage activity, MAC, certain of Alliance Resource Properties' land and mineral interest activities, Pontiki's prior workers' compensation and pneumoconiosis liabilities, Wildcat Insurance, Alliance Minerals and Cavalier Minerals (see Note 9 – Variable Interest Entities), both of which hold equity investments in various AllDale Partnerships (see Note 10 – Investments), AROP Funding and Alliance Finance (both discussed in Note 6 – Long-Term Debt). On July 19, 2017, Alliance Minerals purchased $100 million of Series A-1 Preferred Interests from Kodiak (see Note 10 – Investments).
Reportable segment results are presented below.
Illinois
Other and
Elimination
Basin
Appalachia
Corporate
(1)
Consolidated
(in thousands)
Year Ended December 31, 2018
Revenues - Outside
$
1,273,874
643,898
85,085
—
$
Revenues - Intercompany
31,191
67
16,376
—
Total revenues (2)
1,305,065
643,965
101,461
(47,634)
2,002,857
Segment Adjusted EBITDA Expense (3)
790,072
398,243
62,564
Segment Adjusted EBITDA (4)
408,047
240,286
75,913
Total assets
1,371,579
440,518
759,654
Capital expenditures
165,709
64,037
3,734
—
Year Ended December 31, 2017
Revenues - Outside
$
1,059,381
$
623,720
$
113,119
$
—
$
Revenues - Intercompany
56,097
2,321
15,924
—
Total revenues (2)
1,115,478
626,041
129,043
(74,342)
1,796,220
Segment Adjusted EBITDA Expense (3)
688,468
385,802
83,490
Segment Adjusted EBITDA (4)
391,426
234,124
65,247
Total assets
1,429,078
470,892
506,437
Capital expenditures
94,252
48,358
2,478
—
Year Ended December 31, 2016
Revenues - Outside
$
1,275,543
$
541,108
$
114,802
$
—
$
Revenues - Intercompany
61,617
3,806
17,752
—
Total revenues (2)
1,337,160
544,914
132,554
(83,175)
1,931,453
Segment Adjusted EBITDA Expense (3)
761,644
346,712
89,594
Segment Adjusted EBITDA (4)
552,284
191,487
46,199
Total assets
1,460,924
480,745
404,153
Capital expenditures
52,505
36,213
2,338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expens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Year Ended December 31,
2018
2017
2016
(in thousands)
Segment Adjusted EBITDA Expense
$
1,211,800
$
1,092,187
$
1,125,637
Outside coal purchases
(1,466)
—
(1,514)
Other expense
(2,621)
(332)
(1,445)
Operating expenses (excluding depreciation, depletion and amortization)
$
1,207,713
$
1,091,855
$
1,122,678
(4)
Segment Adjusted EBITDA is defined as net income attributable to ARLP before net interest expense, income taxes, depreciation, depletion and amortization, general and administrative expense, settlement gain, debt extinguishment loss and asset impairment. Management therefore is able to focus solely on the evaluation of segment operating profitability as it relates to our revenues and operating expenses, which are primarily controlled by our segments. Consolidated Segment Adjusted EBITDA is reconciled to net income attributable to ARLP as follows:
Year Ended December 31,
2018
2017
2016
(in thousands)
Consolidated Segment Adjusted EBITDA
$
715,691
$
682,028
$
779,108
General and administrative
(68,298)
(61,760)
(72,529)
Depreciation, depletion and amortization
(280,225)
(268,981)
(336,509)
Settlement gain
80,000
—
—
Asset impairment
(40,483)
—
—
Interest expense, net
(40,059)
(39,291)
(30,659)
Debt extinguishment loss
—
(8,148)
—
Income tax expense
(22)
(210)
(13)
Net income attributable to ARLP
$
366,604
$
303,638
$
339,398
. </t>
  </si>
  <si>
    <t>SELECTED QUARTERLY FINANCIAL DATA (UNAUDITED)</t>
  </si>
  <si>
    <t>22.
A summary of our consolidated quarterly operating results is as follows:
Quarter Ended
March 31,
June 30,
September 30,
December 31,
2018 (1)
2018
2018
2018 (2)
(in thousands, except unit and per unit data)
Revenues
$
457,122
$
516,137
$
497,758
$
531,840
Income from operations
160,226
88,160
74,625
49,276
Income before income taxes
156,046
86,380
73,974
51,092
Net income of ARLP
155,908
86,190
73,733
50,773
Basic and diluted net income of ARLP per limited partner unit
$
1.16
$
0.64
$
0.55
$
0.38
Weighted-average number of units outstanding – basic and diluted (3)
130,819,217
131,279,910
131,169,538
129,771,010
Quarter Ended
March 31,
June 30,
September 30,
December 31,
2017
2017 (4)
2017
2017
(in thousands, except unit and per unit data)
Revenues
$
461,080
$
398,720
$
453,189
$
483,231
Income from operations
108,297
79,524
65,716
78,387
Income before income taxes
105,038
63,356
61,431
74,586
Net income of ARLP
104,902
63,230
61,271
74,235
Basic and diluted net income of ARLP per limited partner unit
$
1.10
$
0.82
$
0.52
$
0.55
Weighted-average number of units outstanding – basic and diluted (3)
74,503,298
74,597,036
114,237,979
130,704,217
(1)
Our March 31, 2018 quarterly results were affected by a settlement gain of $80.0 million reflecting cash payment received from the settlement of litigation, net of certain costs associated with the gain (Note 19 – Commitments and Contingencies).
(2)
Our December 31, 2018 quarterly results were affected by $40.5 million of non-cash impairment charges comprised of a $34.3 million impairment related to the reduction of the economic mine life at our Dotiki mine and a $6.2 million impairment as a result of a decrease in the fair value of an option entitling us to lease certain coal reserves in Illinois (Note 3 – Long-Lived Asset Impairments).
(3)
Weighted-average number of units outstanding – basic and diluted were impacted by the Exchange Transaction in July 2017 and the Simplification Transactions in May 2018 (Note 1 – Organization and Presentation – Partnership Simplification). They were also impacted by our unit buy-back program discussed in Note 8 – Partners' Capital.
(4)
Our June 30, 2017 quarterly results were affected by a debt extinguishment loss of $8.1 million related to early repayment of our Series B Senior Notes in May 2017 (Note 6 – Long-Term Debt).</t>
  </si>
  <si>
    <t>SUBSEQUENT EVENTS</t>
  </si>
  <si>
    <t>23.
Other than those events described below and in Notes 6, 8 and 14, there were no subsequent events.
AllDale I &amp; II Acquisition
On January 3, 2019 (the "Acquisition Date"), ARLP acquired the general partner interests and all of the limited partner interests not owned by Cavalier Minerals in AllDale I &amp; II for $176.0 million, which was funded with cash on hand and borrowings under the Revolving Credit Facility (the "Acquisition"). As a result of the Acquisition and our previous equity method investment held through Cavalier Minerals, ARLP now owns 100% of the general partner interests and approximately 97% of the limited partner interests in AllDale I &amp; II. AllDale I &amp; II control approximately 43,000 net royalty acres strategically positioned in the core of the Anadarko (SCOOP/STACK), Permian (Delaware and Midland), Williston (Bakken) and Appalachian basins. The Acquisition provides ARLP with diversified exposure to industry leading operators and is consistent with our general business strategy to pursue accretive acquisitions.
Because the underlying mineral interests held by AllDale I &amp; II include royalty interests in producing properties, we have determined that the Acquisition should be accounted for as a business combination and the underlying assets and liabilities of AllDale I &amp; II should be recorded at their Acquisition Date fair value in the Partnership's consolidated balance sheet.
We are in the process of performing our valuation of our previously held equity method investment and the acquired assets and liabilities. Given the recent date of the acquisition, we have not finalized our determination of the fair value of the various measurements as we continue to gather information to determine the assumptions we intend to use in our valuations. However, we currently anticipate recording a significant gain in the first quarter of 2019.
Prior to the Acquisition Date, we accounted for our investment in AllDale I &amp; II, held through Cavalier Minerals, as an equity method investment. We anticipate re-measuring our equity method investment immediately prior to the Acquisition using a discounted cash flow model. The assumptions to be used in the determination of the fair value measurement include estimated production, projected cash flows, forward oil &amp; gas prices and a risk adjusted discount rate, among others.
We anticipate determining the fair value of the mineral interests by determining an entity-wide value using discounted expected cash flows based on estimated production, projected cash flows, forward oil &amp; gas prices and a risk adjusted discount rate. We anticipate using the carrying value for any acquired receivables, payables and cash, as this represents their fair value given their short-term nature.
As discussed in Note 9 – Variable Interest Entities, our previous equity method investment was held through Cavalier Minerals in which Bluegrass Minerals holds a 4% limited member interest (the "Bluegrass interest"). This Bluegrass interest represents a noncontrolling interest in AllDale I &amp; II. We anticipate determining the fair value of this noncontrolling interest using a discounted cash flow model. The assumptions to be used in the determination of the fair value measurement include estimated production, projected cash flows, forward oil &amp; gas prices and a risk-adjusted discount rate, among others.
Change in Reportable Segments
After the Acquisition, ARLP holds a controlling financial interest in AllDale I &amp; II and consolidate their assets and liabilities. This new control over the mineral interests reflects a strategic change in our business and how our operations are managed and allocated resources by our chief operating decision maker. Due to this strategic change we anticipate restructuring our reportable segments in 2019 to include the oil &amp; gas mineral interests and our equity-method investment in AllDale III in a new Royalty reportable segment.
Kodiak Redemption
On January 26, 2019, Kodiak notified us of its intent to redeem our preferred interest for $135.0 million cash. On February 8, 2019, we received the cash proceeds resulting in an $11.5 million gain due to an early redemption premium.</t>
  </si>
  <si>
    <t>SCHEDULE II VALUATION AND QUALIFYING ACCOUNTS</t>
  </si>
  <si>
    <t>SCHEDULE II
ALLIANCE RESOURCE PARTNERS, L.P. AND SUBSIDIARIES
VALUATION AND QUALIFYING ACCOUNTS
YEARS ENDED DECEMBER 31, 2018, 2017 AND 2016
Balance At
Additions
Beginning
Charged to
Balance At
of Year
Income
Deductions
End of Year
(in thousands)
2018
Allowance for doubtful accounts
$
—
$
—
$
—
$
—
2017
Allowance for doubtful accounts
$
—
$
—
$
—
$
—
2016
Allowance for doubtful accounts
$
—
$
—
$
—
$
—</t>
  </si>
  <si>
    <t>SUMMARY OF SIGNIFICANT ACCOUNTING POLICIES (Policies)</t>
  </si>
  <si>
    <t>Presentation</t>
  </si>
  <si>
    <t>Presentation
The consolidated financial statements include the accounts and operations of the ARLP Partnership and present our financial position as of December 31, 2018 and 2017, and results of our operations, comprehensive income, cash flows and changes in partners' capital for each of the three years in the period ended December 31, 2018. All of our intercompany transactions and accounts have been eliminated.</t>
  </si>
  <si>
    <t>Estimates</t>
  </si>
  <si>
    <t>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t>
  </si>
  <si>
    <t>Consolidation</t>
  </si>
  <si>
    <t>Consolidation — The consolidated financial statements present the consolidated financial position, results of operations and cash flows of ARLP, the Intermediate Partnership, Alliance Coal and other directly and indirectly wholly- and majority-owned subsidiaries of ARLP. Prior to the Simplification Transactions, Alliance Coal and the Intermediate Partnership were variable interest entities. See Note 9 – Variable Interest Entities for more information on the Intermediate Partnership's and Alliance Coal's status as variable interest entities. For the periods presented prior to the Simplification Transactions, MGP's interests in both Alliance Coal and the Intermediate Partnership are reported as part of the general partner's interest in the ARLP Partnership's consolidated financial statements. For the periods presented prior to the Exchange Transaction, MGP's managing general partner interest and IDRs in ARLP and the SGP's special general partner interests in ARLP and the Intermediate Partnership are also reported as part of the general partners' interest in the ARLP Partnership's consolidated financial statements. All intercompany transactions and accounts have been eliminated. See Note 8 – Partners' Capital for more information regarding MGP's previously held IDR's in ARLP. See Note 1 – Organization and Presentation for more information regarding the Simplification Transactions and Exchange Transaction.</t>
  </si>
  <si>
    <t>Fair Value of Financial Instruments</t>
  </si>
  <si>
    <t>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t>
  </si>
  <si>
    <t>Cash and Cash Equivalents</t>
  </si>
  <si>
    <t>Cash and Cash Equivalents — Cash and cash equivalents include cash on hand and on deposit, including highly liquid investments with maturities of three months or less.</t>
  </si>
  <si>
    <t>Cash Management</t>
  </si>
  <si>
    <t>Cash Management — The cash flows from operating activities section of our consolidated statements of cash flows reflects an adjustment for $14.0 million representing book overdrafts at December 31, 2017. We did not have material book overdrafts at December 31, 2018 and 2016.</t>
  </si>
  <si>
    <t>Inventories</t>
  </si>
  <si>
    <t>Inventories — Coal inventories are stated at the lower of cost or net realizable value on a first-in, first-out basis. Supply inventories are stated at an average cost basis, less a reserve for obsolete and surplus items.</t>
  </si>
  <si>
    <t>Business Combinations</t>
  </si>
  <si>
    <t>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t>
  </si>
  <si>
    <t>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8, 2017 or 2016.</t>
  </si>
  <si>
    <t>Property, Plant and Equipment</t>
  </si>
  <si>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Land, machinery and equipment under capital lease agreements are capitalized and amortized over the useful lives of the assets given that in each case, ownership transfers at the end of the lease term. Preparation plants, processing facilities and mineral rights, assuming current production estimates, are depreciated or depleted using the units-of-production method over a range from 1 to 22 years. Mining equipment and other plant and equipment assets are depreciated principally using the straight-line method over the estimated useful lives of the assets, ranging from 1 to 22 years, limited by the remaining estimated life of each mine. Depreciable lives for buildings, office equipment and improvements range from 1 to 23 years. Gains or losses arising from retirements are included in operating expense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8 and 2017, land and mineral rights include $27.4 million and $34.5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Our accounting for operating leases not currently capitalized is expected to change upon the adoption of Accounting Standards Update ("ASU") 2016-02, Leases (Topic 842) ("ASU 2016-02"), as discussed below under New Accounting Standards Issued and Not Yet Adopted .</t>
  </si>
  <si>
    <t>Mine Development Costs</t>
  </si>
  <si>
    <t xml:space="preserve">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t>
  </si>
  <si>
    <t>Long-Lived Assets</t>
  </si>
  <si>
    <t>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3 – Long-Lived Asset Impairments).</t>
  </si>
  <si>
    <t>Intangibles</t>
  </si>
  <si>
    <t>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6.9 million, $10.5 million and $18.1 million for the years ending December 31, 2018, 2017 and 2016, respectively. Our intangibles are included in Prepaid expenses and other assets , Other long-term assets , Other current liabilities and Other liabilities on our consolidated balance sheets at December 31, 2018 and 2017. Our intangibles are summarized as follows:
December 31, 2018
December 31, 2017
Accumulated
Intangibles,
Accumulated
Intangibles,
Original Cost
Amortization
Net
Original Cost
Amortization
Net
(in thousands)
Non-compete agreements
$
9,697
$
(8,385)
$
1,312
$
9,697
$
(7,378)
$
2,319
Customer contracts and other, net (1)
23,000
(16,293)
6,707
48,970
(36,462)
12,508
Mining permits
1,500
(241)
1,259
1,500
(178)
1,322
Total
$
34,197
$
(24,919)
$
9,278
$
60,167
$
(44,018)
$
16,149
(1)
Customer contracts of $26.0 million were fully amortized during the year ended December 31, 2018.
Amortization expense attributable to intangible assets is estimated as follows:
Year Ended December 31,
(in thousands)
2019
$
7,763
2020
381
2021
63
2022
63
2023
63
Thereafter
945</t>
  </si>
  <si>
    <t>Investments</t>
  </si>
  <si>
    <t>Investments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Kodiak Gas Services, LLC ("Kodiak") as equity securities without readily determinable fair values. See Note 10 – Investments for further discussion of this investment. In the first quarter of 2019, Kodiak redeemed our preferred interests and therefore Kodiak ceased to be an equity security investment. See Note 23 – Subsequent Events for more information.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As of December 31, 2018, our equity method investments included AllDale I &amp; II, both held through Cavalier Minerals, and AllDale Minerals III, LP ("AllDale III") which is held through Alliance Minerals. AllDale III and AllDale I &amp; II are collectively referred to as the "AllDale Partnerships." See Note 10 – Investments for further discussion of these equity method investments. In January 2019, ARLP acquired the general partner interests and all the limited partner interests not owned by Cavalier Minerals in AllDale I &amp; II. As a result, ARLP will consolidate AllDale I &amp; II and no longer account for them as equity method investments.
We review our equity securities and equity method investments for impairment whenever events or changes in circumstances indicate a loss in the value of the investment may be other-than-temporary.</t>
  </si>
  <si>
    <t>Advance Royalties, net</t>
  </si>
  <si>
    <t>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15.3 million and $6.1 million allowance against these prepayments as of December 31, 2018 and 2017, respectively. Royalty prepayments estimated to be nonrecoverable are expensed. Our Advance royalties, net are summarized as follows:
December 31,
2018
2017
(in thousands)
Advance royalties, affiliates (see Note 18 – Related-Party Transactions)
$
32,645
$
32,993
Advance royalties, third-parties
11,552
11,177
Total advance royalties, net
$
44,197
$
44,170</t>
  </si>
  <si>
    <t>Asset Retirement Obligations</t>
  </si>
  <si>
    <t>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t>
  </si>
  <si>
    <t>Pension Benefits</t>
  </si>
  <si>
    <t xml:space="preserve">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si>
  <si>
    <t>Workers' Compensation and Pneumoconiosis (Black Lung) Benefits</t>
  </si>
  <si>
    <t>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In addition, certain of our mine operating entities are liable under state statutes and the Federal Coal Mine Health and Safety Act of 1969, as amended, to pay pneumoconiosis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pneumoconiosis benefits liability is calculated using the service cost method based on the actuarial present value of the estimated pneumoconiosis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t>
  </si>
  <si>
    <t>Revenue Recognition</t>
  </si>
  <si>
    <t>Revenue Recognition — Revenues from coal supply contracts with customers are recognized at the point in time when control of the coal passes to the customer. We have determined that each ton of coal represents a separate and distinct performance obligation. Our coal supply contracts and other sales and operating revenue contracts vary in length from short-term to long-term contracts and do not typically have significant financing components. Transportation revenues represent the fulfillment costs incurred for the services provided to customers through third-party carriers and for which we are directly reimbursed. Other sales and operating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Contract assets are recorded as trade receivables and reported separately in our consolidated balance sheet from other contract assets as title passes to the customer and our right to consideration becomes unconditional. Payments for coal shipments are typically due within two to four weeks of performance. We typically do not have material contract assets that are stated separately from trade receivables as our performance obligations are satisfied as control of the goods or services passes to the customer thereby granting us an unconditional right to receive consideration. Contract liabilities relate to consideration received in advance of the satisfaction of our performance obligations. Contract liabilities are recognized as revenue at the point in time when control of the good or service passes to the customer.</t>
  </si>
  <si>
    <t>Common Unit-Based Compensation</t>
  </si>
  <si>
    <t>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Chairman, President and CEO of MGP, subject to review and approval of the compensation committee of our general partner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tax withholding obligations of the LTIP participants. As provided under the distribution equivalent rights provisions of the LTIP and the terms of the LTIP awards, all non-vested grants include contingent rights to receive quarterly distributions in cash or at the discretion of the Compensation Committee,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4 – Compensation Plans).</t>
  </si>
  <si>
    <t>Income Taxes</t>
  </si>
  <si>
    <t>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t>
  </si>
  <si>
    <t>Variable Interest Entities ("VIE")</t>
  </si>
  <si>
    <t>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9 – Variable Interest Entities for further information.</t>
  </si>
  <si>
    <t>Anticipated New Significant Accounting Policies</t>
  </si>
  <si>
    <t>Anticipated New Significant Accounting Policies – In January 2019, ARLP acquired the general partner interests and all of the limited partner interests not owned by Cavalier Minerals in AllDale I &amp; II. As a result of the transaction, ARLP obtained control of AllDale I &amp; II requiring the modification or the adoption of new significant accounting policies as outlined below. For more information on the transaction, see Note 23 – Subsequent Events.
Estimates
We will add the following significant estimates and assumptions to our estimates policy:
·
Oil &amp; gas reserve quantities and carrying amounts; and
·
Determination of revenue accruals
Oil &amp; Gas Reserve Quantities and Carrying Amounts
We will be wholly dependent on third-party operators to explore, develop, produce and operate the properties associated with our mineral interests. We will adopt the successful efforts method of accounting for our oil &amp; gas mineral interests. Under this method, costs to acquire mineral and royalty interests in oil &amp; gas properties will be capitalized when incurred. Acquisitions of mineral interests that include producing oil &amp; gas properties are considered business combinations and are recorded at their estimated fair value as of the acquisition date. The costs of mineral interests in unproved properties will be capitalized pending the results of exploration and leasing efforts by operators. As mineral interests in unproved properties are determined to be proved, the related costs will be transferred to proved oil &amp; gas properties.
Mineral interests in oil &amp; gas properties will be grouped using a reasonable aggregation of properties with a common geological structural feature or stratigraphic condition, which we may also refer to as a depletable unit. Mineral interests in proved oil &amp; gas properties will be depleted based on the units-of-production method. Proved reserves are quantities of oil &amp; gas that can be estimated with reasonable certainty to be economically producible from a given date forward, from known reservoirs, under existing economic conditions, operating methods, and government regulations.
We will evaluate impairment of our mineral interests in proved properties whenever events or changes in circumstances indicate that the carrying amount of an asset may not be recoverable. This evaluation will be performed on a depletable unit basis. We will compare the undiscounted projected future cash flows expected in connection with a depletable unit to its unamortized carrying amount to determine recoverability. When the carrying amount of a depletable unit exceeds its estimated undiscounted future cash flows, the carrying amount will be written down to its fair value, which will be measured as the present value of the projected future cash flows of such properties. The factors used to determine fair value will include estimates of proved reserves, future commodity prices, timing of future production, future expenditures, and a risk-adjusted discount rate.
Our mineral interests in unproved properties will also be assessed for impairment periodically on a depletable unit basis when facts and circumstances indicate that the carrying value may not be recoverable, at which point an impairment loss will be recognized to the extent the carrying value exceeds the estimated recoverable value. The carrying value of unproved properties, including unleased mineral rights, will be determined based on management's assessment of fair value using factors similar to those previously noted for proved properties, as well as geographic and geologic data.
Upon the sale of a complete depletable unit, the book value thereof, less proceeds or salvage value, will be charged to income. Upon the sale or retirement of an aggregation of interests which make up less than a complete depletable unit, the proceeds will be credited to accumulated depreciation, depletion and amortization, unless doing so would significantly alter the depreciation, depletion and amortization rate of the depletable unit, in which case a gain or loss would be recorded.
Revenue Recognition
We will incorporate the following into our revenue recognition policy:
Oil &amp; gas royalty revenues will be recognized at the point in time when control of the product is transferred to the purchaser by the lessee and collectability of the sales price is reasonably assured. Oil is priced on the delivery date based upon prevailing prices published by purchasers with certain adjustments related to oil quality and physical location. The royalty we will receive is tied to a market index, with certain adjustments based on, among other factors, whether a well connects to a gathering or transmission line, quality and heat content of the product, and prevailing supply and demand conditions.
We will also periodically earn revenue from lease bonuses. We will generate lease bonus revenue by leasing our mineral interests to exploration and production companies. A lease agreement represents our contract with a lessee which is generally an exploration and production company. The contract will a) generally transfer the rights to any oil or gas discovered, b) grant us a right to a specified royalty interest from the lessee, and c) require the lessee to commence drilling and completion operations within a specified time period. Control of the minerals will transfer to the lessee and we will have satisfied our performance obligation when the lease agreement is executed, such that revenue will be recognized when the lease bonus payment is received. At the time we execute the lease agreement, we will expect to receive the lease bonus payment within a reasonable time, though in no case more than one year, such that we will not adjust the expected amount of consideration for the effects of any significant financing component.
As a non-operator, we will have limited visibility into the timing of when new wells start producing and production statements may not be received for 30 to 90 days or more after the date production is delivered. As a result, we will be required to estimate the amount of production delivered to the purchaser and the price that will be received for the sale of the product. The expected sales volumes and prices from our properties will be estimated and recorded within the Trade receivables line item in our consolidated balance sheets. Generally, the difference between our estimates and the actual amounts received for oil &amp; gas royalty revenue will be recorded in the month that payment is received from the third-party purchaser.</t>
  </si>
  <si>
    <t>New Accounting Standards</t>
  </si>
  <si>
    <t>New Accounting Standards Issued and Adopted – In March 2017, the Financial Accounting Standards Board ("FASB") issued ASU 2017-07, Compensation–Retirement Benefits (Topic 715) ("ASU 2017-07"). ASU 2017-07 requires that an employer disaggregate the service cost component from the other components of net benefit cost. It also provides explicit guidance on how to present the service cost component and the other components of net benefit cost in the income statement and allows only the service cost component of net benefit cost to be eligible for capitalization. The adoption of ASU 2017-07 did not have a material impact on our consolidated financial statements. The new presentation requirements in the guidance were applied retrospectively to all periods presented using the amounts of other components of net benefit cost previously disclosed in prior period footnotes. The requirement under the guidance to only capitalize the service cost component was applied prospectively.
In January 2016, the FASB issued ASU 2016-01, Financial Instruments - Overall (Subtopic 825-10), Recognition and Measurement of Financial Assets and Financial Liabilities ("ASU 2016-01"). ASU 2016-01 requires entities to measure equity investments, except those accounted for under the equity method and those that result in consolidation of the investee, at fair value and recognize any changes in fair value in net income. The guidance removes the cost method of accounting for equity investments without a readily determinable fair value, but provides a new measurement alternative where entities may choose to measure those investments at cost, less any impairment, plus or minus any changes resulting from observable price changes in transactions for the same issuer. The adoption of ASU 2016-01 did not have a material impact on our consolidated financial statements.
In May 2014, the FASB issued ASU 2014-09, Revenue from Contracts with Customers ("ASU 2014-09"). ASU 2014-09 provides a five-step analysis of transactions to determine when and how revenue is recognized. The adoption of the standard did not have a material impact on our consolidated financial statements, but required expanded disclosures including presenting, by type and by segment, revenues for all periods presented and expected revenues by year for performance obligations that are unsatisfied or partially unsatisfied as of the date of presentation. The standard allows for two methods of adoption: a full retrospective adoption method and a modified retrospective method. We elected to use the modified retrospective method of adoption, which allows a cumulative effect adjustment to equity as of the date of adoption. As there was no change in the recognition pattern of our revenues, we did not have a cumulative effect adjustment upon adoption of the standard. See Note 11 – Revenue from Contracts with Customers for additional information.
New Accounting Standards Issued and Not Yet Adopted –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do not have a history of credit losses on our financial instruments, therefore we do not anticipate ASU 2016-13 will have a material impact on our consolidated financial statements.
In February 2016, the FASB issued ASU 2016-02, Leases (Topic 842) ("ASU 2016-02"). ASU 2016-02 requires lessees to record right-to-use assets and corresponding lease liabilities on the balance sheet and disclosing key information about lease arrangements. The new guidance will classify leases as either finance or operating (similar to the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The FASB continues to issue clarifications, updates and implementation guidance to ASU 2016-02 which we continue to monitor, such as ASU 2018-01, Leases (Topic 842) ("ASU 2018-01") and ASU 2018-11, Leases (Topic 842) ("ASU 2018-11") which provides practical expedients for transition to Topic 842. ASU 2018-01 allows for companies that did not previously recognize land easements as leases to continue this practice for existing leases, but will still require the evaluation of new lease arrangements, including land easements. ASU 2018-11 provides an option to apply the transition provisions of the new standard at its adoption date instead of at the earliest comparative period presented and permits lessors to not separate nonlease components from the associated lease component if certain conditions are met. We will elect to apply this option at the adoption date.
We established an assessment team to determine the effect of adopting ASU 2016-02. As part of the assessment process, management has provided education and guidance to business units regarding the new standard. We have completed our review of our current population of leases and continue our efforts to update the population for new leases. We have also developed internal controls and systems for our implementation and ongoing accounting for leases. We will recognize lease liabilities and offsetting right-of-use assets of approximately $25 million in our consolidated balance sheets for operating leases upon adoption on January 1, 2019.</t>
  </si>
  <si>
    <t>SUMMARY OF SIGNIFICANT ACCOUNTING POLICIES (Tables)</t>
  </si>
  <si>
    <t>Summary of intangible assets</t>
  </si>
  <si>
    <t xml:space="preserve">December 31, 2018
December 31, 2017
Accumulated
Intangibles,
Accumulated
Intangibles,
Original Cost
Amortization
Net
Original Cost
Amortization
Net
(in thousands)
Non-compete agreements
$
9,697
$
(8,385)
$
1,312
$
9,697
$
(7,378)
$
2,319
Customer contracts and other, net (1)
23,000
(16,293)
6,707
48,970
(36,462)
12,508
Mining permits
1,500
(241)
1,259
1,500
(178)
1,322
Total
$
34,197
$
(24,919)
$
9,278
$
60,167
$
(44,018)
$
16,149
(1)
Customer contracts of $26.0 million were fully amortized during the year ended December 31, 2018. </t>
  </si>
  <si>
    <t>Schedule of estimated amortization expense attributable to intangible assets</t>
  </si>
  <si>
    <t>Year Ended December 31,
(in thousands)
2019
$
7,763
2020
381
2021
63
2022
63
2023
63
Thereafter
945</t>
  </si>
  <si>
    <t>Summary of advance royalties</t>
  </si>
  <si>
    <t>December 31,
2018
2017
(in thousands)
Advance royalties, affiliates (see Note 18 – Related-Party Transactions)
$
32,645
$
32,993
Advance royalties, third-parties
11,552
11,177
Total advance royalties, net
$
44,197
$
44,170</t>
  </si>
  <si>
    <t>INVENTORIES (Tables)</t>
  </si>
  <si>
    <t>Schedule of inventories</t>
  </si>
  <si>
    <t>December 31,
2018
2017
(in thousands)
Coal
$
20,929
$
22,825
Supplies (net of reserve for obsolescence of $5,453 and $5,149, respectively)
38,277
37,450
Total inventories, net
$
59,206
$
60,275</t>
  </si>
  <si>
    <t>PROPERTY, PLANT AND EQUIPMENT (Tables)</t>
  </si>
  <si>
    <t>Schedule of property, plant and equipment</t>
  </si>
  <si>
    <t>December 31,
2018
2017
(in thousands)
Mining equipment and processing facilities
$
1,851,479
$
1,847,037
Land and mineral rights
445,411
449,152
Buildings, office equipment and improvements
287,053
310,167
Construction and mine development in progress
71,190
47,223
Mine development costs
270,675
280,609
Property, plant and equipment, at cost
2,925,808
2,934,188
Less accumulated depreciation, depletion and amortization
(1,513,450)
(1,457,532)
Total property, plant and equipment, net
$
1,412,358
$
1,476,656</t>
  </si>
  <si>
    <t>Schedule of capital leases</t>
  </si>
  <si>
    <t>December 31,
2018
2017
(in thousands)
Capital leases in mining equipment
$
141,019
$
140,929
Accumulated amortization of capital leases
(74,576)
(55,603)
Net capital leases in mining equipment
$
66,443
$
85,326</t>
  </si>
  <si>
    <t>LONG-TERM DEBT (Tables)</t>
  </si>
  <si>
    <t>Schedule of long-term debt</t>
  </si>
  <si>
    <t>Unamortized Discount and
Principal
Debt Issuance Costs
December 31,
December 31,
2018
2017
2018
2017
(in thousands)
Revolving Credit facility
$
175,000
$
30,000
$
(5,203)
$
(7,356)
Senior notes
400,000
400,000
(5,793)
(6,707)
Securitization facility
92,000
72,400
—
—
667,000
502,400
(10,996)
(14,063)
Less current maturities
(92,000)
(72,400)
—
—
Total long-term debt
$
575,000
$
430,000
$
(10,996)
$
(14,063)</t>
  </si>
  <si>
    <t>Schedule of aggregate maturities of long-term debt</t>
  </si>
  <si>
    <t>Year Ended
December 31,
(in thousands)
2019
$
92,000
2020
—
2021
175,000
2022
—
2023
—
Thereafter
400,000
$
667,000</t>
  </si>
  <si>
    <t>FAIR VALUE MEASUREMENTS (Tables)</t>
  </si>
  <si>
    <t>Summary of fair value measurements within the hierarchy</t>
  </si>
  <si>
    <t>December 31, 2018
December 31, 2017
Level 1
Level 2
Level 3
Level 1
Level 2
Level 3
(in thousands)
Long-term debt
$
—
$
669,864
$
—
$
—
$
541,147
$
—
Total
$
—
$
669,864
$
—
$
—
$
541,147
$
—</t>
  </si>
  <si>
    <t>PARTNERS' CAPITAL (Tables)</t>
  </si>
  <si>
    <t>Summary of quarterly per unit distribution paid</t>
  </si>
  <si>
    <t>Year Ended December 31,
2018
2017
2016
First Quarter
$
0.5100
$
0.4375
$
0.6750
Second Quarter
$
0.5150
$
0.4375
$
0.4375
Third Quarter
$
0.5200
$
0.5000
$
0.4375
Fourth Quarter
$
0.5250
$
0.5050
$
0.4375</t>
  </si>
  <si>
    <t>VARIABLE INTEREST ENTITIES (Tables)</t>
  </si>
  <si>
    <t>Schedule of distributions</t>
  </si>
  <si>
    <t>Year Ended December 31,
2018
2017
2016
(in thousands)
Alliance Minerals
$
22,160
$
24,385
$
4,546
Bluegrass Minerals
924
1,016
189</t>
  </si>
  <si>
    <t>INVESTMENTS (Tables)</t>
  </si>
  <si>
    <t>Schedule of changes in equity method investment</t>
  </si>
  <si>
    <t>Year Ended December 31,
2018
2017
2016
(in thousands)
Beginning balance
$
147,964
$
138,817
$
64,509
Contributions
15,600
20,688
76,797
Equity method investment income
22,189
13,860
3,543
Distributions received
(24,444)
(25,401)
(6,032)
Ending balance
$
161,309
$
147,964
$
138,817</t>
  </si>
  <si>
    <t>Schedule of changes in equity securities without readily determinable fair value</t>
  </si>
  <si>
    <t>Year Ended December 31,
2018
2017
(in thousands)
Beginning balance
$
106,398
$
—
Contributions
—
100,000
Payment-in-kind distributions received
15,696
6,398
Ending balance
$
122,094
$
106,398</t>
  </si>
  <si>
    <t>REVENUE FROM CONTRACTS WITH CUSTOMERS (Tables)</t>
  </si>
  <si>
    <t>Schedule of disaggregation of revenues by type</t>
  </si>
  <si>
    <t>Illinois
Other and
Basin
Appalachia
Corporate
Elimination
Consolidated
(in thousands)
Year Ended December 31, 2018
Coal sales
$
1,197,143
$
635,530
$
43,393
$
(31,258)
$
Transportation revenues
106,947
5,435
3
—
Other sales and operating revenues
975
3,000
58,065
(16,376)
Total revenues
$
1,305,065
$
643,965
$
101,461
$
(47,634)
$
2,002,857
Year Ended December 31, 2017
Coal sales
$
1,078,255
$
616,305
$
74,973
$
(58,419)
$
Transportation revenues
35,585
6,115
—
—
Other sales and operating revenues
1,638
3,621
54,070
(15,923)
Total revenues
$
1,115,478
$
626,041
$
129,043
$
(74,342)
$
1,796,220
Year Ended December 31, 2016
Coal sales
$
1,306,241
$
534,796
$
86,174
$
(65,423)
$
Transportation revenues
23,233
6,714
164
—
Other sales and operating revenues
7,686
3,404
46,216
(17,752)
Total revenues
$
1,337,160
$
544,914
$
132,554
$
(83,175)
$
1,931,453</t>
  </si>
  <si>
    <t>Schedule of current coal supply contracts allocated to performance obligations that are unsatisfied or partially unsatisfied</t>
  </si>
  <si>
    <t>2022 and
2019
2020
2021
Thereafter
Total
(in thousands)
Illinois Basin coal revenues
$
995,254
$
475,128
$
193,355
$
—
$
Appalachia coal revenues
523,068
245,038
34,373
14,647
Other and Corporate coal revenues
22,666
—
—
—
Elimination
(17,035)
—
—
—
Total coal revenues (1)
$
1,523,953
$
720,166
$
227,728
$
14,647
$
2,486,494
(1) Coal revenues consists of coal sales and transportation revenues.</t>
  </si>
  <si>
    <t>NET INCOME OF ARLP PER LIMITED PARTNER UNIT (Tables)</t>
  </si>
  <si>
    <t>Reconciliation of net income and EPU calculations</t>
  </si>
  <si>
    <t>Year Ended December 31,
2018
2017
2016
(in thousands, except per unit data)
Net income of ARLP
$
366,604
$
303,638
$
339,398
Adjustments:
MGP's priority distributions (1)
—
(19,216)
(76,636)
General partners' equity ownership (1)
(1,560)
(3,688)
(5,275)
General partners' special allocation of certain general and administrative expenses (2)
—
1,000
1,000
Limited partners' interest in net income of ARLP
365,044
281,734
258,487
Less:
Distributions to participating securities
(5,114)
(4,339)
(3,391)
Undistributed earnings attributable to participating securities
(1,641)
(1,026)
(3,281)
Net income of ARLP available to limited partners
$
358,289
$
276,369
$
251,815
Weighted-average limited partner units outstanding – basic and diluted
130,758
98,708
74,354
Basic and diluted net income of ARLP per limited partner unit (3)
$
2.74
$
2.80
$
3.39
(1)
Amounts for 2018 reflect the impact of the Simplification Transactions which ended net income allocations and quarterly cash distributions to MGP after May 31, 2018. Amounts for 2017 reflect the impact of the Exchange Transaction ending distributions that would have been paid for the IDRs and a 0.99% general partner interest in ARLP, both of which were held by MGP prior to the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2)
Prior to the Simplification Transactions, MGP made capital contributions of $1.0 million each year during 2017 and 2016 to Alliance Coal for the purpose of funding certain general and administrative expenses. As provided under our partnership agreement, we made special allocations to MGP of certain general and administrative expenses equal to its contributions. Net income of ARLP allocated to the limited partners was not burdened by this expense.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8, 2017 and 2016, the combined total of LTIP, SERP and Directors' Deferred Compensation Plan units of 1,658,908, 1,466,404 and 922,386, respectively, were considered anti-dilutive under the treasury stock method.</t>
  </si>
  <si>
    <t>Pro Forma</t>
  </si>
  <si>
    <t>Year Ended December 31,
2018
2017
2016
(in thousands, except per unit data)
Net income of ARLP
$
366,604
$
303,638
$
339,398
Pro forma adjustments (1)
(1,265)
(1,943)
(2,985)
Pro forma net income of ARLP
365,339
301,695
336,413
Less:
Distributions to participating securities
(5,114)
(4,339)
(3,391)
Undistributed earnings attributable to participating securities
(1,627)
(680)
(1,548)
Net income of ARLP available to limited partners (2)
$
358,598
$
296,676
$
331,474
Weighted-average limited partner units outstanding – basic and diluted (2)
131,310
132,024
131,805
Pro forma basic and diluted net income of ARLP per limited partner unit (3)
$
2.73
$
2.25
$
2.51
(1)
Pro forma adjustments to the net income of ARLP primarily represent the elimination of administrative service revenues from AHGP and the inclusion of general and administrative expenses incurred at AHGP.
(2)
Net income of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56,128,141 ARLP common units in the Exchange Transaction and 1,322,388 ARLP common units in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 ended December 31, 2018, 2017 and 2016, the combined total of LTIP, SERP and Directors' Deferred Compensation Plan units of 1,658,908, 1,466,404 and 922,386, respectively, were considered anti-dilutive under the treasury stock method.
.</t>
  </si>
  <si>
    <t>EMPLOYEE BENEFIT PLANS (Tables) - Defined benefit pension plan</t>
  </si>
  <si>
    <t>Employee Benefit Plans</t>
  </si>
  <si>
    <t>Summary of benefit plans for employees</t>
  </si>
  <si>
    <t>December 31,
2018
2017
(dollars in thousands)
Change in benefit obligations:
Benefit obligations at beginning of year
$
127,298
$
113,482
Interest cost
4,462
4,587
Actuarial (gain) loss
(8,562)
13,501
Benefits paid
(4,240)
(4,272)
Benefit obligations at end of year
118,958
127,298
Change in plan assets:
Fair value of plan assets at beginning of year
81,981
71,412
Employer contribution
4,187
2,971
Actual return on plan assets
(6,105)
11,870
Benefits paid
(4,240)
(4,272)
Fair value of plan assets at end of year
75,823
81,981
Funded status at the end of year
$
(43,135)
$
(45,317)
Amounts recognized in balance sheet:
Non-current liability
$
(43,135)
$
(45,317)
Amounts recognized in accumulated other comprehensive income consists of:
Prior service cost
$
(1,126)
$
(1,312)
Net actuarial loss
(41,697)
(41,979)
$
(42,823)
$
(43,291)
Weighted-average assumption to determine benefit obligations as of December 31,
Discount rate
Weighted-average assumptions used to determine net periodic benefit cost for the year ended December 31,
Discount rate
Expected return on plan assets</t>
  </si>
  <si>
    <t>Schedule of long-term rate of return assumptions</t>
  </si>
  <si>
    <t>Asset allocation
As of December 31, 2018
assumption
Equity securities
Fixed income securities
Real estate</t>
  </si>
  <si>
    <t>Components of net periodic benefit cost</t>
  </si>
  <si>
    <t>Year Ended December 31,
2018
2017
2016
(in thousands)
Components of net periodic benefit cost:
Service cost
$
—
$
—
$
2,205
Interest cost
4,462
4,587
4,493
Expected return on plan assets
(5,784)
(4,978)
(5,138)
Amortization of prior service cost
186
186
—
Amortization of net loss
3,608
3,054
2,952
Net periodic benefit cost (1)
$
2,472
$
2,849
$
4,512
(1)
Nonservice components of net periodic benefit cost are included in the Other expense line item within our consolidated statements of income (see Note 2 – Summary of Significant Accounting Policies).</t>
  </si>
  <si>
    <t>Schedule of other changes in plan assets and benefit obligation recognized in accumulated other comprehensive income</t>
  </si>
  <si>
    <t>Year Ended December 31,
2018
2017
(in thousands)
Other changes in plan assets and benefit obligation recognized in accumulated other comprehensive loss:
Net actuarial loss
$
(3,326)
$
(6,610)
Reversal of amortization item:
Prior service cost
186
186
Net actuarial loss
3,608
3,054
Total recognized in accumulated other comprehensive loss
468
(3,370)
Net periodic benefit cost
(2,472)
(2,849)
Total recognized in net periodic benefit cost and accumulated other comprehensive loss
$
(2,004)
$
(6,219)</t>
  </si>
  <si>
    <t>Schedule of estimated future benefit payments</t>
  </si>
  <si>
    <t>Year Ended
December 31,
(in thousands)
2019
$
4,870
2020
5,257
2021
5,666
2022
6,016
2023
6,254
2024-2028
34,153
$
62,216</t>
  </si>
  <si>
    <t>Schedule of asset allocation guidelines, actual asset allocations and fair value of Pension Plan assets</t>
  </si>
  <si>
    <t>General asset allocation guidelines at December 31, 2018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December 31, 2018
December 31, 2017
(in thousands)
Cash and cash equivalents (a)
$
5,277
$
1,439
Commingled investment funds measured at net asset value (b):
Equities - United States large-cap
21,862
26,031
Equities - United States small-cap
5,259
6,120
Equities - International developed markets
10,593
15,015
Equities - International emerging markets
4,808
6,528
Fixed income - Investment grade
15,777
13,546
Fixed income - High yield
4,508
4,325
Real estate
5,034
3,754
Other
2,705
5,223
Total
$
75,823
$
81,981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t>
  </si>
  <si>
    <t>COMPENSATION PLANS (Tables)</t>
  </si>
  <si>
    <t>ARLP LTIP</t>
  </si>
  <si>
    <t>Compensation Plans</t>
  </si>
  <si>
    <t>Summary of activity in share-based plans</t>
  </si>
  <si>
    <t>Number of units
Weighted average grant date fair value per unit
Intrinsic value
(in thousands)
Non-vested grants at January 1, 2016
939,793
$
$
12,678
Granted
Vested (1)
Forfeited
Non-vested grants at December 31, 2016
1,604,748
36,027
Granted
Vested (1)
Forfeited
Non-vested grants at December 31, 2017
1,694,026
33,372
Granted
Vested (1)
Forfeited
Non-vested grants at December 31, 2018
31,699
(1)
During the years ended December 31, 2018, 2017 and 2016, we issued 191,858, 222,011 and 176,319, respectively, unrestricted common units to the LTIP participants. The remaining vested units were settled in cash primarily to satisfy tax withholding obligations of the LTIP participants.</t>
  </si>
  <si>
    <t>SERP and Directors' Compensation Plans</t>
  </si>
  <si>
    <t>Number of units
Weighted average grant date fair value per unit
Intrinsic value
(in thousands)
Phantom units outstanding as of January 1, 2016
429,141
$
$
5,789
Granted
74,799
Issued
(9,922)
Phantom units outstanding as of December 31, 2016
494,018
11,091
Granted
Phantom units outstanding as of December 31, 2017
561,784
11,067
Granted
84,417
Issued (1)
(10,364)
Phantom units outstanding as of December 31, 2018
635,837
11,025
During the year ended December 31, 2018, we issued 7,181 ARLP common units to a participant under the SERP. Units issued to this participant were net of units settled in cash to satisfy tax withholding obligations.</t>
  </si>
  <si>
    <t>SUPPLEMENTAL CASH FLOW INFORMATION (Tables)</t>
  </si>
  <si>
    <t>Schedule of supplemental cash flow information</t>
  </si>
  <si>
    <t>Year Ended December 31,
2018
2017
2016
(in thousands)
Cash Paid For:
Interest
$
38,450
$
31,692
$
29,274
Income taxes
$
34
$
210
$
10
Non-Cash Activity:
Accounts payable for purchase of property, plant and equipment
$
14,585
$
15,636
$
8,232
Assets acquired by capital lease
$
835
$
—
$
37,089
Market value of common units issued under deferred compensation plans before tax withholding requirements
$
6,142
$
8,149
$
3,642</t>
  </si>
  <si>
    <t>ASSET RETIREMENT OBLIGATIONS (Tables)</t>
  </si>
  <si>
    <t>Schedule of activity affecting the asset retirement and mine closing liability</t>
  </si>
  <si>
    <t>Year Ended December 31,
2018
2017
(in thousands)
Beginning balance
$
130,600
$
125,701
Accretion expense
3,926
3,793
Payments
(2,392)
(1,046)
Allocation of liability associated with acquisitions, mine development and change in assumptions
4,980
2,152
Ending balance
$
137,114
$
130,600</t>
  </si>
  <si>
    <t>Schedule of estimated payments of asset retirement obligations</t>
  </si>
  <si>
    <t>Year Ended
December 31,
(in thousands)
2019
$
9,459
2020
3,807
2021
3,279
2022
4,511
2023
2,684
Thereafter
213,675
Aggregate undiscounted asset retirement obligations
237,415
Effect of discounting
(100,301)
Total asset retirement obligations
137,114
Less: current portion
(9,459)
Asset retirement obligations
$
127,655</t>
  </si>
  <si>
    <t>ACCRUED WORKERS' COMPENSATION AND PNEUMOCONIOSIS BENEFITS (Tables)</t>
  </si>
  <si>
    <t>Accrued Workers Compensation And Pneumoconiosis Benefits</t>
  </si>
  <si>
    <t>Reconciliation of changes in workers' compensation liability</t>
  </si>
  <si>
    <t>December 31,
2018
2017
(in thousands)
Beginning balance
$
54,439
$
48,131
Accruals increase
7,654
17,066
Payments
(10,837)
(10,769)
Interest accretion
1,454
1,681
Valuation gain
(3,171)
(1,670)
Ending balance
$
49,539
$
54,439</t>
  </si>
  <si>
    <t>Reconciliation of changes in pneumoconiosis benefit obligation</t>
  </si>
  <si>
    <t>December 31,
2018
2017
(in thousands)
Benefit obligations at beginning of year
$
74,859
$
64,988
Service cost
2,525
2,255
Interest cost
2,542
2,555
Actuarial (gain) loss
(4,599)
7,938
Benefits and expenses paid
(3,232)
(2,877)
Benefit obligations at end of year
$
72,095
$
74,859</t>
  </si>
  <si>
    <t>Components of pneumoconiosis and workers' compensation expense</t>
  </si>
  <si>
    <t>Year Ended December 31,
2018
2017
2016
(in thousands)
Black lung benefits:
Service cost
$
2,525
$
2,255
$
2,578
Interest cost (1)
2,542
2,555
2,506
Net amortization (1)
2
(2,092)
(2,643)
Total pneumoconiosis expense
5,069
2,718
2,441
Workers' compensation expense
11,270
12,215
9,063
Net periodic benefit cost
$
16,339
$
14,933
$
11,504
________________________________________
(1)
Interest cost and net amortization is included in the Other expense line item within our consolidated statements of income (see Note 2 – Summary of Significant Accounting Policies).</t>
  </si>
  <si>
    <t>Reconciliation of changes in the pneumoconiosis benefit obligation recognized in AOCI</t>
  </si>
  <si>
    <t>Year Ended December 31,
2018
2017
2016
(in thousands)
Net actuarial gain (loss)
$
4,599
$
(7,938)
$
(205)
Reversal of amortization item:
Net actuarial (gain) loss
2
(2,092)
(2,643)
Total recognized in accumulated other comprehensive loss
$
4,601
$
(10,030)
$
(2,848)</t>
  </si>
  <si>
    <t>Schedule of amount recognized in accumulated other comprehensive income</t>
  </si>
  <si>
    <t>Year Ended December 31,
2018
2017
2016
(in thousands)
Amount recognized in accumulated other comprehensive loss consists of:
Net actuarial loss (gain)
$
4,047
$
8,648
$
(1,382)</t>
  </si>
  <si>
    <t>Summary of information about amounts recognized in the consolidated balance sheets</t>
  </si>
  <si>
    <t>December 31,
2018
2017
(in thousands)
Workers' compensation claims
$
49,539
$
54,439
Pneumoconiosis benefit claims
72,095
74,859
Total obligations
121,634
129,298
Less current portion
(11,137)
(10,729)
Non-current obligations
$
110,497
$
118,569</t>
  </si>
  <si>
    <t>RELATED-PARTY TRANSACTIONS (Tables)</t>
  </si>
  <si>
    <t>Summary of advanced royalties outstanding</t>
  </si>
  <si>
    <t>WKY CoalPlay
Towhead
Webster
Henderson
WKY
SGP
Coal
Coal
Coal
CoalPlay
Henderson
Henderson
Tunnel
&amp; Union
Webster
Henderson
&amp; Union
Ridge
Counties, KY
County, KY
County, KY
Counties, KY
Total
Acquired
Acquired
Acquired
Acquired
Acquired
2005
December 2014
December 2014
December 2014
February 2015
(in thousands)
As of January 1, 2016
$
5,413
$
3,598
$
2,526
$
2,522
$
2,131
$
16,190
Payments
3,000
3,598
2,568
2,522
2,131
13,819
Recoupment
(8,413)
(1)
(1,775)
—
—
(10,189)
As of December 31, 2016
—
7,195
3,319
5,044
4,262
19,820
Payments
6,000
3,598
2,568
2,522
2,131
16,819
Recoupment
(3,000)
(109)
(531)
—
(6)
(3,646)
As of December 31, 2017
3,000
10,684
5,356
7,566
6,387
32,993
Payments
—
3,597
2,570
2,520
2,131
10,818
Recoupment
(3,000)
(204)
(31)
—
(36)
(3,271)
Unrecoupable
—
—
(7,895)
—
—
(7,895)
As of December 31, 2018
$
—
$
14,077
$
—
$
10,086
$
8,482
$
32,645</t>
  </si>
  <si>
    <t>COMMITMENTS AND CONTINGENCIES (Tables)</t>
  </si>
  <si>
    <t>Schedule of future minimum lease payments</t>
  </si>
  <si>
    <t>Other Operating Leases
Capital
Year Ending December 31,
Lease
Affiliate
Others
Total
(in thousands)
2019
$
48,810
240
9,087
$
9,327
2020
8,748
—
3,787
3,787
2021
913
—
2,236
2,236
2022
912
—
2,172
2,172
2023
140
—
1,995
1,995
Thereafter
553
—
14,865
14,865
Total future minimum lease payments
$
60,076
$
240
$
34,142
$
34,382
Less: amount representing interest
(2,759)
Present value of future minimum lease payments
57,317
Less: current portion
(46,722)
Long-term capital lease obligation
$
10,595</t>
  </si>
  <si>
    <t>CONCENTRATION OF CREDIT RISK AND MAJOR CUSTOMERS (Tables)</t>
  </si>
  <si>
    <t>Schedule of total revenues from major customers</t>
  </si>
  <si>
    <t>Year Ended December 31,
Segment
2018
2017
2016
(in thousands)
Customer A
Illinois Basin
$
—
$
—
$
253,465
Customer B
Illinois Basin
219,115
—
241,255
Customer C
Illinois Basin/Appalachia/Other and Corporate
—
—
265,642</t>
  </si>
  <si>
    <t>SEGMENT INFORMATION (Tables)</t>
  </si>
  <si>
    <t>Schedule of reportable segment results</t>
  </si>
  <si>
    <t>Illinois
Other and
Elimination
Basin
Appalachia
Corporate
(1)
Consolidated
(in thousands)
Year Ended December 31, 2018
Revenues - Outside
$
1,273,874
643,898
85,085
—
$
Revenues - Intercompany
31,191
67
16,376
—
Total revenues (2)
1,305,065
643,965
101,461
(47,634)
2,002,857
Segment Adjusted EBITDA Expense (3)
790,072
398,243
62,564
Segment Adjusted EBITDA (4)
408,047
240,286
75,913
Total assets
1,371,579
440,518
759,654
Capital expenditures
165,709
64,037
3,734
—
Year Ended December 31, 2017
Revenues - Outside
$
1,059,381
$
623,720
$
113,119
$
—
$
Revenues - Intercompany
56,097
2,321
15,924
—
Total revenues (2)
1,115,478
626,041
129,043
(74,342)
1,796,220
Segment Adjusted EBITDA Expense (3)
688,468
385,802
83,490
Segment Adjusted EBITDA (4)
391,426
234,124
65,247
Total assets
1,429,078
470,892
506,437
Capital expenditures
94,252
48,358
2,478
—
Year Ended December 31, 2016
Revenues - Outside
$
1,275,543
$
541,108
$
114,802
$
—
$
Revenues - Intercompany
61,617
3,806
17,752
—
Total revenues (2)
1,337,160
544,914
132,554
(83,175)
1,931,453
Segment Adjusted EBITDA Expense (3)
761,644
346,712
89,594
Segment Adjusted EBITDA (4)
552,284
191,487
46,199
Total assets
1,460,924
480,745
404,153
Capital expenditures
52,505
36,213
2,338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coal purchases and other expens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Year Ended December 31,
2018
2017
2016
(in thousands)
Segment Adjusted EBITDA Expense
$
1,211,800
$
1,092,187
$
1,125,637
Outside coal purchases
(1,466)
—
(1,514)
Other expense
(2,621)
(332)
(1,445)
Operating expenses (excluding depreciation, depletion and amortization)
$
1,207,713
$
1,091,855
$
1,122,678
(4)
Segment Adjusted EBITDA is defined as net income attributable to ARLP before net interest expense, income taxes, depreciation, depletion and amortization, general and administrative expense, settlement gain, debt extinguishment loss and asset impairment. Management therefore is able to focus solely on the evaluation of segment operating profitability as it relates to our revenues and operating expenses, which are primarily controlled by our segments. Consolidated Segment Adjusted EBITDA is reconciled to net income attributable to ARLP as follows:
Year Ended December 31,
2018
2017
2016
(in thousands)
Consolidated Segment Adjusted EBITDA
$
715,691
$
682,028
$
779,108
General and administrative
(68,298)
(61,760)
(72,529)
Depreciation, depletion and amortization
(280,225)
(268,981)
(336,509)
Settlement gain
80,000
—
—
Asset impairment
(40,483)
—
—
Interest expense, net
(40,059)
(39,291)
(30,659)
Debt extinguishment loss
—
(8,148)
—
Income tax expense
(22)
(210)
(13)
Net income attributable to ARLP
$
366,604
$
303,638
$
339,398</t>
  </si>
  <si>
    <t>Reconciliation of consolidated Segment Adjusted EBITDA Expense to operating expenses (excluding depreciation, depletion and amortization)</t>
  </si>
  <si>
    <t>Year Ended December 31,
2018
2017
2016
(in thousands)
Segment Adjusted EBITDA Expense
$
1,211,800
$
1,092,187
$
1,125,637
Outside coal purchases
(1,466)
—
(1,514)
Other expense
(2,621)
(332)
(1,445)
Operating expenses (excluding depreciation, depletion and amortization)
$
1,207,713
$
1,091,855
$
1,122,678</t>
  </si>
  <si>
    <t>Reconciliation of consolidated Segment Adjusted EBITDA to net income</t>
  </si>
  <si>
    <t>Year Ended December 31,
2018
2017
2016
(in thousands)
Consolidated Segment Adjusted EBITDA
$
715,691
$
682,028
$
779,108
General and administrative
(68,298)
(61,760)
(72,529)
Depreciation, depletion and amortization
(280,225)
(268,981)
(336,509)
Settlement gain
80,000
—
—
Asset impairment
(40,483)
—
—
Interest expense, net
(40,059)
(39,291)
(30,659)
Debt extinguishment loss
—
(8,148)
—
Income tax expense
(22)
(210)
(13)
Net income attributable to ARLP
$
366,604
$
303,638
$
339,398</t>
  </si>
  <si>
    <t>SELECTED QUARTERLY FINANCIAL DATA (UNAUDITED) (Tables)</t>
  </si>
  <si>
    <t>Summary of consolidated quarterly operating results</t>
  </si>
  <si>
    <t>Quarter Ended
March 31,
June 30,
September 30,
December 31,
2018 (1)
2018
2018
2018 (2)
(in thousands, except unit and per unit data)
Revenues
$
457,122
$
516,137
$
497,758
$
531,840
Income from operations
160,226
88,160
74,625
49,276
Income before income taxes
156,046
86,380
73,974
51,092
Net income of ARLP
155,908
86,190
73,733
50,773
Basic and diluted net income of ARLP per limited partner unit
$
1.16
$
0.64
$
0.55
$
0.38
Weighted-average number of units outstanding – basic and diluted (3)
130,819,217
131,279,910
131,169,538
129,771,010
Quarter Ended
March 31,
June 30,
September 30,
December 31,
2017
2017 (4)
2017
2017
(in thousands, except unit and per unit data)
Revenues
$
461,080
$
398,720
$
453,189
$
483,231
Income from operations
108,297
79,524
65,716
78,387
Income before income taxes
105,038
63,356
61,431
74,586
Net income of ARLP
104,902
63,230
61,271
74,235
Basic and diluted net income of ARLP per limited partner unit
$
1.10
$
0.82
$
0.52
$
0.55
Weighted-average number of units outstanding – basic and diluted (3)
74,503,298
74,597,036
114,237,979
130,704,217
(1)
Our March 31, 2018 quarterly results were affected by a settlement gain of $80.0 million reflecting cash payment received from the settlement of litigation, net of certain costs associated with the gain (Note 19 – Commitments and Contingencies).
(2)
Our December 31, 2018 quarterly results were affected by $40.5 million of non-cash impairment charges comprised of a $34.3 million impairment related to the reduction of the economic mine life at our Dotiki mine and a $6.2 million impairment as a result of a decrease in the fair value of an option entitling us to lease certain coal reserves in Illinois (Note 3 – Long-Lived Asset Impairments).
(3)
Weighted-average number of units outstanding – basic and diluted were impacted by the Exchange Transaction in July 2017 and the Simplification Transactions in May 2018 (Note 1 – Organization and Presentation – Partnership Simplification). They were also impacted by our unit buy-back program discussed in Note 8 – Partners' Capital.
Our June 30, 2017 quarterly results were affected by a debt extinguishment loss of $8.1 million related to early repayment of our Series B Senior Notes in May 2017 (Note 6 – Long-Term Debt).</t>
  </si>
  <si>
    <t>ORGANIZATION AND PRESENTATION (Details) - shares</t>
  </si>
  <si>
    <t>May 31, 2018</t>
  </si>
  <si>
    <t>Jul. 28, 2017</t>
  </si>
  <si>
    <t>Ownership interests</t>
  </si>
  <si>
    <t>MGP | ARLP</t>
  </si>
  <si>
    <t>Ownership percentage by general partners</t>
  </si>
  <si>
    <t>0.99%</t>
  </si>
  <si>
    <t>MGP | Intermediate Partnership</t>
  </si>
  <si>
    <t>1.0001%</t>
  </si>
  <si>
    <t>MGP | Alliance Coal</t>
  </si>
  <si>
    <t>0.001%</t>
  </si>
  <si>
    <t>SGP | AHGP</t>
  </si>
  <si>
    <t>Ownership interest held (as a percent)</t>
  </si>
  <si>
    <t>34.48%</t>
  </si>
  <si>
    <t>Exchange Transaction</t>
  </si>
  <si>
    <t>Common units issued in exchange</t>
  </si>
  <si>
    <t>Exchange Transaction | SGP</t>
  </si>
  <si>
    <t>Exchange Transaction | MGP</t>
  </si>
  <si>
    <t>Exchange Transaction | MGP | ARLP</t>
  </si>
  <si>
    <t>Exchange Transaction | SGP | ARLP</t>
  </si>
  <si>
    <t>0.01%</t>
  </si>
  <si>
    <t>Simplification Transactions</t>
  </si>
  <si>
    <t>Simplification Transactions | SGP</t>
  </si>
  <si>
    <t>Simplification Transactions | Intermediate Partnership</t>
  </si>
  <si>
    <t>Simplification Transactions | Alliance Coal</t>
  </si>
  <si>
    <t>Simplification Transactions | MGP | Intermediate Partnership</t>
  </si>
  <si>
    <t>Simplification Transactions | MGP | Alliance Coal</t>
  </si>
  <si>
    <t>Simplification Transactions | SGP | Intermediate Partnership</t>
  </si>
  <si>
    <t>Simplification Transactions | SGP | Alliance Coal</t>
  </si>
  <si>
    <t>Simplification Transactions | AHGP</t>
  </si>
  <si>
    <t>Approved written consent percent</t>
  </si>
  <si>
    <t>68.00%</t>
  </si>
  <si>
    <t>Units issued in exchange (in units)</t>
  </si>
  <si>
    <t>Simplification Transactions | AHGP | Intermediate Partnership</t>
  </si>
  <si>
    <t>Simplification Transactions | AHGP | Alliance Coal</t>
  </si>
  <si>
    <t>SUMMARY OF SIGNIFICANT ACCOUNTING POLICIES - Cash and Goodwill (Details) - USD ($) $ in Millions</t>
  </si>
  <si>
    <t>Book overdrafts</t>
  </si>
  <si>
    <t>Impairments of goodwill</t>
  </si>
  <si>
    <t>SUMMARY OF SIGNIFICANT ACCOUNTING POLICIES - Tangible Assets (Details) - USD ($) $ in Millions</t>
  </si>
  <si>
    <t>Coal reserves not subject to depletion</t>
  </si>
  <si>
    <t>Preparation plants, processing facilities and mineral rights | Minimum</t>
  </si>
  <si>
    <t>Estimated useful life</t>
  </si>
  <si>
    <t>1 year</t>
  </si>
  <si>
    <t>Preparation plants, processing facilities and mineral rights | Maximum</t>
  </si>
  <si>
    <t>22 years</t>
  </si>
  <si>
    <t>Other plant and equipment and mining equipment | Minimum</t>
  </si>
  <si>
    <t>Other plant and equipment and mining equipment | Maximum</t>
  </si>
  <si>
    <t>Buildings, office equipment and improvements | Minimum</t>
  </si>
  <si>
    <t>Buildings, office equipment and improvements | Maximum</t>
  </si>
  <si>
    <t>23 years</t>
  </si>
  <si>
    <t>SUMMARY OF SIGNIFICANT ACCOUNTING POLICIES - Intangible Assets (Details) - USD ($) $ in Thousands</t>
  </si>
  <si>
    <t>Intangible Assets</t>
  </si>
  <si>
    <t>Amortization expense attributable to intangible assets</t>
  </si>
  <si>
    <t>Original Cost</t>
  </si>
  <si>
    <t>Accumulated Amortization</t>
  </si>
  <si>
    <t>Intangibles, Net</t>
  </si>
  <si>
    <t>Estimated amortization expense attributable to intangible assets</t>
  </si>
  <si>
    <t>Thereafter</t>
  </si>
  <si>
    <t>Noncompete agreement</t>
  </si>
  <si>
    <t>Customer contracts, net</t>
  </si>
  <si>
    <t>Fully amortized intangible assets</t>
  </si>
  <si>
    <t>Permits</t>
  </si>
  <si>
    <t>SUMMARY OF SIGNIFICANT ACCOUNTING POLICIES - Advance Royalties (Details) - USD ($) $ in Thousands</t>
  </si>
  <si>
    <t>Advance Royalties</t>
  </si>
  <si>
    <t>Allowance against royalty prepayments</t>
  </si>
  <si>
    <t>Advance royalties, affiliates</t>
  </si>
  <si>
    <t>Advance royalties, third-parties</t>
  </si>
  <si>
    <t>Total advance royalties, net</t>
  </si>
  <si>
    <t>SUMMARY OF SIGNIFICANT ACCOUNTING POLICIES - Additional Information (Details) - USD ($) $ in Millions</t>
  </si>
  <si>
    <t>Jan. 01, 2019</t>
  </si>
  <si>
    <t>Percentage of qualifying income for tax purposes</t>
  </si>
  <si>
    <t>90.00%</t>
  </si>
  <si>
    <t>Minimum</t>
  </si>
  <si>
    <t>Coal shipments, payment period</t>
  </si>
  <si>
    <t>14 days</t>
  </si>
  <si>
    <t>Maximum</t>
  </si>
  <si>
    <t>28 days</t>
  </si>
  <si>
    <t>ASU 2016-02 | Forecast Adjustment</t>
  </si>
  <si>
    <t>Assets and Liabilities, Lessee</t>
  </si>
  <si>
    <t>Lease liabilities</t>
  </si>
  <si>
    <t>Offsetting right-of-use assets</t>
  </si>
  <si>
    <t>Threshold for amortization of unrecognized actuarial gains and losses (as a percent)</t>
  </si>
  <si>
    <t>10.00%</t>
  </si>
  <si>
    <t>LONG-LIVED ASSET IMPAIRMENTS (Details) - USD ($) $ in Thousands</t>
  </si>
  <si>
    <t>3 Months Ended</t>
  </si>
  <si>
    <t>Sep. 30, 2018</t>
  </si>
  <si>
    <t>Asset impairment charges</t>
  </si>
  <si>
    <t>Dotiki Mine</t>
  </si>
  <si>
    <t>Carrying value</t>
  </si>
  <si>
    <t>Coal reserves not to exercise lease option</t>
  </si>
  <si>
    <t>INVENTORIES (Details) - USD ($) $ in Thousands</t>
  </si>
  <si>
    <t>Supplies (net of reserve for obsolescence of $5,347 and $5,149, respectively)</t>
  </si>
  <si>
    <t>Total inventories, net</t>
  </si>
  <si>
    <t>Reserve for obsolescence</t>
  </si>
  <si>
    <t>PROPERTY, PLANT AND EQUIPMENT - Summary (Details) - USD ($) $ in Thousands</t>
  </si>
  <si>
    <t>Mining equipment and processing facilities</t>
  </si>
  <si>
    <t>Land and mineral rights</t>
  </si>
  <si>
    <t>Buildings, office equipment and improvements</t>
  </si>
  <si>
    <t>Construction and mine development in progress</t>
  </si>
  <si>
    <t>Mine development costs</t>
  </si>
  <si>
    <t>PROPERTY, PLANT AND EQUIPMENT - Leases (Details) - USD ($) $ in Thousands</t>
  </si>
  <si>
    <t>Capital leases in mining equipment</t>
  </si>
  <si>
    <t>Accumulated amortization of capital leases</t>
  </si>
  <si>
    <t>Net capital leases in mining equipment</t>
  </si>
  <si>
    <t>Amortization expense related to capital leases</t>
  </si>
  <si>
    <t>Capitalized development costs of mines in development phase</t>
  </si>
  <si>
    <t>LONG-TERM DEBT - Components (Details) - USD ($) $ in Thousands</t>
  </si>
  <si>
    <t>Apr. 24, 2017</t>
  </si>
  <si>
    <t>Principal</t>
  </si>
  <si>
    <t>Aggregate maturities of long-term debt</t>
  </si>
  <si>
    <t>Less current maturities</t>
  </si>
  <si>
    <t>Total long-term debt</t>
  </si>
  <si>
    <t>Unamortized Discount and Debt Issuance Costs</t>
  </si>
  <si>
    <t>Unamortized debt issuance costs including current and non-current</t>
  </si>
  <si>
    <t>Total unamortized debt issuance costs</t>
  </si>
  <si>
    <t>Revolving credit facility</t>
  </si>
  <si>
    <t>Senior notes due 2025</t>
  </si>
  <si>
    <t>Securitization Facility</t>
  </si>
  <si>
    <t>LONG-TERM DEBT - Credit Facility (Details) $ in Thousands</t>
  </si>
  <si>
    <t>Jan. 27, 2017USD ($)item</t>
  </si>
  <si>
    <t>Dec. 31, 2018USD ($)</t>
  </si>
  <si>
    <t>Dec. 31, 2017USD ($)</t>
  </si>
  <si>
    <t>Dec. 31, 2016USD ($)</t>
  </si>
  <si>
    <t>Long-Term Debt</t>
  </si>
  <si>
    <t>Debt issuance costs incurred</t>
  </si>
  <si>
    <t>Credit Agreement</t>
  </si>
  <si>
    <t>Number of benchmarks | item</t>
  </si>
  <si>
    <t>ARLP debt arrangements requirements, debt to cash flow ratio</t>
  </si>
  <si>
    <t>ARLP debt arrangements requirements, cash flow to interest expense ratio</t>
  </si>
  <si>
    <t>ARLP debt arrangements requirements, period over which the ratios are required to be maintained</t>
  </si>
  <si>
    <t>12 months</t>
  </si>
  <si>
    <t>Actual debt to cash flow ratio for trailing twelve months</t>
  </si>
  <si>
    <t>Actual cash flow to interest expense ratio for trailing twelve months</t>
  </si>
  <si>
    <t>Credit Agreement | Eurodollar Rate</t>
  </si>
  <si>
    <t>Effective interest rate (as a percent)</t>
  </si>
  <si>
    <t>4.88%</t>
  </si>
  <si>
    <t>Maximum borrowing capacity</t>
  </si>
  <si>
    <t>Line of credit facility, available for borrowing</t>
  </si>
  <si>
    <t>Annual commitment fee percentage, undrawn portion</t>
  </si>
  <si>
    <t>0.35%</t>
  </si>
  <si>
    <t>Letters of credit subfacility</t>
  </si>
  <si>
    <t>Letters of credit outstanding</t>
  </si>
  <si>
    <t>Swingline subfacility</t>
  </si>
  <si>
    <t>LONG-TERM DEBT - Senior Notes due 2025 (Details) - USD ($) $ in Thousands</t>
  </si>
  <si>
    <t>Issuance of Senior Notes</t>
  </si>
  <si>
    <t>Make-whole payment</t>
  </si>
  <si>
    <t>Discount and debt issuance costs incurred</t>
  </si>
  <si>
    <t>Principal amount</t>
  </si>
  <si>
    <t>Term</t>
  </si>
  <si>
    <t>8 years</t>
  </si>
  <si>
    <t>Interest rate (as a percent)</t>
  </si>
  <si>
    <t>7.50%</t>
  </si>
  <si>
    <t>Percentage of debt that may be redeemed prior to May 1, 2020</t>
  </si>
  <si>
    <t>35.00%</t>
  </si>
  <si>
    <t>Redemption price expressed as a percentage of principal</t>
  </si>
  <si>
    <t>107.50%</t>
  </si>
  <si>
    <t>LONG-TERM DEBT - Accounts Receivable Securitization (Details) - Securitization Facility - USD ($) $ in Millions</t>
  </si>
  <si>
    <t>Dec. 05, 2014</t>
  </si>
  <si>
    <t>Line of credit facility outstanding amount</t>
  </si>
  <si>
    <t>LONG-TERM DEBT - Cavalier and Other (Details) - USD ($) $ in Millions</t>
  </si>
  <si>
    <t>Oct. 06, 2015</t>
  </si>
  <si>
    <t>Cavalier Credit Agreement</t>
  </si>
  <si>
    <t>Credit facility amount</t>
  </si>
  <si>
    <t>0.00%</t>
  </si>
  <si>
    <t>Period for initial amount of payments</t>
  </si>
  <si>
    <t>2 years</t>
  </si>
  <si>
    <t>Cavalier Credit Agreement | Minimum</t>
  </si>
  <si>
    <t>Initial quarterly payments</t>
  </si>
  <si>
    <t>Quarterly payments after initial period</t>
  </si>
  <si>
    <t>Quarterly payments as a percentage of excess cash flow</t>
  </si>
  <si>
    <t>50.00%</t>
  </si>
  <si>
    <t>Cavalier Credit Agreement | One-month LIBOR</t>
  </si>
  <si>
    <t>Basis spread for variable interest rate (as a percent)</t>
  </si>
  <si>
    <t>6.00%</t>
  </si>
  <si>
    <t>Letters of credit - Other</t>
  </si>
  <si>
    <t>LONG-TERM DEBT - Maturities (Details) - USD ($) $ in Thousands</t>
  </si>
  <si>
    <t>FAIR VALUE MEASUREMENTS (Details) - Significant Observable Inputs (Level 2) - USD ($) $ in Thousands</t>
  </si>
  <si>
    <t>Long-term debt</t>
  </si>
  <si>
    <t>PARTNERS' CAPITAL - Distributions (Details) - USD ($) $ / shares in Units, $ in Millions</t>
  </si>
  <si>
    <t>Feb. 14, 2019</t>
  </si>
  <si>
    <t>Jan. 28, 2019</t>
  </si>
  <si>
    <t>Jun. 30, 2018</t>
  </si>
  <si>
    <t>Mar. 31, 2018</t>
  </si>
  <si>
    <t>Sep. 30, 2017</t>
  </si>
  <si>
    <t>Jun. 30, 2017</t>
  </si>
  <si>
    <t>Mar. 31, 2017</t>
  </si>
  <si>
    <t>Sep. 30, 2016</t>
  </si>
  <si>
    <t>Jun. 30, 2016</t>
  </si>
  <si>
    <t>Mar. 31, 2016</t>
  </si>
  <si>
    <t>Distribution Made to Member or Limited Partner</t>
  </si>
  <si>
    <t>Percentage of available cash distributed</t>
  </si>
  <si>
    <t>100.00%</t>
  </si>
  <si>
    <t>Period following quarter end for distribution of available cash</t>
  </si>
  <si>
    <t>45 days</t>
  </si>
  <si>
    <t>Quarterly distribution paid (in dollars per unit)</t>
  </si>
  <si>
    <t>Distribution declared (in dollars per unit)</t>
  </si>
  <si>
    <t>Quarterly distribution declared</t>
  </si>
  <si>
    <t>Quarterly distribution paid</t>
  </si>
  <si>
    <t>MGP</t>
  </si>
  <si>
    <t>Managing general partner incentive distributions (in dollars)</t>
  </si>
  <si>
    <t>Excess Of $0.1375 Per Unit | MGP</t>
  </si>
  <si>
    <t>General partner incentive distribution percentage</t>
  </si>
  <si>
    <t>15.00%</t>
  </si>
  <si>
    <t>Threshold distribution of net income per unit (in dollars per unit)</t>
  </si>
  <si>
    <t>Excess Of $0.15625 Per Unit | MGP</t>
  </si>
  <si>
    <t>25.00%</t>
  </si>
  <si>
    <t>Excess Of $0.1875 Per Unit | MGP</t>
  </si>
  <si>
    <t>PARTNERS' CAPITAL - Narrative (Details) - USD ($) $ / shares in Units, $ in Thousands</t>
  </si>
  <si>
    <t>Partners' capital</t>
  </si>
  <si>
    <t>Affiliated entity controlled by Mr. Craft</t>
  </si>
  <si>
    <t>Repurchase authorization</t>
  </si>
  <si>
    <t>Purchase of units (in units)</t>
  </si>
  <si>
    <t>Number of units retired</t>
  </si>
  <si>
    <t>Repurchase price (in dollars per unit)</t>
  </si>
  <si>
    <t>Exchange Transaction | General Partner's Capital (Deficit)</t>
  </si>
  <si>
    <t>Partners' capital, Exchange Transaction reclassification</t>
  </si>
  <si>
    <t>Exchange Transaction | Limited Partners' Capital</t>
  </si>
  <si>
    <t>Simplification Transactions | Limited Partners' Capital</t>
  </si>
  <si>
    <t>VARIABLE INTEREST ENTITIES - Cavalier Minerals (Details) - USD ($) $ in Millions</t>
  </si>
  <si>
    <t>Nov. 10, 2014</t>
  </si>
  <si>
    <t>Cavalier Minerals | All Dale I</t>
  </si>
  <si>
    <t>Variable Interest Entities</t>
  </si>
  <si>
    <t>Noncontrolling ownership interest (as a percent)</t>
  </si>
  <si>
    <t>71.70%</t>
  </si>
  <si>
    <t>Funding commitment</t>
  </si>
  <si>
    <t>Cavalier Minerals | All Dale II</t>
  </si>
  <si>
    <t>72.80%</t>
  </si>
  <si>
    <t>Cavalier Minerals | Alliance Minerals</t>
  </si>
  <si>
    <t>Cumulative commitment fulfilled</t>
  </si>
  <si>
    <t>Cavalier Minerals | Bluegrass Minerals</t>
  </si>
  <si>
    <t>VARIABLE INTEREST ENTITIES - Cavalier Minerals Distributions (Details) - USD ($) $ in Thousands</t>
  </si>
  <si>
    <t>Incentive distribution for noncontrolling owners (as a percent)</t>
  </si>
  <si>
    <t>Ownership interest in VIE (as a percent)</t>
  </si>
  <si>
    <t>96.00%</t>
  </si>
  <si>
    <t>VARIABLE INTEREST ENTITIES - WKY CoalPlay (Details)</t>
  </si>
  <si>
    <t>Nov. 17, 2014company</t>
  </si>
  <si>
    <t>WKY CoalPlay | Variable Interest Entity, Not Primary Beneficiary</t>
  </si>
  <si>
    <t>Number of limited liability companies related to MGP, that formed the related party together with SGP Land</t>
  </si>
  <si>
    <t>INVESTMENTS - AllDale (Details) - USD ($) $ in Thousands</t>
  </si>
  <si>
    <t>Feb. 28, 2017</t>
  </si>
  <si>
    <t>Changes in equity method investment</t>
  </si>
  <si>
    <t>Beginning balance</t>
  </si>
  <si>
    <t>Ending balance</t>
  </si>
  <si>
    <t>AllDale Partnerships</t>
  </si>
  <si>
    <t>Contributions</t>
  </si>
  <si>
    <t>Distributions received</t>
  </si>
  <si>
    <t>All Dale Minerals III</t>
  </si>
  <si>
    <t>Equity method investments, additional information</t>
  </si>
  <si>
    <t>Investment commitment</t>
  </si>
  <si>
    <t>INVESTMENTS - Kodiak (Details) - USD ($) $ in Thousands</t>
  </si>
  <si>
    <t>Jul. 19, 2017</t>
  </si>
  <si>
    <t>Equity securities without readily determinable fair value</t>
  </si>
  <si>
    <t>Changes in investments</t>
  </si>
  <si>
    <t>Payment-in-kind distributions received</t>
  </si>
  <si>
    <t>Kodiak</t>
  </si>
  <si>
    <t>REVENUE FROM CONTRACTS WITH CUSTOMERS - Disaggregation of revenues (Details) - USD ($) $ in Thousands</t>
  </si>
  <si>
    <t>Disaggregation of revenues</t>
  </si>
  <si>
    <t>Revenue</t>
  </si>
  <si>
    <t>Calculated under Revenue Guidance in Effect before Topic 606</t>
  </si>
  <si>
    <t>Coal | Calculated under Revenue Guidance in Effect before Topic 606</t>
  </si>
  <si>
    <t>Transportation revenues | Calculated under Revenue Guidance in Effect before Topic 606</t>
  </si>
  <si>
    <t>Other sales and operating revenues | Calculated under Revenue Guidance in Effect before Topic 606</t>
  </si>
  <si>
    <t>Illinois Basin</t>
  </si>
  <si>
    <t>Illinois Basin | Calculated under Revenue Guidance in Effect before Topic 606</t>
  </si>
  <si>
    <t>Appalachia</t>
  </si>
  <si>
    <t>Appalachia | Calculated under Revenue Guidance in Effect before Topic 606</t>
  </si>
  <si>
    <t>Other and Corporate</t>
  </si>
  <si>
    <t>Other and Corporate | Calculated under Revenue Guidance in Effect before Topic 606</t>
  </si>
  <si>
    <t>Operating segments | Illinois Basin</t>
  </si>
  <si>
    <t>Operating segments | Illinois Basin | Calculated under Revenue Guidance in Effect before Topic 606</t>
  </si>
  <si>
    <t>Operating segments | Illinois Basin | Coal</t>
  </si>
  <si>
    <t>Operating segments | Illinois Basin | Coal | Calculated under Revenue Guidance in Effect before Topic 606</t>
  </si>
  <si>
    <t>Operating segments | Illinois Basin | Transportation revenues</t>
  </si>
  <si>
    <t>Operating segments | Illinois Basin | Transportation revenues | Calculated under Revenue Guidance in Effect before Topic 606</t>
  </si>
  <si>
    <t>Operating segments | Illinois Basin | Other sales and operating revenues</t>
  </si>
  <si>
    <t>Operating segments | Illinois Basin | Other sales and operating revenues | Calculated under Revenue Guidance in Effect before Topic 606</t>
  </si>
  <si>
    <t>Operating segments | Appalachia</t>
  </si>
  <si>
    <t>Operating segments | Appalachia | Calculated under Revenue Guidance in Effect before Topic 606</t>
  </si>
  <si>
    <t>Operating segments | Appalachia | Coal</t>
  </si>
  <si>
    <t>Operating segments | Appalachia | Coal | Calculated under Revenue Guidance in Effect before Topic 606</t>
  </si>
  <si>
    <t>Operating segments | Appalachia | Transportation revenues</t>
  </si>
  <si>
    <t>Operating segments | Appalachia | Transportation revenues | Calculated under Revenue Guidance in Effect before Topic 606</t>
  </si>
  <si>
    <t>Operating segments | Appalachia | Other sales and operating revenues</t>
  </si>
  <si>
    <t>Operating segments | Appalachia | Other sales and operating revenues | Calculated under Revenue Guidance in Effect before Topic 606</t>
  </si>
  <si>
    <t>Operating segments | Other and Corporate</t>
  </si>
  <si>
    <t>Operating segments | Other and Corporate | Calculated under Revenue Guidance in Effect before Topic 606</t>
  </si>
  <si>
    <t>Operating segments | Other and Corporate | Coal</t>
  </si>
  <si>
    <t>Operating segments | Other and Corporate | Coal | Calculated under Revenue Guidance in Effect before Topic 606</t>
  </si>
  <si>
    <t>Operating segments | Other and Corporate | Transportation revenues</t>
  </si>
  <si>
    <t>Operating segments | Other and Corporate | Transportation revenues | Calculated under Revenue Guidance in Effect before Topic 606</t>
  </si>
  <si>
    <t>Operating segments | Other and Corporate | Other sales and operating revenues</t>
  </si>
  <si>
    <t>Operating segments | Other and Corporate | Other sales and operating revenues | Calculated under Revenue Guidance in Effect before Topic 606</t>
  </si>
  <si>
    <t>Elimination</t>
  </si>
  <si>
    <t>Elimination | Calculated under Revenue Guidance in Effect before Topic 606</t>
  </si>
  <si>
    <t>Elimination | Coal</t>
  </si>
  <si>
    <t>Elimination | Coal | Calculated under Revenue Guidance in Effect before Topic 606</t>
  </si>
  <si>
    <t>Elimination | Other sales and operating revenues</t>
  </si>
  <si>
    <t>Elimination | Other sales and operating revenues | Calculated under Revenue Guidance in Effect before Topic 606</t>
  </si>
  <si>
    <t>Elimination | Illinois Basin</t>
  </si>
  <si>
    <t>Elimination | Illinois Basin | Calculated under Revenue Guidance in Effect before Topic 606</t>
  </si>
  <si>
    <t>Elimination | Appalachia</t>
  </si>
  <si>
    <t>Elimination | Appalachia | Calculated under Revenue Guidance in Effect before Topic 606</t>
  </si>
  <si>
    <t>Elimination | Other and Corporate</t>
  </si>
  <si>
    <t>Elimination | Other and Corporate | Calculated under Revenue Guidance in Effect before Topic 606</t>
  </si>
  <si>
    <t>REVENUE FROM CONTRACTS WITH CUSTOMERS - Coal supply contracts (Details) $ in Thousands</t>
  </si>
  <si>
    <t>Performance obligations unsatisfied or partially unsatisfied</t>
  </si>
  <si>
    <t>Revenue, Remaining Performance Obligation, Expected Timing of Satisfaction, Start Date [Axis]: 2019-01-01 | Operating segments</t>
  </si>
  <si>
    <t>Revenue, Remaining Performance Obligation, Expected Timing of Satisfaction, Start Date [Axis]: 2019-01-01 | Operating segments | Illinois Basin</t>
  </si>
  <si>
    <t>Revenue, Remaining Performance Obligation, Expected Timing of Satisfaction, Start Date [Axis]: 2019-01-01 | Operating segments | Appalachia</t>
  </si>
  <si>
    <t>Revenue, Remaining Performance Obligation, Expected Timing of Satisfaction, Start Date [Axis]: 2019-01-01 | Operating segments | Other and Corporate</t>
  </si>
  <si>
    <t>Revenue, Remaining Performance Obligation, Expected Timing of Satisfaction, Start Date [Axis]: 2019-01-01 | Elimination</t>
  </si>
  <si>
    <t>Revenue, Remaining Performance Obligation, Expected Timing of Satisfaction, Start Date [Axis]: 2020-01-01 | Operating segments</t>
  </si>
  <si>
    <t>Revenue, Remaining Performance Obligation, Expected Timing of Satisfaction, Start Date [Axis]: 2020-01-01 | Operating segments | Illinois Basin</t>
  </si>
  <si>
    <t>Revenue, Remaining Performance Obligation, Expected Timing of Satisfaction, Start Date [Axis]: 2020-01-01 | Operating segments | Appalachia</t>
  </si>
  <si>
    <t>Revenue, Remaining Performance Obligation, Expected Timing of Satisfaction, Start Date [Axis]: 2021-01-01 | Operating segments</t>
  </si>
  <si>
    <t>Revenue, Remaining Performance Obligation, Expected Timing of Satisfaction, Start Date [Axis]: 2021-01-01 | Operating segments | Illinois Basin</t>
  </si>
  <si>
    <t>Revenue, Remaining Performance Obligation, Expected Timing of Satisfaction, Start Date [Axis]: 2021-01-01 | Operating segments | Appalachia</t>
  </si>
  <si>
    <t>Revenue, Remaining Performance Obligation, Expected Timing of Satisfaction, Start Date [Axis]: 2022-01-01 | Operating segments</t>
  </si>
  <si>
    <t>Revenue, Remaining Performance Obligation, Expected Timing of Satisfaction, Start Date [Axis]: 2022-01-01 | Operating segments | Appalachia</t>
  </si>
  <si>
    <t>REVENUE FROM CONTRACTS WITH CUSTOMERS - Coal supply contracts timing (Details)</t>
  </si>
  <si>
    <t>Expected timing of satisfaction period</t>
  </si>
  <si>
    <t xml:space="preserve"> </t>
  </si>
  <si>
    <t>NET INCOME OF ARLP PER LIMITED PARTNER UNIT - Reconciliation (Details) - USD ($) $ / shares in Units, $ in Thousands</t>
  </si>
  <si>
    <t>Earnings Per Share, Basic, by Common Class, Including Two Class Method [Line Items]</t>
  </si>
  <si>
    <t>Net income of ARLP</t>
  </si>
  <si>
    <t>Managing general partner priority distributions</t>
  </si>
  <si>
    <t>General partner's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Anti-dilutive under the treasury stock method (in units)</t>
  </si>
  <si>
    <t>Contributions from affiliates for general and administrative expenses</t>
  </si>
  <si>
    <t>Pro forma adjustments</t>
  </si>
  <si>
    <t>SGP | Exchange Transaction</t>
  </si>
  <si>
    <t>SGP | Simplification Transactions</t>
  </si>
  <si>
    <t>MGP | Exchange Transaction</t>
  </si>
  <si>
    <t>EMPLOYEE BENEFIT PLANS - Defined Contribution (Details) - USD ($) $ in Millions</t>
  </si>
  <si>
    <t>PSSP</t>
  </si>
  <si>
    <t>Defined Contribution Plans</t>
  </si>
  <si>
    <t>Contribution expense</t>
  </si>
  <si>
    <t>EMPLOYEE BENEFIT PLANS - Benefit Obligations, Plan Assets and Reported Amounts (Details) - Defined benefit pension plan - USD ($) $ in Thousands</t>
  </si>
  <si>
    <t>Change in benefit obligations:</t>
  </si>
  <si>
    <t>Benefit obligations at beginning of year</t>
  </si>
  <si>
    <t>Interest cost</t>
  </si>
  <si>
    <t>Actuarial (gain) loss</t>
  </si>
  <si>
    <t>Benefits paid</t>
  </si>
  <si>
    <t>Benefit obligations at end of year</t>
  </si>
  <si>
    <t>Change in plan assets:</t>
  </si>
  <si>
    <t>Fair value of plan assets at beginning of year</t>
  </si>
  <si>
    <t>Employer contribution</t>
  </si>
  <si>
    <t>Actual return on plan assets</t>
  </si>
  <si>
    <t>Fair value of plan assets at end of year</t>
  </si>
  <si>
    <t>Funded status at the end of year</t>
  </si>
  <si>
    <t>Amounts recognized in balance sheet:</t>
  </si>
  <si>
    <t>Non-current liability</t>
  </si>
  <si>
    <t>Amount recognized in accumulated other comprehensive income consists of:</t>
  </si>
  <si>
    <t>Net actuarial loss</t>
  </si>
  <si>
    <t>Amounts recognized in accumulated other comprehensive income</t>
  </si>
  <si>
    <t>Weighted-average assumption to determine benefit obligations</t>
  </si>
  <si>
    <t>Discount rate</t>
  </si>
  <si>
    <t>4.17%</t>
  </si>
  <si>
    <t>3.54%</t>
  </si>
  <si>
    <t>Weighted-average assumptions used to determine net periodic benefit cost</t>
  </si>
  <si>
    <t>4.06%</t>
  </si>
  <si>
    <t>Expected return on plan assets</t>
  </si>
  <si>
    <t>7.00%</t>
  </si>
  <si>
    <t>EMPLOYEE BENEFIT PLANS - Assumptions (Details) - Defined benefit pension plan</t>
  </si>
  <si>
    <t>Asset allocation assumptions</t>
  </si>
  <si>
    <t>Active management premium percentage</t>
  </si>
  <si>
    <t>1.50%</t>
  </si>
  <si>
    <t>Asset allocation assumption</t>
  </si>
  <si>
    <t>Actual return on plan assets (as a percent)</t>
  </si>
  <si>
    <t>(6.70%)</t>
  </si>
  <si>
    <t>18.00%</t>
  </si>
  <si>
    <t>62.00%</t>
  </si>
  <si>
    <t>Fixed income securities</t>
  </si>
  <si>
    <t>33.00%</t>
  </si>
  <si>
    <t>Real estate</t>
  </si>
  <si>
    <t>5.00%</t>
  </si>
  <si>
    <t>EMPLOYEE BENEFIT PLANS - Periodic Benefit Cost and Other Changes (Details) - USD ($) $ in Thousands</t>
  </si>
  <si>
    <t>Other changes in plan assets and benefit obligations recognized in accumulated other comprehensive loss:</t>
  </si>
  <si>
    <t>Components of net periodic benefit cost:</t>
  </si>
  <si>
    <t>Service cost</t>
  </si>
  <si>
    <t>Amortization of net loss</t>
  </si>
  <si>
    <t>Net periodic benefit cost</t>
  </si>
  <si>
    <t>Reversal of amortization item: Prior service cost</t>
  </si>
  <si>
    <t>Reversal of amortization item: net actuarial loss</t>
  </si>
  <si>
    <t>Total recognized in net periodic benefit cost and accumulated other comprehensive loss</t>
  </si>
  <si>
    <t>EMPLOYEE BENEFIT PLANS - Estimated Benefit Payments (Details) - Defined benefit pension plan $ in Thousands</t>
  </si>
  <si>
    <t>Estimated future benefit payments</t>
  </si>
  <si>
    <t>2024-2028</t>
  </si>
  <si>
    <t>Expected contribution for pension plan in next year</t>
  </si>
  <si>
    <t>EMPLOYEE BENEFIT PLANS - Asset Allocations (Details) - Defined benefit pension plan</t>
  </si>
  <si>
    <t>Target allocation</t>
  </si>
  <si>
    <t>Equity securities | Minimum</t>
  </si>
  <si>
    <t>45.00%</t>
  </si>
  <si>
    <t>Equity securities | Maximum</t>
  </si>
  <si>
    <t>80.00%</t>
  </si>
  <si>
    <t>Fixed income securities | Minimum</t>
  </si>
  <si>
    <t>Fixed income securities | Maximum</t>
  </si>
  <si>
    <t>55.00%</t>
  </si>
  <si>
    <t>Real estate | Minimum</t>
  </si>
  <si>
    <t>Real estate | Maximum</t>
  </si>
  <si>
    <t>EMPLOYEE BENEFIT PLANS - Fair Value of Plan Assets (Details) - Defined benefit pension plan - USD ($) $ in Thousands</t>
  </si>
  <si>
    <t>Defined benefit plan, fair value of plan assets</t>
  </si>
  <si>
    <t>Cash And Cash Equivalents | Quoted Prices In Active Markets For Identical Assets (Level 1)</t>
  </si>
  <si>
    <t>Equities - United States large-cap | Net asset value per share</t>
  </si>
  <si>
    <t>Equities - United States small-cap | Net asset value per share</t>
  </si>
  <si>
    <t>Equities - International developed markets | Net asset value per share</t>
  </si>
  <si>
    <t>Equities - International emerging markets | Net asset value per share</t>
  </si>
  <si>
    <t>Fixed income - Investment grade | Net asset value per share</t>
  </si>
  <si>
    <t>Fixed income - High yield | Net asset value per share</t>
  </si>
  <si>
    <t>Real estate | Net asset value per share</t>
  </si>
  <si>
    <t>Pension Plan assets - Other | Net asset value per share</t>
  </si>
  <si>
    <t>COMPENSATION PLANS - LTIP Grants Activity (Details) - ARLP LTIP - USD ($) $ / shares in Units, $ in Thousands</t>
  </si>
  <si>
    <t>Dec. 31, 2015</t>
  </si>
  <si>
    <t>Number of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Feb. 08, 2019</t>
  </si>
  <si>
    <t>Jan. 23, 2019</t>
  </si>
  <si>
    <t>Unit-based compensation expense</t>
  </si>
  <si>
    <t>Total unit-based obligation recorded</t>
  </si>
  <si>
    <t>Unrecognized compensation expense (in dollars)</t>
  </si>
  <si>
    <t>Weighted-average period for recognition of expense</t>
  </si>
  <si>
    <t>9 months 18 days</t>
  </si>
  <si>
    <t>Units for which vesting requirements were deemed satisfied</t>
  </si>
  <si>
    <t>Forfeitures (in units)</t>
  </si>
  <si>
    <t>Units granted</t>
  </si>
  <si>
    <t>Units available for grant</t>
  </si>
  <si>
    <t>2016 Grants</t>
  </si>
  <si>
    <t>2019 Grants</t>
  </si>
  <si>
    <t>Additional grants authorized (in units)</t>
  </si>
  <si>
    <t>COMPENSATION PLANS - SERP and Directors Compensation Activity (Details) - SERP and Directors' Compensation Plans - USD ($) $ / shares in Units, $ in Thousands</t>
  </si>
  <si>
    <t>Jan. 09, 2019</t>
  </si>
  <si>
    <t>Summary of units</t>
  </si>
  <si>
    <t>Issued (in units)</t>
  </si>
  <si>
    <t>Phantom Share Units (PSUs)</t>
  </si>
  <si>
    <t>Issued (in dollars per unit)</t>
  </si>
  <si>
    <t>SUPPLEMENTAL CASH FLOW INFORMATION (Details) - USD ($) $ in Thousands</t>
  </si>
  <si>
    <t>Cash Paid For:</t>
  </si>
  <si>
    <t>Interest</t>
  </si>
  <si>
    <t>Income taxes</t>
  </si>
  <si>
    <t>Non-Cash Activity:</t>
  </si>
  <si>
    <t>Accounts payable for purchase of property, plant and equipment</t>
  </si>
  <si>
    <t>Assets acquired by capital lease</t>
  </si>
  <si>
    <t>Market value of common units issued under deferred compensation plans before tax withholding requirements</t>
  </si>
  <si>
    <t>ASSET RETIREMENT OBLIGATIONS - Activity (Details) - USD ($) $ in Thousands</t>
  </si>
  <si>
    <t>Asset retirement and mine closing liability</t>
  </si>
  <si>
    <t>Balance at the beginning of the period</t>
  </si>
  <si>
    <t>Accretion expense</t>
  </si>
  <si>
    <t>Payments</t>
  </si>
  <si>
    <t>Allocation of liability associated with acquisitions, mine development and change in assumptions</t>
  </si>
  <si>
    <t>Balance at the end of the period</t>
  </si>
  <si>
    <t>ASSET RETIREMENT OBLIGATIONS - Estimated Payments (Details) - USD ($) $ in Thousands</t>
  </si>
  <si>
    <t>Estimated payments of asset retirement obligations:</t>
  </si>
  <si>
    <t>Aggregate undiscounted asset retirement obligations</t>
  </si>
  <si>
    <t>Effect of discounting</t>
  </si>
  <si>
    <t>Total asset retirement obligations</t>
  </si>
  <si>
    <t>Less: current portion</t>
  </si>
  <si>
    <t>Surety bonds outstanding to performance of reclamation obligations</t>
  </si>
  <si>
    <t>ACCRUED WORKERS' COMPENSATION AND PNEUMOCONIOSIS BENEFITS - Workers' Compensation Liability (Details) - USD ($) $ in Thousands</t>
  </si>
  <si>
    <t>Reconciliation of changes in the workers' compensation liability</t>
  </si>
  <si>
    <t>Accruals increase</t>
  </si>
  <si>
    <t>Interest accretion</t>
  </si>
  <si>
    <t>Valuation gain</t>
  </si>
  <si>
    <t>Estimated present value of future obligations and other information</t>
  </si>
  <si>
    <t>Workers' compensation discount rate</t>
  </si>
  <si>
    <t>3.89%</t>
  </si>
  <si>
    <t>3.22%</t>
  </si>
  <si>
    <t>Letters of credit outstanding to secure workers compensation obligations</t>
  </si>
  <si>
    <t>Receivables for traumatic injury claims</t>
  </si>
  <si>
    <t>ACCRUED WORKERS' COMPENSATION AND PNEUMOCONIOSIS BENEFITS - Benefit Obligations (Details) - Pneumoconiosis benefits - USD ($) $ in Thousands</t>
  </si>
  <si>
    <t>Reconciliation of the changes in black lung benefit obligations</t>
  </si>
  <si>
    <t>Benefits and expenses paid</t>
  </si>
  <si>
    <t>ACCRUED WORKERS' COMPENSATION AND PNEUMOCONIOSIS BENEFITS - Recognized in AOCI (Details) - USD ($) $ in Thousands</t>
  </si>
  <si>
    <t>Reversal of amortization item: net actuarial gain</t>
  </si>
  <si>
    <t>Pneumoconiosis discount rate</t>
  </si>
  <si>
    <t>4.13%</t>
  </si>
  <si>
    <t>3.49%</t>
  </si>
  <si>
    <t>3.97%</t>
  </si>
  <si>
    <t>ACCRUED WORKERS' COMPENSATION AND PNEUMOCONIOSIS BENEFITS - Recognized in Balance Sheet (Details) - USD ($) $ in Thousands</t>
  </si>
  <si>
    <t>Workers' compensation claims</t>
  </si>
  <si>
    <t>Pneumoconiosis benefit claims</t>
  </si>
  <si>
    <t>Total obligations</t>
  </si>
  <si>
    <t>Less current portion</t>
  </si>
  <si>
    <t>Non-current obligations</t>
  </si>
  <si>
    <t>ACCRUED WORKERS' COMPENSATION AND PNEUMOCONIOSIS BENEFITS - Expense (Details) - USD ($) $ in Thousands</t>
  </si>
  <si>
    <t>Workers' compensation expense</t>
  </si>
  <si>
    <t>Total expense</t>
  </si>
  <si>
    <t>Net amortization</t>
  </si>
  <si>
    <t>RELATED-PARTY TRANSACTIONS - Affliliate Royalty Agreements (Details) - USD ($) $ in Thousands</t>
  </si>
  <si>
    <t>Related Party Transaction</t>
  </si>
  <si>
    <t>As of the beginning of period</t>
  </si>
  <si>
    <t>As of the end of period</t>
  </si>
  <si>
    <t>Coal lease</t>
  </si>
  <si>
    <t>Recoupment</t>
  </si>
  <si>
    <t>Unrecoupable</t>
  </si>
  <si>
    <t>SGP | Tunnel Ridge</t>
  </si>
  <si>
    <t>WKY CoalPlay | December 2014 coal lease - Henderson and Union Counties, Kentucky</t>
  </si>
  <si>
    <t>WKY CoalPlay | December 2014 coal lease - Webster County, Kentucky</t>
  </si>
  <si>
    <t>WKY CoalPlay | December 2014 coal lease - Henderson County, Kentucky</t>
  </si>
  <si>
    <t>WKY CoalPlay | February 2015 coal lease - Henderson and Union Counties, Kentucky</t>
  </si>
  <si>
    <t>RELATED-PARTY TRANSACTIONS - Affliliate Royalty Agreements - SGP (Details) - Tunnel Ridge - USD ($) $ in Millions</t>
  </si>
  <si>
    <t>Payments for earned royalties</t>
  </si>
  <si>
    <t>Joseph W Craft III Foundation | Tunnel Ridge</t>
  </si>
  <si>
    <t>Property ownership (as a percent)</t>
  </si>
  <si>
    <t>0.50%</t>
  </si>
  <si>
    <t>Kathleen S Craft Foundation | Tunnel Ridge</t>
  </si>
  <si>
    <t>SGP</t>
  </si>
  <si>
    <t>Annual minimum royalties</t>
  </si>
  <si>
    <t>RELATED-PARTY TRANSACTIONS - WKY CoalPlay (Details) - WKY CoalPlay - USD ($) $ in Millions</t>
  </si>
  <si>
    <t>1 Months Ended</t>
  </si>
  <si>
    <t>Feb. 28, 2015</t>
  </si>
  <si>
    <t>Dec. 31, 2014</t>
  </si>
  <si>
    <t>February 2015 coal lease - Henderson and Union Counties, Kentucky</t>
  </si>
  <si>
    <t>Initial term of lease</t>
  </si>
  <si>
    <t>20 years</t>
  </si>
  <si>
    <t>Percentage of earned royalty on coal sale price</t>
  </si>
  <si>
    <t>4.00%</t>
  </si>
  <si>
    <t>Period for option to acquire the leased reserves</t>
  </si>
  <si>
    <t>3 years</t>
  </si>
  <si>
    <t>Percentage of internal rate of return on purchase price, if leased reserves acquired</t>
  </si>
  <si>
    <t>December 2014 coal lease - Henderson and Union Counties, Kentucky</t>
  </si>
  <si>
    <t>December 2014 coal lease - Webster County, Kentucky</t>
  </si>
  <si>
    <t>7 years</t>
  </si>
  <si>
    <t>December 2014 coal lease - Henderson County, Kentucky</t>
  </si>
  <si>
    <t>RELATED-PARTY TRANSACTIONS - Affliliate Royalty Agreements - SGP Land (Details) - Mineral lease - USD ($) $ in Millions</t>
  </si>
  <si>
    <t>Joseph W Craft III Foundation | Mineral lease</t>
  </si>
  <si>
    <t>Kathleen S Craft Foundation | Mineral lease</t>
  </si>
  <si>
    <t>SGP Land, LLC</t>
  </si>
  <si>
    <t>Cumulative annual minimum and/or earned royalty payments</t>
  </si>
  <si>
    <t>COMMITMENTS AND CONTINGENCIES - Capital Leases (Details) - USD ($) $ in Thousands</t>
  </si>
  <si>
    <t>Future minimum lease payments, Capital Lease</t>
  </si>
  <si>
    <t>Total future minimum lease payments</t>
  </si>
  <si>
    <t>Less: amount representing interest</t>
  </si>
  <si>
    <t>Present value of future minimum lease payments</t>
  </si>
  <si>
    <t>Long-term capital lease obligation</t>
  </si>
  <si>
    <t>COMMITMENTS AND CONTINGENCIES - Operating Leases (Details) - USD ($) $ in Thousands</t>
  </si>
  <si>
    <t>Future minimum lease payments, Other Operating Leases</t>
  </si>
  <si>
    <t>Rental expense</t>
  </si>
  <si>
    <t>Other Operating Leases, Affiliate</t>
  </si>
  <si>
    <t>Other Operating Leases, Others</t>
  </si>
  <si>
    <t>COMMITMENTS AND CONTINGENCIES - Purchase Commitments (Details) - USD ($) $ in Millions</t>
  </si>
  <si>
    <t>Mar. 09, 2018</t>
  </si>
  <si>
    <t>Contractual Commitments</t>
  </si>
  <si>
    <t>Commitments to purchase coal</t>
  </si>
  <si>
    <t>Commitments for external coal purchases</t>
  </si>
  <si>
    <t>Commitments related to planned capital projects</t>
  </si>
  <si>
    <t>Contractual amount</t>
  </si>
  <si>
    <t>COMMITMENTS AND CONTINGENCIES - Funding and Sale-Leaseback (Details) - USD ($) $ in Thousands</t>
  </si>
  <si>
    <t>Jun. 29, 2016</t>
  </si>
  <si>
    <t>Proceeds from sale-leaseback transactions</t>
  </si>
  <si>
    <t>Sale-leaseback transactions</t>
  </si>
  <si>
    <t>Monthly rent under lease agreement</t>
  </si>
  <si>
    <t>Balloon payment due at end of lease term (as a percent)</t>
  </si>
  <si>
    <t>20.00%</t>
  </si>
  <si>
    <t>Deferred loss</t>
  </si>
  <si>
    <t>Sale-leaseback transactions | Minimum</t>
  </si>
  <si>
    <t>Term of lease</t>
  </si>
  <si>
    <t>Sale-leaseback transactions | Maximum</t>
  </si>
  <si>
    <t>4 years</t>
  </si>
  <si>
    <t>COMMITMENTS AND CONTINGENCIES - General Litigation (Details) - USD ($) $ in Thousands</t>
  </si>
  <si>
    <t>Loss Contingency, Information about Litigation Matters [Abstract]</t>
  </si>
  <si>
    <t>Settlement per agreement</t>
  </si>
  <si>
    <t>Purchase of coal reserves, agreed amount</t>
  </si>
  <si>
    <t>Legal and other costs of settlement</t>
  </si>
  <si>
    <t>Net gain from settlement</t>
  </si>
  <si>
    <t>COMMITMENTS AND CONTINGENCIES - Insurance (Details) - Property and casualty insurance $ in Millions</t>
  </si>
  <si>
    <t>Oct. 01, 2018USD ($)</t>
  </si>
  <si>
    <t>Commitments And Contingencies</t>
  </si>
  <si>
    <t>Aggregate maximum insurance limit</t>
  </si>
  <si>
    <t>Insurance deductible</t>
  </si>
  <si>
    <t>Waiting period one</t>
  </si>
  <si>
    <t>60 days</t>
  </si>
  <si>
    <t>Waiting period two</t>
  </si>
  <si>
    <t>75 days</t>
  </si>
  <si>
    <t>Waiting period three</t>
  </si>
  <si>
    <t>90 days</t>
  </si>
  <si>
    <t>Waiting period</t>
  </si>
  <si>
    <t>120 days</t>
  </si>
  <si>
    <t>Overall aggregate deductible</t>
  </si>
  <si>
    <t>CONCENTRATION OF CREDIT RISK AND MAJOR CUSTOMERS (Details) - USD ($) $ in Thousands</t>
  </si>
  <si>
    <t>Major Customers</t>
  </si>
  <si>
    <t>Revenue | Geographic Concentration Risk</t>
  </si>
  <si>
    <t>Concentration of risk (as a percent)</t>
  </si>
  <si>
    <t>27.80%</t>
  </si>
  <si>
    <t>17.40%</t>
  </si>
  <si>
    <t>4.50%</t>
  </si>
  <si>
    <t>Revenue | Customer Concentration Risk | Customer A</t>
  </si>
  <si>
    <t>Revenue | Customer Concentration Risk | Customer B</t>
  </si>
  <si>
    <t>Revenue | Customer Concentration Risk | Customer C</t>
  </si>
  <si>
    <t>Trade accounts receivable | Customer Concentration Risk | Customer B</t>
  </si>
  <si>
    <t>SEGMENT INFORMATION - General Information (Details) $ in Thousands</t>
  </si>
  <si>
    <t>Dec. 31, 2018USD ($)segment</t>
  </si>
  <si>
    <t>Jul. 19, 2017USD ($)</t>
  </si>
  <si>
    <t>Reportable segment results</t>
  </si>
  <si>
    <t>Number of reportable segments | segment</t>
  </si>
  <si>
    <t>SEGMENT INFORMATION - Segment Results (Details) - USD ($) $ in Thousands</t>
  </si>
  <si>
    <t>Segment Adjusted EBITDA Expense</t>
  </si>
  <si>
    <t>Segment Adjusted EBITDA</t>
  </si>
  <si>
    <t>Total assets</t>
  </si>
  <si>
    <t>Calculated under Revenue Guidance in Effect before Topic 606 | Illinois Basin</t>
  </si>
  <si>
    <t>Calculated under Revenue Guidance in Effect before Topic 606 | Appalachia</t>
  </si>
  <si>
    <t>Calculated under Revenue Guidance in Effect before Topic 606 | Other and Corporate</t>
  </si>
  <si>
    <t>Calculated under Revenue Guidance in Effect before Topic 606 | Operating segments | Illinois Basin</t>
  </si>
  <si>
    <t>Calculated under Revenue Guidance in Effect before Topic 606 | Operating segments | Appalachia</t>
  </si>
  <si>
    <t>Calculated under Revenue Guidance in Effect before Topic 606 | Operating segments | Other and Corporate</t>
  </si>
  <si>
    <t>Calculated under Revenue Guidance in Effect before Topic 606 | Elimination</t>
  </si>
  <si>
    <t>Calculated under Revenue Guidance in Effect before Topic 606 | Elimination | Illinois Basin</t>
  </si>
  <si>
    <t>Calculated under Revenue Guidance in Effect before Topic 606 | Elimination | Appalachia</t>
  </si>
  <si>
    <t>Calculated under Revenue Guidance in Effect before Topic 606 | Elimination | Other and Corporate</t>
  </si>
  <si>
    <t>SEGMENT INFORMATION - EBITDA Expense Reconciliation (Details) - USD ($) $ in Thousands</t>
  </si>
  <si>
    <t>Other income (expense)</t>
  </si>
  <si>
    <t>SEGMENT INFORMATION - EBITDA Reconciliation (Details) - USD ($) $ in Thousands</t>
  </si>
  <si>
    <t>Consolidated Segment Adjusted EBITDA</t>
  </si>
  <si>
    <t>Asset impairment charge</t>
  </si>
  <si>
    <t>Interest expense, net</t>
  </si>
  <si>
    <t>Income tax (expense) benefit</t>
  </si>
  <si>
    <t>SELECTED QUARTERLY FINANCIAL DATA (UNAUDITED) (Details) - USD ($) $ / shares in Units, $ in Thousands</t>
  </si>
  <si>
    <t>Income from operations</t>
  </si>
  <si>
    <t>Income before income taxes</t>
  </si>
  <si>
    <t>Asset Impairment Charges</t>
  </si>
  <si>
    <t>ARLP Series B Senior Notes</t>
  </si>
  <si>
    <t>SUBSEQUENT EVENTS - AllDale Acquisition (Details) - Subsequent event $ in Millions</t>
  </si>
  <si>
    <t>Jan. 03, 2019USD ($)a</t>
  </si>
  <si>
    <t>Bluegrass Minerals | AllDale I and II</t>
  </si>
  <si>
    <t>Subsequent Event</t>
  </si>
  <si>
    <t>AllDale I and II</t>
  </si>
  <si>
    <t>Purchase price paid in cash | $</t>
  </si>
  <si>
    <t>Royalty acres, net | a</t>
  </si>
  <si>
    <t>AllDale I and II | General Partner's Capital (Deficit)</t>
  </si>
  <si>
    <t>Ownership interest in acquiree in step acquisition (as a percent)</t>
  </si>
  <si>
    <t>AllDale I and II | Limited Partners' Capital</t>
  </si>
  <si>
    <t>97.00%</t>
  </si>
  <si>
    <t>SUBSEQUENT EVENTS - Kodiak Redemption (Details) - Kodiak - Subsequent event $ in Millions</t>
  </si>
  <si>
    <t>Feb. 08, 2019USD ($)</t>
  </si>
  <si>
    <t>Redemption of preferred interest</t>
  </si>
  <si>
    <t>Gain on redemption</t>
  </si>
  <si>
    <t>SCHEDULE II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6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014302254</v>
      </c>
    </row>
    <row r="15" spans="1:4">
      <c r="A15" s="4" t="s">
        <v>25</v>
      </c>
      <c r="C15" s="5" t="n">
        <v>128391191</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87</v>
      </c>
    </row>
    <row r="3" spans="1:4">
      <c r="A3" s="3" t="s">
        <v>936</v>
      </c>
    </row>
    <row r="4" spans="1:4">
      <c r="A4" s="4" t="s">
        <v>937</v>
      </c>
      <c r="B4" s="6" t="n">
        <v>44170</v>
      </c>
    </row>
    <row r="5" spans="1:4">
      <c r="A5" s="4" t="s">
        <v>938</v>
      </c>
      <c r="B5" s="5" t="n">
        <v>44197</v>
      </c>
      <c r="C5" s="6" t="n">
        <v>44170</v>
      </c>
    </row>
    <row r="6" spans="1:4">
      <c r="A6" s="4" t="s">
        <v>939</v>
      </c>
    </row>
    <row r="7" spans="1:4">
      <c r="A7" s="3" t="s">
        <v>936</v>
      </c>
    </row>
    <row r="8" spans="1:4">
      <c r="A8" s="4" t="s">
        <v>937</v>
      </c>
      <c r="B8" s="5" t="n">
        <v>32993</v>
      </c>
      <c r="C8" s="5" t="n">
        <v>19820</v>
      </c>
      <c r="D8" s="6" t="n">
        <v>16190</v>
      </c>
    </row>
    <row r="9" spans="1:4">
      <c r="A9" s="4" t="s">
        <v>895</v>
      </c>
      <c r="B9" s="5" t="n">
        <v>10818</v>
      </c>
      <c r="C9" s="5" t="n">
        <v>16819</v>
      </c>
      <c r="D9" s="5" t="n">
        <v>13819</v>
      </c>
    </row>
    <row r="10" spans="1:4">
      <c r="A10" s="4" t="s">
        <v>940</v>
      </c>
      <c r="B10" s="5" t="n">
        <v>-3271</v>
      </c>
      <c r="C10" s="5" t="n">
        <v>-3646</v>
      </c>
      <c r="D10" s="5" t="n">
        <v>-10189</v>
      </c>
    </row>
    <row r="11" spans="1:4">
      <c r="A11" s="4" t="s">
        <v>941</v>
      </c>
      <c r="B11" s="5" t="n">
        <v>-7895</v>
      </c>
    </row>
    <row r="12" spans="1:4">
      <c r="A12" s="4" t="s">
        <v>938</v>
      </c>
      <c r="B12" s="5" t="n">
        <v>32645</v>
      </c>
      <c r="C12" s="5" t="n">
        <v>32993</v>
      </c>
      <c r="D12" s="5" t="n">
        <v>19820</v>
      </c>
    </row>
    <row r="13" spans="1:4">
      <c r="A13" s="4" t="s">
        <v>942</v>
      </c>
    </row>
    <row r="14" spans="1:4">
      <c r="A14" s="3" t="s">
        <v>936</v>
      </c>
    </row>
    <row r="15" spans="1:4">
      <c r="A15" s="4" t="s">
        <v>937</v>
      </c>
      <c r="B15" s="5" t="n">
        <v>3000</v>
      </c>
      <c r="D15" s="5" t="n">
        <v>5413</v>
      </c>
    </row>
    <row r="16" spans="1:4">
      <c r="A16" s="4" t="s">
        <v>895</v>
      </c>
      <c r="C16" s="5" t="n">
        <v>6000</v>
      </c>
      <c r="D16" s="5" t="n">
        <v>3000</v>
      </c>
    </row>
    <row r="17" spans="1:4">
      <c r="A17" s="4" t="s">
        <v>940</v>
      </c>
      <c r="B17" s="5" t="n">
        <v>-3000</v>
      </c>
      <c r="C17" s="5" t="n">
        <v>-3000</v>
      </c>
      <c r="D17" s="5" t="n">
        <v>-8413</v>
      </c>
    </row>
    <row r="18" spans="1:4">
      <c r="A18" s="4" t="s">
        <v>938</v>
      </c>
      <c r="C18" s="5" t="n">
        <v>3000</v>
      </c>
    </row>
    <row r="19" spans="1:4">
      <c r="A19" s="4" t="s">
        <v>943</v>
      </c>
    </row>
    <row r="20" spans="1:4">
      <c r="A20" s="3" t="s">
        <v>936</v>
      </c>
    </row>
    <row r="21" spans="1:4">
      <c r="A21" s="4" t="s">
        <v>937</v>
      </c>
      <c r="B21" s="5" t="n">
        <v>10684</v>
      </c>
      <c r="C21" s="5" t="n">
        <v>7195</v>
      </c>
      <c r="D21" s="5" t="n">
        <v>3598</v>
      </c>
    </row>
    <row r="22" spans="1:4">
      <c r="A22" s="4" t="s">
        <v>895</v>
      </c>
      <c r="B22" s="5" t="n">
        <v>3597</v>
      </c>
      <c r="C22" s="5" t="n">
        <v>3598</v>
      </c>
      <c r="D22" s="5" t="n">
        <v>3598</v>
      </c>
    </row>
    <row r="23" spans="1:4">
      <c r="A23" s="4" t="s">
        <v>940</v>
      </c>
      <c r="B23" s="5" t="n">
        <v>-204</v>
      </c>
      <c r="C23" s="5" t="n">
        <v>-109</v>
      </c>
      <c r="D23" s="5" t="n">
        <v>-1</v>
      </c>
    </row>
    <row r="24" spans="1:4">
      <c r="A24" s="4" t="s">
        <v>938</v>
      </c>
      <c r="B24" s="5" t="n">
        <v>14077</v>
      </c>
      <c r="C24" s="5" t="n">
        <v>10684</v>
      </c>
      <c r="D24" s="5" t="n">
        <v>7195</v>
      </c>
    </row>
    <row r="25" spans="1:4">
      <c r="A25" s="4" t="s">
        <v>944</v>
      </c>
    </row>
    <row r="26" spans="1:4">
      <c r="A26" s="3" t="s">
        <v>936</v>
      </c>
    </row>
    <row r="27" spans="1:4">
      <c r="A27" s="4" t="s">
        <v>937</v>
      </c>
      <c r="B27" s="5" t="n">
        <v>5356</v>
      </c>
      <c r="C27" s="5" t="n">
        <v>3319</v>
      </c>
      <c r="D27" s="5" t="n">
        <v>2526</v>
      </c>
    </row>
    <row r="28" spans="1:4">
      <c r="A28" s="4" t="s">
        <v>895</v>
      </c>
      <c r="B28" s="5" t="n">
        <v>2570</v>
      </c>
      <c r="C28" s="5" t="n">
        <v>2568</v>
      </c>
      <c r="D28" s="5" t="n">
        <v>2568</v>
      </c>
    </row>
    <row r="29" spans="1:4">
      <c r="A29" s="4" t="s">
        <v>940</v>
      </c>
      <c r="B29" s="5" t="n">
        <v>-31</v>
      </c>
      <c r="C29" s="5" t="n">
        <v>-531</v>
      </c>
      <c r="D29" s="5" t="n">
        <v>-1775</v>
      </c>
    </row>
    <row r="30" spans="1:4">
      <c r="A30" s="4" t="s">
        <v>941</v>
      </c>
      <c r="B30" s="5" t="n">
        <v>-7895</v>
      </c>
    </row>
    <row r="31" spans="1:4">
      <c r="A31" s="4" t="s">
        <v>938</v>
      </c>
      <c r="C31" s="5" t="n">
        <v>5356</v>
      </c>
      <c r="D31" s="5" t="n">
        <v>3319</v>
      </c>
    </row>
    <row r="32" spans="1:4">
      <c r="A32" s="4" t="s">
        <v>945</v>
      </c>
    </row>
    <row r="33" spans="1:4">
      <c r="A33" s="3" t="s">
        <v>936</v>
      </c>
    </row>
    <row r="34" spans="1:4">
      <c r="A34" s="4" t="s">
        <v>937</v>
      </c>
      <c r="B34" s="5" t="n">
        <v>7566</v>
      </c>
      <c r="C34" s="5" t="n">
        <v>5044</v>
      </c>
      <c r="D34" s="5" t="n">
        <v>2522</v>
      </c>
    </row>
    <row r="35" spans="1:4">
      <c r="A35" s="4" t="s">
        <v>895</v>
      </c>
      <c r="B35" s="5" t="n">
        <v>2520</v>
      </c>
      <c r="C35" s="5" t="n">
        <v>2522</v>
      </c>
      <c r="D35" s="5" t="n">
        <v>2522</v>
      </c>
    </row>
    <row r="36" spans="1:4">
      <c r="A36" s="4" t="s">
        <v>938</v>
      </c>
      <c r="B36" s="5" t="n">
        <v>10086</v>
      </c>
      <c r="C36" s="5" t="n">
        <v>7566</v>
      </c>
      <c r="D36" s="5" t="n">
        <v>5044</v>
      </c>
    </row>
    <row r="37" spans="1:4">
      <c r="A37" s="4" t="s">
        <v>946</v>
      </c>
    </row>
    <row r="38" spans="1:4">
      <c r="A38" s="3" t="s">
        <v>936</v>
      </c>
    </row>
    <row r="39" spans="1:4">
      <c r="A39" s="4" t="s">
        <v>937</v>
      </c>
      <c r="B39" s="5" t="n">
        <v>6387</v>
      </c>
      <c r="C39" s="5" t="n">
        <v>4262</v>
      </c>
      <c r="D39" s="5" t="n">
        <v>2131</v>
      </c>
    </row>
    <row r="40" spans="1:4">
      <c r="A40" s="4" t="s">
        <v>895</v>
      </c>
      <c r="B40" s="5" t="n">
        <v>2131</v>
      </c>
      <c r="C40" s="5" t="n">
        <v>2131</v>
      </c>
      <c r="D40" s="5" t="n">
        <v>2131</v>
      </c>
    </row>
    <row r="41" spans="1:4">
      <c r="A41" s="4" t="s">
        <v>940</v>
      </c>
      <c r="B41" s="5" t="n">
        <v>-36</v>
      </c>
      <c r="C41" s="5" t="n">
        <v>-6</v>
      </c>
    </row>
    <row r="42" spans="1:4">
      <c r="A42" s="4" t="s">
        <v>938</v>
      </c>
      <c r="B42" s="6" t="n">
        <v>8482</v>
      </c>
      <c r="C42" s="6" t="n">
        <v>6387</v>
      </c>
      <c r="D42" s="6" t="n">
        <v>42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3</v>
      </c>
    </row>
    <row r="3" spans="1:3">
      <c r="A3" s="3" t="s">
        <v>936</v>
      </c>
    </row>
    <row r="4" spans="1:3">
      <c r="A4" s="4" t="s">
        <v>948</v>
      </c>
      <c r="B4" s="6" t="n">
        <v>6</v>
      </c>
      <c r="C4" s="9" t="n">
        <v>7.2</v>
      </c>
    </row>
    <row r="5" spans="1:3">
      <c r="A5" s="4" t="s">
        <v>949</v>
      </c>
    </row>
    <row r="6" spans="1:3">
      <c r="A6" s="3" t="s">
        <v>936</v>
      </c>
    </row>
    <row r="7" spans="1:3">
      <c r="A7" s="4" t="s">
        <v>950</v>
      </c>
      <c r="B7" s="4" t="s">
        <v>951</v>
      </c>
    </row>
    <row r="8" spans="1:3">
      <c r="A8" s="4" t="s">
        <v>952</v>
      </c>
    </row>
    <row r="9" spans="1:3">
      <c r="A9" s="3" t="s">
        <v>936</v>
      </c>
    </row>
    <row r="10" spans="1:3">
      <c r="A10" s="4" t="s">
        <v>950</v>
      </c>
      <c r="B10" s="4" t="s">
        <v>951</v>
      </c>
    </row>
    <row r="11" spans="1:3">
      <c r="A11" s="4" t="s">
        <v>953</v>
      </c>
    </row>
    <row r="12" spans="1:3">
      <c r="A12" s="3" t="s">
        <v>936</v>
      </c>
    </row>
    <row r="13" spans="1:3">
      <c r="A13" s="4" t="s">
        <v>954</v>
      </c>
      <c r="B13" s="6"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956</v>
      </c>
    </row>
    <row r="2" spans="1:3">
      <c r="B2" s="2" t="s">
        <v>957</v>
      </c>
      <c r="C2" s="2" t="s">
        <v>958</v>
      </c>
    </row>
    <row r="3" spans="1:3">
      <c r="A3" s="4" t="s">
        <v>959</v>
      </c>
    </row>
    <row r="4" spans="1:3">
      <c r="A4" s="3" t="s">
        <v>936</v>
      </c>
    </row>
    <row r="5" spans="1:3">
      <c r="A5" s="4" t="s">
        <v>960</v>
      </c>
      <c r="B5" s="4" t="s">
        <v>961</v>
      </c>
    </row>
    <row r="6" spans="1:3">
      <c r="A6" s="4" t="s">
        <v>962</v>
      </c>
      <c r="B6" s="4" t="s">
        <v>963</v>
      </c>
    </row>
    <row r="7" spans="1:3">
      <c r="A7" s="4" t="s">
        <v>954</v>
      </c>
      <c r="B7" s="9" t="n">
        <v>2.1</v>
      </c>
    </row>
    <row r="8" spans="1:3">
      <c r="A8" s="4" t="s">
        <v>964</v>
      </c>
      <c r="B8" s="4" t="s">
        <v>965</v>
      </c>
    </row>
    <row r="9" spans="1:3">
      <c r="A9" s="4" t="s">
        <v>966</v>
      </c>
      <c r="B9" s="4" t="s">
        <v>795</v>
      </c>
    </row>
    <row r="10" spans="1:3">
      <c r="A10" s="4" t="s">
        <v>967</v>
      </c>
    </row>
    <row r="11" spans="1:3">
      <c r="A11" s="3" t="s">
        <v>936</v>
      </c>
    </row>
    <row r="12" spans="1:3">
      <c r="A12" s="4" t="s">
        <v>960</v>
      </c>
      <c r="C12" s="4" t="s">
        <v>961</v>
      </c>
    </row>
    <row r="13" spans="1:3">
      <c r="A13" s="4" t="s">
        <v>962</v>
      </c>
      <c r="C13" s="4" t="s">
        <v>963</v>
      </c>
    </row>
    <row r="14" spans="1:3">
      <c r="A14" s="4" t="s">
        <v>954</v>
      </c>
      <c r="C14" s="9" t="n">
        <v>3.6</v>
      </c>
    </row>
    <row r="15" spans="1:3">
      <c r="A15" s="4" t="s">
        <v>964</v>
      </c>
      <c r="C15" s="4" t="s">
        <v>965</v>
      </c>
    </row>
    <row r="16" spans="1:3">
      <c r="A16" s="4" t="s">
        <v>966</v>
      </c>
      <c r="C16" s="4" t="s">
        <v>795</v>
      </c>
    </row>
    <row r="17" spans="1:3">
      <c r="A17" s="4" t="s">
        <v>968</v>
      </c>
    </row>
    <row r="18" spans="1:3">
      <c r="A18" s="3" t="s">
        <v>936</v>
      </c>
    </row>
    <row r="19" spans="1:3">
      <c r="A19" s="4" t="s">
        <v>960</v>
      </c>
      <c r="C19" s="4" t="s">
        <v>969</v>
      </c>
    </row>
    <row r="20" spans="1:3">
      <c r="A20" s="4" t="s">
        <v>962</v>
      </c>
      <c r="C20" s="4" t="s">
        <v>963</v>
      </c>
    </row>
    <row r="21" spans="1:3">
      <c r="A21" s="4" t="s">
        <v>954</v>
      </c>
      <c r="C21" s="9" t="n">
        <v>2.6</v>
      </c>
    </row>
    <row r="22" spans="1:3">
      <c r="A22" s="4" t="s">
        <v>964</v>
      </c>
      <c r="C22" s="4" t="s">
        <v>965</v>
      </c>
    </row>
    <row r="23" spans="1:3">
      <c r="A23" s="4" t="s">
        <v>966</v>
      </c>
      <c r="C23" s="4" t="s">
        <v>795</v>
      </c>
    </row>
    <row r="24" spans="1:3">
      <c r="A24" s="4" t="s">
        <v>970</v>
      </c>
    </row>
    <row r="25" spans="1:3">
      <c r="A25" s="3" t="s">
        <v>936</v>
      </c>
    </row>
    <row r="26" spans="1:3">
      <c r="A26" s="4" t="s">
        <v>954</v>
      </c>
      <c r="C26" s="9" t="n">
        <v>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3</v>
      </c>
      <c r="D2" s="2" t="s">
        <v>87</v>
      </c>
    </row>
    <row r="3" spans="1:4">
      <c r="A3" s="4" t="s">
        <v>972</v>
      </c>
    </row>
    <row r="4" spans="1:4">
      <c r="A4" s="3" t="s">
        <v>936</v>
      </c>
    </row>
    <row r="5" spans="1:4">
      <c r="A5" s="4" t="s">
        <v>950</v>
      </c>
      <c r="B5" s="4" t="s">
        <v>951</v>
      </c>
    </row>
    <row r="6" spans="1:4">
      <c r="A6" s="4" t="s">
        <v>973</v>
      </c>
    </row>
    <row r="7" spans="1:4">
      <c r="A7" s="3" t="s">
        <v>936</v>
      </c>
    </row>
    <row r="8" spans="1:4">
      <c r="A8" s="4" t="s">
        <v>950</v>
      </c>
      <c r="B8" s="4" t="s">
        <v>951</v>
      </c>
    </row>
    <row r="9" spans="1:4">
      <c r="A9" s="4" t="s">
        <v>974</v>
      </c>
    </row>
    <row r="10" spans="1:4">
      <c r="A10" s="3" t="s">
        <v>936</v>
      </c>
    </row>
    <row r="11" spans="1:4">
      <c r="A11" s="4" t="s">
        <v>954</v>
      </c>
      <c r="B11" s="9" t="n">
        <v>0.3</v>
      </c>
    </row>
    <row r="12" spans="1:4">
      <c r="A12" s="4" t="s">
        <v>975</v>
      </c>
      <c r="B12" s="5" t="n">
        <v>6</v>
      </c>
    </row>
    <row r="13" spans="1:4">
      <c r="A13" s="4" t="s">
        <v>948</v>
      </c>
      <c r="B13" s="9" t="n">
        <v>0.1</v>
      </c>
      <c r="C13" s="9" t="n">
        <v>0.6</v>
      </c>
      <c r="D13" s="9" t="n">
        <v>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5" t="n">
        <v>2019</v>
      </c>
      <c r="B3" s="6" t="n">
        <v>48810</v>
      </c>
    </row>
    <row r="4" spans="1:3">
      <c r="A4" s="5" t="n">
        <v>2020</v>
      </c>
      <c r="B4" s="5" t="n">
        <v>8748</v>
      </c>
    </row>
    <row r="5" spans="1:3">
      <c r="A5" s="5" t="n">
        <v>2021</v>
      </c>
      <c r="B5" s="5" t="n">
        <v>913</v>
      </c>
    </row>
    <row r="6" spans="1:3">
      <c r="A6" s="5" t="n">
        <v>2022</v>
      </c>
      <c r="B6" s="5" t="n">
        <v>912</v>
      </c>
    </row>
    <row r="7" spans="1:3">
      <c r="A7" s="5" t="n">
        <v>2023</v>
      </c>
      <c r="B7" s="5" t="n">
        <v>140</v>
      </c>
    </row>
    <row r="8" spans="1:3">
      <c r="A8" s="4" t="s">
        <v>482</v>
      </c>
      <c r="B8" s="5" t="n">
        <v>553</v>
      </c>
    </row>
    <row r="9" spans="1:3">
      <c r="A9" s="4" t="s">
        <v>978</v>
      </c>
      <c r="B9" s="5" t="n">
        <v>60076</v>
      </c>
    </row>
    <row r="10" spans="1:3">
      <c r="A10" s="4" t="s">
        <v>979</v>
      </c>
      <c r="B10" s="5" t="n">
        <v>-2759</v>
      </c>
    </row>
    <row r="11" spans="1:3">
      <c r="A11" s="4" t="s">
        <v>980</v>
      </c>
      <c r="B11" s="5" t="n">
        <v>57317</v>
      </c>
    </row>
    <row r="12" spans="1:3">
      <c r="A12" s="4" t="s">
        <v>903</v>
      </c>
      <c r="B12" s="5" t="n">
        <v>-46722</v>
      </c>
      <c r="C12" s="6" t="n">
        <v>-28613</v>
      </c>
    </row>
    <row r="13" spans="1:3">
      <c r="A13" s="4" t="s">
        <v>981</v>
      </c>
      <c r="B13" s="6" t="n">
        <v>10595</v>
      </c>
      <c r="C13" s="6" t="n">
        <v>570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87</v>
      </c>
    </row>
    <row r="3" spans="1:4">
      <c r="A3" s="3" t="s">
        <v>983</v>
      </c>
    </row>
    <row r="4" spans="1:4">
      <c r="A4" s="5" t="n">
        <v>2019</v>
      </c>
      <c r="B4" s="6" t="n">
        <v>9327</v>
      </c>
    </row>
    <row r="5" spans="1:4">
      <c r="A5" s="5" t="n">
        <v>2020</v>
      </c>
      <c r="B5" s="5" t="n">
        <v>3787</v>
      </c>
    </row>
    <row r="6" spans="1:4">
      <c r="A6" s="5" t="n">
        <v>2021</v>
      </c>
      <c r="B6" s="5" t="n">
        <v>2236</v>
      </c>
    </row>
    <row r="7" spans="1:4">
      <c r="A7" s="5" t="n">
        <v>2022</v>
      </c>
      <c r="B7" s="5" t="n">
        <v>2172</v>
      </c>
    </row>
    <row r="8" spans="1:4">
      <c r="A8" s="5" t="n">
        <v>2023</v>
      </c>
      <c r="B8" s="5" t="n">
        <v>1995</v>
      </c>
    </row>
    <row r="9" spans="1:4">
      <c r="A9" s="4" t="s">
        <v>482</v>
      </c>
      <c r="B9" s="5" t="n">
        <v>14865</v>
      </c>
    </row>
    <row r="10" spans="1:4">
      <c r="A10" s="4" t="s">
        <v>978</v>
      </c>
      <c r="B10" s="5" t="n">
        <v>34382</v>
      </c>
    </row>
    <row r="11" spans="1:4">
      <c r="A11" s="4" t="s">
        <v>984</v>
      </c>
      <c r="B11" s="5" t="n">
        <v>15000</v>
      </c>
      <c r="C11" s="6" t="n">
        <v>16100</v>
      </c>
      <c r="D11" s="6" t="n">
        <v>17000</v>
      </c>
    </row>
    <row r="12" spans="1:4">
      <c r="A12" s="4" t="s">
        <v>985</v>
      </c>
    </row>
    <row r="13" spans="1:4">
      <c r="A13" s="3" t="s">
        <v>983</v>
      </c>
    </row>
    <row r="14" spans="1:4">
      <c r="A14" s="5" t="n">
        <v>2019</v>
      </c>
      <c r="B14" s="5" t="n">
        <v>240</v>
      </c>
    </row>
    <row r="15" spans="1:4">
      <c r="A15" s="4" t="s">
        <v>978</v>
      </c>
      <c r="B15" s="5" t="n">
        <v>240</v>
      </c>
    </row>
    <row r="16" spans="1:4">
      <c r="A16" s="4" t="s">
        <v>986</v>
      </c>
    </row>
    <row r="17" spans="1:4">
      <c r="A17" s="3" t="s">
        <v>983</v>
      </c>
    </row>
    <row r="18" spans="1:4">
      <c r="A18" s="5" t="n">
        <v>2019</v>
      </c>
      <c r="B18" s="5" t="n">
        <v>9087</v>
      </c>
    </row>
    <row r="19" spans="1:4">
      <c r="A19" s="5" t="n">
        <v>2020</v>
      </c>
      <c r="B19" s="5" t="n">
        <v>3787</v>
      </c>
    </row>
    <row r="20" spans="1:4">
      <c r="A20" s="5" t="n">
        <v>2021</v>
      </c>
      <c r="B20" s="5" t="n">
        <v>2236</v>
      </c>
    </row>
    <row r="21" spans="1:4">
      <c r="A21" s="5" t="n">
        <v>2022</v>
      </c>
      <c r="B21" s="5" t="n">
        <v>2172</v>
      </c>
    </row>
    <row r="22" spans="1:4">
      <c r="A22" s="5" t="n">
        <v>2023</v>
      </c>
      <c r="B22" s="5" t="n">
        <v>1995</v>
      </c>
    </row>
    <row r="23" spans="1:4">
      <c r="A23" s="4" t="s">
        <v>482</v>
      </c>
      <c r="B23" s="5" t="n">
        <v>14865</v>
      </c>
    </row>
    <row r="24" spans="1:4">
      <c r="A24" s="4" t="s">
        <v>978</v>
      </c>
      <c r="B24" s="6" t="n">
        <v>341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988</v>
      </c>
    </row>
    <row r="3" spans="1:3">
      <c r="A3" s="3" t="s">
        <v>989</v>
      </c>
    </row>
    <row r="4" spans="1:3">
      <c r="A4" s="4" t="s">
        <v>990</v>
      </c>
      <c r="C4" s="6" t="n">
        <v>2</v>
      </c>
    </row>
    <row r="5" spans="1:3">
      <c r="A5" s="4" t="s">
        <v>991</v>
      </c>
    </row>
    <row r="6" spans="1:3">
      <c r="A6" s="3" t="s">
        <v>989</v>
      </c>
    </row>
    <row r="7" spans="1:3">
      <c r="A7" s="4" t="s">
        <v>990</v>
      </c>
      <c r="B7" s="6" t="n">
        <v>0</v>
      </c>
    </row>
    <row r="8" spans="1:3">
      <c r="A8" s="4" t="s">
        <v>992</v>
      </c>
    </row>
    <row r="9" spans="1:3">
      <c r="A9" s="3" t="s">
        <v>989</v>
      </c>
    </row>
    <row r="10" spans="1:3">
      <c r="A10" s="4" t="s">
        <v>993</v>
      </c>
      <c r="B10" s="9" t="n">
        <v>8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995</v>
      </c>
      <c r="C1" s="2" t="s">
        <v>87</v>
      </c>
      <c r="D1" s="2" t="s">
        <v>2</v>
      </c>
      <c r="E1" s="2" t="s">
        <v>664</v>
      </c>
    </row>
    <row r="2" spans="1:5">
      <c r="A2" s="3" t="s">
        <v>989</v>
      </c>
    </row>
    <row r="3" spans="1:5">
      <c r="A3" s="4" t="s">
        <v>996</v>
      </c>
      <c r="C3" s="6" t="n">
        <v>33881</v>
      </c>
    </row>
    <row r="4" spans="1:5">
      <c r="A4" s="4" t="s">
        <v>997</v>
      </c>
    </row>
    <row r="5" spans="1:5">
      <c r="A5" s="3" t="s">
        <v>989</v>
      </c>
    </row>
    <row r="6" spans="1:5">
      <c r="A6" s="4" t="s">
        <v>996</v>
      </c>
      <c r="B6" s="6" t="n">
        <v>33900</v>
      </c>
    </row>
    <row r="7" spans="1:5">
      <c r="A7" s="4" t="s">
        <v>998</v>
      </c>
      <c r="B7" s="6" t="n">
        <v>700</v>
      </c>
    </row>
    <row r="8" spans="1:5">
      <c r="A8" s="4" t="s">
        <v>999</v>
      </c>
      <c r="B8" s="4" t="s">
        <v>1000</v>
      </c>
    </row>
    <row r="9" spans="1:5">
      <c r="A9" s="4" t="s">
        <v>1001</v>
      </c>
      <c r="B9" s="6" t="n">
        <v>-7900</v>
      </c>
    </row>
    <row r="10" spans="1:5">
      <c r="A10" s="4" t="s">
        <v>1002</v>
      </c>
    </row>
    <row r="11" spans="1:5">
      <c r="A11" s="3" t="s">
        <v>989</v>
      </c>
    </row>
    <row r="12" spans="1:5">
      <c r="A12" s="4" t="s">
        <v>1003</v>
      </c>
      <c r="B12" s="4" t="s">
        <v>965</v>
      </c>
    </row>
    <row r="13" spans="1:5">
      <c r="A13" s="4" t="s">
        <v>1004</v>
      </c>
    </row>
    <row r="14" spans="1:5">
      <c r="A14" s="3" t="s">
        <v>989</v>
      </c>
    </row>
    <row r="15" spans="1:5">
      <c r="A15" s="4" t="s">
        <v>1003</v>
      </c>
      <c r="B15" s="4" t="s">
        <v>1005</v>
      </c>
    </row>
    <row r="16" spans="1:5">
      <c r="A16" s="4" t="s">
        <v>671</v>
      </c>
    </row>
    <row r="17" spans="1:5">
      <c r="A17" s="3" t="s">
        <v>989</v>
      </c>
    </row>
    <row r="18" spans="1:5">
      <c r="A18" s="4" t="s">
        <v>673</v>
      </c>
      <c r="D18" s="6" t="n">
        <v>0</v>
      </c>
      <c r="E18" s="6" t="n">
        <v>3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988</v>
      </c>
      <c r="C1" s="2" t="s">
        <v>607</v>
      </c>
      <c r="D1" s="2" t="s">
        <v>2</v>
      </c>
    </row>
    <row r="2" spans="1:4">
      <c r="A2" s="3" t="s">
        <v>1007</v>
      </c>
    </row>
    <row r="3" spans="1:4">
      <c r="A3" s="4" t="s">
        <v>1008</v>
      </c>
      <c r="B3" s="6" t="n">
        <v>93000</v>
      </c>
    </row>
    <row r="4" spans="1:4">
      <c r="A4" s="4" t="s">
        <v>1009</v>
      </c>
      <c r="B4" s="5" t="n">
        <v>2000</v>
      </c>
    </row>
    <row r="5" spans="1:4">
      <c r="A5" s="4" t="s">
        <v>1010</v>
      </c>
      <c r="B5" s="5" t="n">
        <v>13000</v>
      </c>
    </row>
    <row r="6" spans="1:4">
      <c r="A6" s="4" t="s">
        <v>1011</v>
      </c>
      <c r="B6" s="6" t="n">
        <v>80000</v>
      </c>
      <c r="C6" s="6" t="n">
        <v>80000</v>
      </c>
      <c r="D6" s="6" t="n">
        <v>8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013</v>
      </c>
    </row>
    <row r="2" spans="1:2">
      <c r="A2" s="3" t="s">
        <v>1014</v>
      </c>
    </row>
    <row r="3" spans="1:2">
      <c r="A3" s="4" t="s">
        <v>1015</v>
      </c>
      <c r="B3" s="6" t="n">
        <v>100</v>
      </c>
    </row>
    <row r="4" spans="1:2">
      <c r="A4" s="4" t="s">
        <v>1016</v>
      </c>
      <c r="B4" s="9" t="n">
        <v>1.5</v>
      </c>
    </row>
    <row r="5" spans="1:2">
      <c r="A5" s="4" t="s">
        <v>1017</v>
      </c>
      <c r="B5" s="4" t="s">
        <v>1018</v>
      </c>
    </row>
    <row r="6" spans="1:2">
      <c r="A6" s="4" t="s">
        <v>1019</v>
      </c>
      <c r="B6" s="4" t="s">
        <v>1020</v>
      </c>
    </row>
    <row r="7" spans="1:2">
      <c r="A7" s="4" t="s">
        <v>1021</v>
      </c>
      <c r="B7" s="4" t="s">
        <v>1022</v>
      </c>
    </row>
    <row r="8" spans="1:2">
      <c r="A8" s="4" t="s">
        <v>1023</v>
      </c>
      <c r="B8" s="4" t="s">
        <v>1024</v>
      </c>
    </row>
    <row r="9" spans="1:2">
      <c r="A9" s="4" t="s">
        <v>1025</v>
      </c>
      <c r="B9" s="6" t="n">
        <v>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26</v>
      </c>
      <c r="B1" s="2" t="s">
        <v>509</v>
      </c>
      <c r="F1" s="2" t="s">
        <v>1</v>
      </c>
    </row>
    <row r="2" spans="1:8">
      <c r="B2" s="2" t="s">
        <v>2</v>
      </c>
      <c r="C2" s="2" t="s">
        <v>510</v>
      </c>
      <c r="D2" s="2" t="s">
        <v>606</v>
      </c>
      <c r="E2" s="2" t="s">
        <v>607</v>
      </c>
      <c r="F2" s="2" t="s">
        <v>2</v>
      </c>
      <c r="G2" s="2" t="s">
        <v>33</v>
      </c>
      <c r="H2" s="2" t="s">
        <v>87</v>
      </c>
    </row>
    <row r="3" spans="1:8">
      <c r="A3" s="3" t="s">
        <v>1027</v>
      </c>
    </row>
    <row r="4" spans="1:8">
      <c r="A4" s="4" t="s">
        <v>89</v>
      </c>
      <c r="B4" s="6" t="n">
        <v>531840</v>
      </c>
      <c r="C4" s="6" t="n">
        <v>497758</v>
      </c>
      <c r="D4" s="6" t="n">
        <v>516137</v>
      </c>
      <c r="E4" s="6" t="n">
        <v>457122</v>
      </c>
      <c r="F4" s="6" t="n">
        <v>2002857</v>
      </c>
    </row>
    <row r="5" spans="1:8">
      <c r="A5" s="4" t="s">
        <v>36</v>
      </c>
      <c r="B5" s="5" t="n">
        <v>174914</v>
      </c>
      <c r="F5" s="6" t="n">
        <v>174914</v>
      </c>
      <c r="G5" s="6" t="n">
        <v>181671</v>
      </c>
    </row>
    <row r="6" spans="1:8">
      <c r="A6" s="4" t="s">
        <v>1028</v>
      </c>
    </row>
    <row r="7" spans="1:8">
      <c r="A7" s="3" t="s">
        <v>1027</v>
      </c>
    </row>
    <row r="8" spans="1:8">
      <c r="A8" s="4" t="s">
        <v>1029</v>
      </c>
      <c r="F8" s="4" t="s">
        <v>1030</v>
      </c>
      <c r="G8" s="4" t="s">
        <v>1031</v>
      </c>
      <c r="H8" s="4" t="s">
        <v>1032</v>
      </c>
    </row>
    <row r="9" spans="1:8">
      <c r="A9" s="4" t="s">
        <v>1033</v>
      </c>
    </row>
    <row r="10" spans="1:8">
      <c r="A10" s="3" t="s">
        <v>1027</v>
      </c>
    </row>
    <row r="11" spans="1:8">
      <c r="A11" s="4" t="s">
        <v>89</v>
      </c>
      <c r="H11" s="6" t="n">
        <v>253465</v>
      </c>
    </row>
    <row r="12" spans="1:8">
      <c r="A12" s="4" t="s">
        <v>1034</v>
      </c>
    </row>
    <row r="13" spans="1:8">
      <c r="A13" s="3" t="s">
        <v>1027</v>
      </c>
    </row>
    <row r="14" spans="1:8">
      <c r="A14" s="4" t="s">
        <v>89</v>
      </c>
      <c r="F14" s="6" t="n">
        <v>219115</v>
      </c>
      <c r="H14" s="5" t="n">
        <v>241255</v>
      </c>
    </row>
    <row r="15" spans="1:8">
      <c r="A15" s="4" t="s">
        <v>1035</v>
      </c>
    </row>
    <row r="16" spans="1:8">
      <c r="A16" s="3" t="s">
        <v>1027</v>
      </c>
    </row>
    <row r="17" spans="1:8">
      <c r="A17" s="4" t="s">
        <v>89</v>
      </c>
      <c r="H17" s="6" t="n">
        <v>265642</v>
      </c>
    </row>
    <row r="18" spans="1:8">
      <c r="A18" s="4" t="s">
        <v>1036</v>
      </c>
    </row>
    <row r="19" spans="1:8">
      <c r="A19" s="3" t="s">
        <v>1027</v>
      </c>
    </row>
    <row r="20" spans="1:8">
      <c r="A20" s="4" t="s">
        <v>36</v>
      </c>
      <c r="B20" s="6" t="n">
        <v>12800</v>
      </c>
      <c r="F20" s="6" t="n">
        <v>12800</v>
      </c>
    </row>
  </sheetData>
  <mergeCells count="3">
    <mergeCell ref="A1:A2"/>
    <mergeCell ref="B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21"/>
  </cols>
  <sheetData>
    <row r="1" spans="1:5">
      <c r="A1" s="1" t="s">
        <v>1037</v>
      </c>
      <c r="B1" s="2" t="s">
        <v>1</v>
      </c>
    </row>
    <row r="2" spans="1:5">
      <c r="B2" s="2" t="s">
        <v>1038</v>
      </c>
      <c r="C2" s="2" t="s">
        <v>546</v>
      </c>
      <c r="D2" s="2" t="s">
        <v>1039</v>
      </c>
      <c r="E2" s="2" t="s">
        <v>547</v>
      </c>
    </row>
    <row r="3" spans="1:5">
      <c r="A3" s="3" t="s">
        <v>1040</v>
      </c>
    </row>
    <row r="4" spans="1:5">
      <c r="A4" s="4" t="s">
        <v>1041</v>
      </c>
      <c r="B4" s="5" t="n">
        <v>2</v>
      </c>
    </row>
    <row r="5" spans="1:5">
      <c r="A5" s="4" t="s">
        <v>49</v>
      </c>
      <c r="B5" s="6" t="n">
        <v>122094</v>
      </c>
      <c r="C5" s="6" t="n">
        <v>106398</v>
      </c>
    </row>
    <row r="6" spans="1:5">
      <c r="A6" s="4" t="s">
        <v>679</v>
      </c>
    </row>
    <row r="7" spans="1:5">
      <c r="A7" s="3" t="s">
        <v>1040</v>
      </c>
    </row>
    <row r="8" spans="1:5">
      <c r="A8" s="4" t="s">
        <v>49</v>
      </c>
      <c r="B8" s="6" t="n">
        <v>122094</v>
      </c>
      <c r="C8" s="6" t="n">
        <v>106398</v>
      </c>
      <c r="D8" s="6" t="n">
        <v>100000</v>
      </c>
      <c r="E8" s="6"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509</v>
      </c>
      <c r="J1" s="2" t="s">
        <v>1</v>
      </c>
    </row>
    <row r="2" spans="1:12">
      <c r="B2" s="2" t="s">
        <v>2</v>
      </c>
      <c r="C2" s="2" t="s">
        <v>510</v>
      </c>
      <c r="D2" s="2" t="s">
        <v>606</v>
      </c>
      <c r="E2" s="2" t="s">
        <v>607</v>
      </c>
      <c r="F2" s="2" t="s">
        <v>33</v>
      </c>
      <c r="G2" s="2" t="s">
        <v>608</v>
      </c>
      <c r="H2" s="2" t="s">
        <v>609</v>
      </c>
      <c r="I2" s="2" t="s">
        <v>610</v>
      </c>
      <c r="J2" s="2" t="s">
        <v>2</v>
      </c>
      <c r="K2" s="2" t="s">
        <v>33</v>
      </c>
      <c r="L2" s="2" t="s">
        <v>87</v>
      </c>
    </row>
    <row r="3" spans="1:12">
      <c r="A3" s="3" t="s">
        <v>1040</v>
      </c>
    </row>
    <row r="4" spans="1:12">
      <c r="A4" s="4" t="s">
        <v>89</v>
      </c>
      <c r="B4" s="6" t="n">
        <v>531840</v>
      </c>
      <c r="C4" s="6" t="n">
        <v>497758</v>
      </c>
      <c r="D4" s="6" t="n">
        <v>516137</v>
      </c>
      <c r="E4" s="6" t="n">
        <v>457122</v>
      </c>
      <c r="J4" s="6" t="n">
        <v>2002857</v>
      </c>
    </row>
    <row r="5" spans="1:12">
      <c r="A5" s="4" t="s">
        <v>1043</v>
      </c>
      <c r="J5" s="5" t="n">
        <v>1211800</v>
      </c>
      <c r="K5" s="6" t="n">
        <v>1092187</v>
      </c>
      <c r="L5" s="6" t="n">
        <v>1125637</v>
      </c>
    </row>
    <row r="6" spans="1:12">
      <c r="A6" s="4" t="s">
        <v>1044</v>
      </c>
      <c r="J6" s="5" t="n">
        <v>715691</v>
      </c>
      <c r="K6" s="5" t="n">
        <v>682028</v>
      </c>
      <c r="L6" s="5" t="n">
        <v>779108</v>
      </c>
    </row>
    <row r="7" spans="1:12">
      <c r="A7" s="4" t="s">
        <v>1045</v>
      </c>
      <c r="B7" s="5" t="n">
        <v>2394748</v>
      </c>
      <c r="F7" s="6" t="n">
        <v>2219371</v>
      </c>
      <c r="J7" s="5" t="n">
        <v>2394748</v>
      </c>
      <c r="K7" s="5" t="n">
        <v>2219371</v>
      </c>
      <c r="L7" s="5" t="n">
        <v>2193042</v>
      </c>
    </row>
    <row r="8" spans="1:12">
      <c r="A8" s="4" t="s">
        <v>155</v>
      </c>
      <c r="J8" s="5" t="n">
        <v>233480</v>
      </c>
      <c r="K8" s="5" t="n">
        <v>145088</v>
      </c>
      <c r="L8" s="5" t="n">
        <v>91056</v>
      </c>
    </row>
    <row r="9" spans="1:12">
      <c r="A9" s="4" t="s">
        <v>687</v>
      </c>
    </row>
    <row r="10" spans="1:12">
      <c r="A10" s="3" t="s">
        <v>1040</v>
      </c>
    </row>
    <row r="11" spans="1:12">
      <c r="A11" s="4" t="s">
        <v>89</v>
      </c>
      <c r="J11" s="5" t="n">
        <v>1273874</v>
      </c>
    </row>
    <row r="12" spans="1:12">
      <c r="A12" s="4" t="s">
        <v>1043</v>
      </c>
      <c r="L12" s="5" t="n">
        <v>761644</v>
      </c>
    </row>
    <row r="13" spans="1:12">
      <c r="A13" s="4" t="s">
        <v>1044</v>
      </c>
      <c r="L13" s="5" t="n">
        <v>552284</v>
      </c>
    </row>
    <row r="14" spans="1:12">
      <c r="A14" s="4" t="s">
        <v>1045</v>
      </c>
      <c r="L14" s="5" t="n">
        <v>1460924</v>
      </c>
    </row>
    <row r="15" spans="1:12">
      <c r="A15" s="4" t="s">
        <v>155</v>
      </c>
      <c r="L15" s="5" t="n">
        <v>52505</v>
      </c>
    </row>
    <row r="16" spans="1:12">
      <c r="A16" s="4" t="s">
        <v>689</v>
      </c>
    </row>
    <row r="17" spans="1:12">
      <c r="A17" s="3" t="s">
        <v>1040</v>
      </c>
    </row>
    <row r="18" spans="1:12">
      <c r="A18" s="4" t="s">
        <v>89</v>
      </c>
      <c r="J18" s="5" t="n">
        <v>643898</v>
      </c>
    </row>
    <row r="19" spans="1:12">
      <c r="A19" s="4" t="s">
        <v>1043</v>
      </c>
      <c r="L19" s="5" t="n">
        <v>346712</v>
      </c>
    </row>
    <row r="20" spans="1:12">
      <c r="A20" s="4" t="s">
        <v>1044</v>
      </c>
      <c r="L20" s="5" t="n">
        <v>191487</v>
      </c>
    </row>
    <row r="21" spans="1:12">
      <c r="A21" s="4" t="s">
        <v>1045</v>
      </c>
      <c r="L21" s="5" t="n">
        <v>480745</v>
      </c>
    </row>
    <row r="22" spans="1:12">
      <c r="A22" s="4" t="s">
        <v>155</v>
      </c>
      <c r="L22" s="5" t="n">
        <v>36213</v>
      </c>
    </row>
    <row r="23" spans="1:12">
      <c r="A23" s="4" t="s">
        <v>691</v>
      </c>
    </row>
    <row r="24" spans="1:12">
      <c r="A24" s="3" t="s">
        <v>1040</v>
      </c>
    </row>
    <row r="25" spans="1:12">
      <c r="A25" s="4" t="s">
        <v>89</v>
      </c>
      <c r="J25" s="5" t="n">
        <v>85085</v>
      </c>
    </row>
    <row r="26" spans="1:12">
      <c r="A26" s="4" t="s">
        <v>1043</v>
      </c>
      <c r="L26" s="5" t="n">
        <v>89594</v>
      </c>
    </row>
    <row r="27" spans="1:12">
      <c r="A27" s="4" t="s">
        <v>1044</v>
      </c>
      <c r="L27" s="5" t="n">
        <v>46199</v>
      </c>
    </row>
    <row r="28" spans="1:12">
      <c r="A28" s="4" t="s">
        <v>1045</v>
      </c>
      <c r="L28" s="5" t="n">
        <v>404153</v>
      </c>
    </row>
    <row r="29" spans="1:12">
      <c r="A29" s="4" t="s">
        <v>155</v>
      </c>
      <c r="L29" s="5" t="n">
        <v>2338</v>
      </c>
    </row>
    <row r="30" spans="1:12">
      <c r="A30" s="4" t="s">
        <v>693</v>
      </c>
    </row>
    <row r="31" spans="1:12">
      <c r="A31" s="3" t="s">
        <v>1040</v>
      </c>
    </row>
    <row r="32" spans="1:12">
      <c r="A32" s="4" t="s">
        <v>89</v>
      </c>
      <c r="J32" s="5" t="n">
        <v>1305065</v>
      </c>
    </row>
    <row r="33" spans="1:12">
      <c r="A33" s="4" t="s">
        <v>1043</v>
      </c>
      <c r="J33" s="5" t="n">
        <v>790072</v>
      </c>
      <c r="K33" s="5" t="n">
        <v>688468</v>
      </c>
    </row>
    <row r="34" spans="1:12">
      <c r="A34" s="4" t="s">
        <v>1044</v>
      </c>
      <c r="J34" s="5" t="n">
        <v>408047</v>
      </c>
      <c r="K34" s="5" t="n">
        <v>391426</v>
      </c>
    </row>
    <row r="35" spans="1:12">
      <c r="A35" s="4" t="s">
        <v>1045</v>
      </c>
      <c r="B35" s="5" t="n">
        <v>1371579</v>
      </c>
      <c r="F35" s="5" t="n">
        <v>1429078</v>
      </c>
      <c r="J35" s="5" t="n">
        <v>1371579</v>
      </c>
      <c r="K35" s="5" t="n">
        <v>1429078</v>
      </c>
    </row>
    <row r="36" spans="1:12">
      <c r="A36" s="4" t="s">
        <v>155</v>
      </c>
      <c r="J36" s="5" t="n">
        <v>165709</v>
      </c>
      <c r="K36" s="5" t="n">
        <v>94252</v>
      </c>
    </row>
    <row r="37" spans="1:12">
      <c r="A37" s="4" t="s">
        <v>701</v>
      </c>
    </row>
    <row r="38" spans="1:12">
      <c r="A38" s="3" t="s">
        <v>1040</v>
      </c>
    </row>
    <row r="39" spans="1:12">
      <c r="A39" s="4" t="s">
        <v>89</v>
      </c>
      <c r="J39" s="5" t="n">
        <v>643965</v>
      </c>
    </row>
    <row r="40" spans="1:12">
      <c r="A40" s="4" t="s">
        <v>1043</v>
      </c>
      <c r="J40" s="5" t="n">
        <v>398243</v>
      </c>
      <c r="K40" s="5" t="n">
        <v>385802</v>
      </c>
    </row>
    <row r="41" spans="1:12">
      <c r="A41" s="4" t="s">
        <v>1044</v>
      </c>
      <c r="J41" s="5" t="n">
        <v>240286</v>
      </c>
      <c r="K41" s="5" t="n">
        <v>234124</v>
      </c>
    </row>
    <row r="42" spans="1:12">
      <c r="A42" s="4" t="s">
        <v>1045</v>
      </c>
      <c r="B42" s="5" t="n">
        <v>440518</v>
      </c>
      <c r="F42" s="5" t="n">
        <v>470892</v>
      </c>
      <c r="J42" s="5" t="n">
        <v>440518</v>
      </c>
      <c r="K42" s="5" t="n">
        <v>470892</v>
      </c>
    </row>
    <row r="43" spans="1:12">
      <c r="A43" s="4" t="s">
        <v>155</v>
      </c>
      <c r="J43" s="5" t="n">
        <v>64037</v>
      </c>
      <c r="K43" s="5" t="n">
        <v>48358</v>
      </c>
    </row>
    <row r="44" spans="1:12">
      <c r="A44" s="4" t="s">
        <v>709</v>
      </c>
    </row>
    <row r="45" spans="1:12">
      <c r="A45" s="3" t="s">
        <v>1040</v>
      </c>
    </row>
    <row r="46" spans="1:12">
      <c r="A46" s="4" t="s">
        <v>89</v>
      </c>
      <c r="J46" s="5" t="n">
        <v>101461</v>
      </c>
    </row>
    <row r="47" spans="1:12">
      <c r="A47" s="4" t="s">
        <v>1043</v>
      </c>
      <c r="J47" s="5" t="n">
        <v>62564</v>
      </c>
      <c r="K47" s="5" t="n">
        <v>83490</v>
      </c>
    </row>
    <row r="48" spans="1:12">
      <c r="A48" s="4" t="s">
        <v>1044</v>
      </c>
      <c r="J48" s="5" t="n">
        <v>75913</v>
      </c>
      <c r="K48" s="5" t="n">
        <v>65247</v>
      </c>
    </row>
    <row r="49" spans="1:12">
      <c r="A49" s="4" t="s">
        <v>1045</v>
      </c>
      <c r="B49" s="5" t="n">
        <v>759654</v>
      </c>
      <c r="F49" s="5" t="n">
        <v>506437</v>
      </c>
      <c r="J49" s="5" t="n">
        <v>759654</v>
      </c>
      <c r="K49" s="5" t="n">
        <v>506437</v>
      </c>
    </row>
    <row r="50" spans="1:12">
      <c r="A50" s="4" t="s">
        <v>155</v>
      </c>
      <c r="J50" s="5" t="n">
        <v>3734</v>
      </c>
      <c r="K50" s="5" t="n">
        <v>2478</v>
      </c>
    </row>
    <row r="51" spans="1:12">
      <c r="A51" s="4" t="s">
        <v>717</v>
      </c>
    </row>
    <row r="52" spans="1:12">
      <c r="A52" s="3" t="s">
        <v>1040</v>
      </c>
    </row>
    <row r="53" spans="1:12">
      <c r="A53" s="4" t="s">
        <v>89</v>
      </c>
      <c r="J53" s="5" t="n">
        <v>-47634</v>
      </c>
    </row>
    <row r="54" spans="1:12">
      <c r="A54" s="4" t="s">
        <v>1043</v>
      </c>
      <c r="J54" s="5" t="n">
        <v>-39079</v>
      </c>
      <c r="K54" s="5" t="n">
        <v>-65573</v>
      </c>
      <c r="L54" s="5" t="n">
        <v>-72313</v>
      </c>
    </row>
    <row r="55" spans="1:12">
      <c r="A55" s="4" t="s">
        <v>1044</v>
      </c>
      <c r="J55" s="5" t="n">
        <v>-8555</v>
      </c>
      <c r="K55" s="5" t="n">
        <v>-8769</v>
      </c>
      <c r="L55" s="5" t="n">
        <v>-10862</v>
      </c>
    </row>
    <row r="56" spans="1:12">
      <c r="A56" s="4" t="s">
        <v>1045</v>
      </c>
      <c r="B56" s="6" t="n">
        <v>-177003</v>
      </c>
      <c r="F56" s="5" t="n">
        <v>-187036</v>
      </c>
      <c r="J56" s="5" t="n">
        <v>-177003</v>
      </c>
      <c r="K56" s="5" t="n">
        <v>-187036</v>
      </c>
      <c r="L56" s="5" t="n">
        <v>-152780</v>
      </c>
    </row>
    <row r="57" spans="1:12">
      <c r="A57" s="4" t="s">
        <v>723</v>
      </c>
    </row>
    <row r="58" spans="1:12">
      <c r="A58" s="3" t="s">
        <v>1040</v>
      </c>
    </row>
    <row r="59" spans="1:12">
      <c r="A59" s="4" t="s">
        <v>89</v>
      </c>
      <c r="J59" s="5" t="n">
        <v>31191</v>
      </c>
    </row>
    <row r="60" spans="1:12">
      <c r="A60" s="4" t="s">
        <v>725</v>
      </c>
    </row>
    <row r="61" spans="1:12">
      <c r="A61" s="3" t="s">
        <v>1040</v>
      </c>
    </row>
    <row r="62" spans="1:12">
      <c r="A62" s="4" t="s">
        <v>89</v>
      </c>
      <c r="J62" s="5" t="n">
        <v>67</v>
      </c>
    </row>
    <row r="63" spans="1:12">
      <c r="A63" s="4" t="s">
        <v>727</v>
      </c>
    </row>
    <row r="64" spans="1:12">
      <c r="A64" s="3" t="s">
        <v>1040</v>
      </c>
    </row>
    <row r="65" spans="1:12">
      <c r="A65" s="4" t="s">
        <v>89</v>
      </c>
      <c r="J65" s="6" t="n">
        <v>16376</v>
      </c>
    </row>
    <row r="66" spans="1:12">
      <c r="A66" s="4" t="s">
        <v>683</v>
      </c>
    </row>
    <row r="67" spans="1:12">
      <c r="A67" s="3" t="s">
        <v>1040</v>
      </c>
    </row>
    <row r="68" spans="1:12">
      <c r="A68" s="4" t="s">
        <v>89</v>
      </c>
      <c r="F68" s="6" t="n">
        <v>483231</v>
      </c>
      <c r="G68" s="6" t="n">
        <v>453189</v>
      </c>
      <c r="H68" s="6" t="n">
        <v>398720</v>
      </c>
      <c r="I68" s="6" t="n">
        <v>461080</v>
      </c>
      <c r="K68" s="5" t="n">
        <v>1796220</v>
      </c>
      <c r="L68" s="5" t="n">
        <v>1931453</v>
      </c>
    </row>
    <row r="69" spans="1:12">
      <c r="A69" s="4" t="s">
        <v>1046</v>
      </c>
    </row>
    <row r="70" spans="1:12">
      <c r="A70" s="3" t="s">
        <v>1040</v>
      </c>
    </row>
    <row r="71" spans="1:12">
      <c r="A71" s="4" t="s">
        <v>89</v>
      </c>
      <c r="K71" s="5" t="n">
        <v>1059381</v>
      </c>
      <c r="L71" s="5" t="n">
        <v>1275543</v>
      </c>
    </row>
    <row r="72" spans="1:12">
      <c r="A72" s="4" t="s">
        <v>1047</v>
      </c>
    </row>
    <row r="73" spans="1:12">
      <c r="A73" s="3" t="s">
        <v>1040</v>
      </c>
    </row>
    <row r="74" spans="1:12">
      <c r="A74" s="4" t="s">
        <v>89</v>
      </c>
      <c r="K74" s="5" t="n">
        <v>623720</v>
      </c>
      <c r="L74" s="5" t="n">
        <v>541108</v>
      </c>
    </row>
    <row r="75" spans="1:12">
      <c r="A75" s="4" t="s">
        <v>1048</v>
      </c>
    </row>
    <row r="76" spans="1:12">
      <c r="A76" s="3" t="s">
        <v>1040</v>
      </c>
    </row>
    <row r="77" spans="1:12">
      <c r="A77" s="4" t="s">
        <v>89</v>
      </c>
      <c r="K77" s="5" t="n">
        <v>113119</v>
      </c>
      <c r="L77" s="5" t="n">
        <v>114802</v>
      </c>
    </row>
    <row r="78" spans="1:12">
      <c r="A78" s="4" t="s">
        <v>1049</v>
      </c>
    </row>
    <row r="79" spans="1:12">
      <c r="A79" s="3" t="s">
        <v>1040</v>
      </c>
    </row>
    <row r="80" spans="1:12">
      <c r="A80" s="4" t="s">
        <v>89</v>
      </c>
      <c r="K80" s="5" t="n">
        <v>1115478</v>
      </c>
      <c r="L80" s="5" t="n">
        <v>1337160</v>
      </c>
    </row>
    <row r="81" spans="1:12">
      <c r="A81" s="4" t="s">
        <v>1050</v>
      </c>
    </row>
    <row r="82" spans="1:12">
      <c r="A82" s="3" t="s">
        <v>1040</v>
      </c>
    </row>
    <row r="83" spans="1:12">
      <c r="A83" s="4" t="s">
        <v>89</v>
      </c>
      <c r="K83" s="5" t="n">
        <v>626041</v>
      </c>
      <c r="L83" s="5" t="n">
        <v>544914</v>
      </c>
    </row>
    <row r="84" spans="1:12">
      <c r="A84" s="4" t="s">
        <v>1051</v>
      </c>
    </row>
    <row r="85" spans="1:12">
      <c r="A85" s="3" t="s">
        <v>1040</v>
      </c>
    </row>
    <row r="86" spans="1:12">
      <c r="A86" s="4" t="s">
        <v>89</v>
      </c>
      <c r="K86" s="5" t="n">
        <v>129043</v>
      </c>
      <c r="L86" s="5" t="n">
        <v>132554</v>
      </c>
    </row>
    <row r="87" spans="1:12">
      <c r="A87" s="4" t="s">
        <v>1052</v>
      </c>
    </row>
    <row r="88" spans="1:12">
      <c r="A88" s="3" t="s">
        <v>1040</v>
      </c>
    </row>
    <row r="89" spans="1:12">
      <c r="A89" s="4" t="s">
        <v>89</v>
      </c>
      <c r="K89" s="5" t="n">
        <v>-74342</v>
      </c>
      <c r="L89" s="5" t="n">
        <v>-83175</v>
      </c>
    </row>
    <row r="90" spans="1:12">
      <c r="A90" s="4" t="s">
        <v>1053</v>
      </c>
    </row>
    <row r="91" spans="1:12">
      <c r="A91" s="3" t="s">
        <v>1040</v>
      </c>
    </row>
    <row r="92" spans="1:12">
      <c r="A92" s="4" t="s">
        <v>89</v>
      </c>
      <c r="K92" s="5" t="n">
        <v>56097</v>
      </c>
      <c r="L92" s="5" t="n">
        <v>61617</v>
      </c>
    </row>
    <row r="93" spans="1:12">
      <c r="A93" s="4" t="s">
        <v>1054</v>
      </c>
    </row>
    <row r="94" spans="1:12">
      <c r="A94" s="3" t="s">
        <v>1040</v>
      </c>
    </row>
    <row r="95" spans="1:12">
      <c r="A95" s="4" t="s">
        <v>89</v>
      </c>
      <c r="K95" s="5" t="n">
        <v>2321</v>
      </c>
      <c r="L95" s="5" t="n">
        <v>3806</v>
      </c>
    </row>
    <row r="96" spans="1:12">
      <c r="A96" s="4" t="s">
        <v>1055</v>
      </c>
    </row>
    <row r="97" spans="1:12">
      <c r="A97" s="3" t="s">
        <v>1040</v>
      </c>
    </row>
    <row r="98" spans="1:12">
      <c r="A98" s="4" t="s">
        <v>89</v>
      </c>
      <c r="K98" s="6" t="n">
        <v>15924</v>
      </c>
      <c r="L98" s="6" t="n">
        <v>1775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87</v>
      </c>
    </row>
    <row r="3" spans="1:4">
      <c r="A3" s="3" t="s">
        <v>418</v>
      </c>
    </row>
    <row r="4" spans="1:4">
      <c r="A4" s="4" t="s">
        <v>1043</v>
      </c>
      <c r="B4" s="6" t="n">
        <v>1211800</v>
      </c>
      <c r="C4" s="6" t="n">
        <v>1092187</v>
      </c>
      <c r="D4" s="6" t="n">
        <v>1125637</v>
      </c>
    </row>
    <row r="5" spans="1:4">
      <c r="A5" s="4" t="s">
        <v>92</v>
      </c>
      <c r="B5" s="5" t="n">
        <v>-1466</v>
      </c>
      <c r="D5" s="5" t="n">
        <v>-1514</v>
      </c>
    </row>
    <row r="6" spans="1:4">
      <c r="A6" s="4" t="s">
        <v>1057</v>
      </c>
      <c r="B6" s="5" t="n">
        <v>-2621</v>
      </c>
      <c r="C6" s="5" t="n">
        <v>-332</v>
      </c>
      <c r="D6" s="5" t="n">
        <v>-1445</v>
      </c>
    </row>
    <row r="7" spans="1:4">
      <c r="A7" s="4" t="s">
        <v>91</v>
      </c>
      <c r="B7" s="6" t="n">
        <v>1207713</v>
      </c>
      <c r="C7" s="6" t="n">
        <v>1091855</v>
      </c>
      <c r="D7" s="6" t="n">
        <v>11226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8</v>
      </c>
      <c r="B1" s="2" t="s">
        <v>988</v>
      </c>
      <c r="C1" s="2" t="s">
        <v>2</v>
      </c>
      <c r="D1" s="2" t="s">
        <v>510</v>
      </c>
      <c r="E1" s="2" t="s">
        <v>606</v>
      </c>
      <c r="F1" s="2" t="s">
        <v>607</v>
      </c>
      <c r="G1" s="2" t="s">
        <v>33</v>
      </c>
      <c r="H1" s="2" t="s">
        <v>608</v>
      </c>
      <c r="I1" s="2" t="s">
        <v>609</v>
      </c>
      <c r="J1" s="2" t="s">
        <v>610</v>
      </c>
      <c r="K1" s="2" t="s">
        <v>2</v>
      </c>
      <c r="L1" s="2" t="s">
        <v>33</v>
      </c>
      <c r="M1" s="2" t="s">
        <v>87</v>
      </c>
    </row>
    <row r="2" spans="1:13">
      <c r="A2" s="3" t="s">
        <v>420</v>
      </c>
    </row>
    <row r="3" spans="1:13">
      <c r="A3" s="4" t="s">
        <v>1059</v>
      </c>
      <c r="K3" s="6" t="n">
        <v>715691</v>
      </c>
      <c r="L3" s="6" t="n">
        <v>682028</v>
      </c>
      <c r="M3" s="6" t="n">
        <v>779108</v>
      </c>
    </row>
    <row r="4" spans="1:13">
      <c r="A4" s="4" t="s">
        <v>93</v>
      </c>
      <c r="K4" s="5" t="n">
        <v>-68298</v>
      </c>
      <c r="L4" s="5" t="n">
        <v>-61760</v>
      </c>
      <c r="M4" s="5" t="n">
        <v>-72529</v>
      </c>
    </row>
    <row r="5" spans="1:13">
      <c r="A5" s="4" t="s">
        <v>94</v>
      </c>
      <c r="K5" s="5" t="n">
        <v>-280225</v>
      </c>
      <c r="L5" s="5" t="n">
        <v>-268981</v>
      </c>
      <c r="M5" s="5" t="n">
        <v>-336509</v>
      </c>
    </row>
    <row r="6" spans="1:13">
      <c r="A6" s="4" t="s">
        <v>95</v>
      </c>
      <c r="B6" s="6" t="n">
        <v>80000</v>
      </c>
      <c r="F6" s="6" t="n">
        <v>80000</v>
      </c>
      <c r="K6" s="5" t="n">
        <v>80000</v>
      </c>
    </row>
    <row r="7" spans="1:13">
      <c r="A7" s="4" t="s">
        <v>1060</v>
      </c>
      <c r="C7" s="6" t="n">
        <v>-40500</v>
      </c>
      <c r="K7" s="5" t="n">
        <v>-40483</v>
      </c>
    </row>
    <row r="8" spans="1:13">
      <c r="A8" s="4" t="s">
        <v>1061</v>
      </c>
      <c r="K8" s="5" t="n">
        <v>-40059</v>
      </c>
      <c r="L8" s="5" t="n">
        <v>-39291</v>
      </c>
      <c r="M8" s="5" t="n">
        <v>-30659</v>
      </c>
    </row>
    <row r="9" spans="1:13">
      <c r="A9" s="4" t="s">
        <v>103</v>
      </c>
      <c r="L9" s="5" t="n">
        <v>-8148</v>
      </c>
    </row>
    <row r="10" spans="1:13">
      <c r="A10" s="4" t="s">
        <v>1062</v>
      </c>
      <c r="K10" s="5" t="n">
        <v>-22</v>
      </c>
      <c r="L10" s="5" t="n">
        <v>-210</v>
      </c>
      <c r="M10" s="5" t="n">
        <v>-13</v>
      </c>
    </row>
    <row r="11" spans="1:13">
      <c r="A11" s="4" t="s">
        <v>109</v>
      </c>
      <c r="C11" s="6" t="n">
        <v>50773</v>
      </c>
      <c r="D11" s="6" t="n">
        <v>73733</v>
      </c>
      <c r="E11" s="6" t="n">
        <v>86190</v>
      </c>
      <c r="F11" s="6" t="n">
        <v>155908</v>
      </c>
      <c r="G11" s="6" t="n">
        <v>74235</v>
      </c>
      <c r="H11" s="6" t="n">
        <v>61271</v>
      </c>
      <c r="I11" s="6" t="n">
        <v>63230</v>
      </c>
      <c r="J11" s="6" t="n">
        <v>104902</v>
      </c>
      <c r="K11" s="6" t="n">
        <v>366604</v>
      </c>
      <c r="L11" s="6" t="n">
        <v>303638</v>
      </c>
      <c r="M11" s="6" t="n">
        <v>3393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3</v>
      </c>
      <c r="B1" s="2" t="s">
        <v>988</v>
      </c>
      <c r="C1" s="2" t="s">
        <v>2</v>
      </c>
      <c r="D1" s="2" t="s">
        <v>510</v>
      </c>
      <c r="E1" s="2" t="s">
        <v>606</v>
      </c>
      <c r="F1" s="2" t="s">
        <v>607</v>
      </c>
      <c r="G1" s="2" t="s">
        <v>33</v>
      </c>
      <c r="H1" s="2" t="s">
        <v>608</v>
      </c>
      <c r="I1" s="2" t="s">
        <v>609</v>
      </c>
      <c r="J1" s="2" t="s">
        <v>610</v>
      </c>
      <c r="K1" s="2" t="s">
        <v>2</v>
      </c>
      <c r="L1" s="2" t="s">
        <v>33</v>
      </c>
      <c r="M1" s="2" t="s">
        <v>87</v>
      </c>
    </row>
    <row r="2" spans="1:13">
      <c r="A2" s="3" t="s">
        <v>265</v>
      </c>
    </row>
    <row r="3" spans="1:13">
      <c r="A3" s="4" t="s">
        <v>89</v>
      </c>
      <c r="C3" s="6" t="n">
        <v>531840</v>
      </c>
      <c r="D3" s="6" t="n">
        <v>497758</v>
      </c>
      <c r="E3" s="6" t="n">
        <v>516137</v>
      </c>
      <c r="F3" s="6" t="n">
        <v>457122</v>
      </c>
      <c r="K3" s="6" t="n">
        <v>2002857</v>
      </c>
    </row>
    <row r="4" spans="1:13">
      <c r="A4" s="4" t="s">
        <v>1064</v>
      </c>
      <c r="C4" s="5" t="n">
        <v>49276</v>
      </c>
      <c r="D4" s="5" t="n">
        <v>74625</v>
      </c>
      <c r="E4" s="5" t="n">
        <v>88160</v>
      </c>
      <c r="F4" s="5" t="n">
        <v>160226</v>
      </c>
      <c r="G4" s="6" t="n">
        <v>78387</v>
      </c>
      <c r="H4" s="6" t="n">
        <v>65716</v>
      </c>
      <c r="I4" s="6" t="n">
        <v>79524</v>
      </c>
      <c r="J4" s="6" t="n">
        <v>108297</v>
      </c>
      <c r="K4" s="5" t="n">
        <v>372287</v>
      </c>
      <c r="L4" s="6" t="n">
        <v>331924</v>
      </c>
      <c r="M4" s="6" t="n">
        <v>368112</v>
      </c>
    </row>
    <row r="5" spans="1:13">
      <c r="A5" s="4" t="s">
        <v>1065</v>
      </c>
      <c r="C5" s="5" t="n">
        <v>51092</v>
      </c>
      <c r="D5" s="5" t="n">
        <v>73974</v>
      </c>
      <c r="E5" s="5" t="n">
        <v>86380</v>
      </c>
      <c r="F5" s="5" t="n">
        <v>156046</v>
      </c>
      <c r="G5" s="5" t="n">
        <v>74586</v>
      </c>
      <c r="H5" s="5" t="n">
        <v>61431</v>
      </c>
      <c r="I5" s="5" t="n">
        <v>63356</v>
      </c>
      <c r="J5" s="5" t="n">
        <v>105038</v>
      </c>
      <c r="K5" s="5" t="n">
        <v>367492</v>
      </c>
      <c r="L5" s="5" t="n">
        <v>304411</v>
      </c>
      <c r="M5" s="5" t="n">
        <v>339551</v>
      </c>
    </row>
    <row r="6" spans="1:13">
      <c r="A6" s="4" t="s">
        <v>749</v>
      </c>
      <c r="C6" s="6" t="n">
        <v>50773</v>
      </c>
      <c r="D6" s="6" t="n">
        <v>73733</v>
      </c>
      <c r="E6" s="6" t="n">
        <v>86190</v>
      </c>
      <c r="F6" s="6" t="n">
        <v>155908</v>
      </c>
      <c r="G6" s="6" t="n">
        <v>74235</v>
      </c>
      <c r="H6" s="6" t="n">
        <v>61271</v>
      </c>
      <c r="I6" s="6" t="n">
        <v>63230</v>
      </c>
      <c r="J6" s="6" t="n">
        <v>104902</v>
      </c>
      <c r="K6" s="6" t="n">
        <v>366604</v>
      </c>
      <c r="L6" s="6" t="n">
        <v>303638</v>
      </c>
      <c r="M6" s="6" t="n">
        <v>339398</v>
      </c>
    </row>
    <row r="7" spans="1:13">
      <c r="A7" s="4" t="s">
        <v>758</v>
      </c>
      <c r="C7" s="7" t="n">
        <v>0.38</v>
      </c>
      <c r="D7" s="7" t="n">
        <v>0.55</v>
      </c>
      <c r="E7" s="7" t="n">
        <v>0.64</v>
      </c>
      <c r="F7" s="7" t="n">
        <v>1.16</v>
      </c>
      <c r="G7" s="7" t="n">
        <v>0.55</v>
      </c>
      <c r="H7" s="7" t="n">
        <v>0.52</v>
      </c>
      <c r="I7" s="7" t="n">
        <v>0.82</v>
      </c>
      <c r="J7" s="7" t="n">
        <v>1.1</v>
      </c>
      <c r="K7" s="7" t="n">
        <v>2.74</v>
      </c>
      <c r="L7" s="7" t="n">
        <v>2.8</v>
      </c>
      <c r="M7" s="7" t="n">
        <v>3.39</v>
      </c>
    </row>
    <row r="8" spans="1:13">
      <c r="A8" s="4" t="s">
        <v>759</v>
      </c>
      <c r="C8" s="7" t="n">
        <v>0.38</v>
      </c>
      <c r="D8" s="7" t="n">
        <v>0.55</v>
      </c>
      <c r="E8" s="7" t="n">
        <v>0.64</v>
      </c>
      <c r="F8" s="7" t="n">
        <v>1.16</v>
      </c>
      <c r="G8" s="7" t="n">
        <v>0.55</v>
      </c>
      <c r="H8" s="7" t="n">
        <v>0.52</v>
      </c>
      <c r="I8" s="7" t="n">
        <v>0.82</v>
      </c>
      <c r="J8" s="7" t="n">
        <v>1.1</v>
      </c>
      <c r="K8" s="7" t="n">
        <v>2.74</v>
      </c>
      <c r="L8" s="7" t="n">
        <v>2.8</v>
      </c>
      <c r="M8" s="7" t="n">
        <v>3.39</v>
      </c>
    </row>
    <row r="9" spans="1:13">
      <c r="A9" s="4" t="s">
        <v>756</v>
      </c>
      <c r="C9" s="5" t="n">
        <v>129771010</v>
      </c>
      <c r="D9" s="5" t="n">
        <v>131169538</v>
      </c>
      <c r="E9" s="5" t="n">
        <v>131279910</v>
      </c>
      <c r="F9" s="5" t="n">
        <v>130819217</v>
      </c>
      <c r="G9" s="5" t="n">
        <v>130704217</v>
      </c>
      <c r="H9" s="5" t="n">
        <v>114237979</v>
      </c>
      <c r="I9" s="5" t="n">
        <v>74597036</v>
      </c>
      <c r="J9" s="5" t="n">
        <v>74503298</v>
      </c>
      <c r="K9" s="5" t="n">
        <v>130758169</v>
      </c>
      <c r="L9" s="5" t="n">
        <v>98707696</v>
      </c>
      <c r="M9" s="5" t="n">
        <v>74354162</v>
      </c>
    </row>
    <row r="10" spans="1:13">
      <c r="A10" s="4" t="s">
        <v>757</v>
      </c>
      <c r="C10" s="5" t="n">
        <v>129771010</v>
      </c>
      <c r="D10" s="5" t="n">
        <v>131169538</v>
      </c>
      <c r="E10" s="5" t="n">
        <v>131279910</v>
      </c>
      <c r="F10" s="5" t="n">
        <v>130819217</v>
      </c>
      <c r="G10" s="5" t="n">
        <v>130704217</v>
      </c>
      <c r="H10" s="5" t="n">
        <v>114237979</v>
      </c>
      <c r="I10" s="5" t="n">
        <v>74597036</v>
      </c>
      <c r="J10" s="5" t="n">
        <v>74503298</v>
      </c>
      <c r="K10" s="5" t="n">
        <v>130758169</v>
      </c>
      <c r="L10" s="5" t="n">
        <v>98707696</v>
      </c>
      <c r="M10" s="5" t="n">
        <v>74354162</v>
      </c>
    </row>
    <row r="11" spans="1:13">
      <c r="A11" s="3" t="s">
        <v>860</v>
      </c>
    </row>
    <row r="12" spans="1:13">
      <c r="A12" s="4" t="s">
        <v>95</v>
      </c>
      <c r="B12" s="6" t="n">
        <v>80000</v>
      </c>
      <c r="F12" s="6" t="n">
        <v>80000</v>
      </c>
      <c r="K12" s="6" t="n">
        <v>80000</v>
      </c>
    </row>
    <row r="13" spans="1:13">
      <c r="A13" s="4" t="s">
        <v>1066</v>
      </c>
      <c r="C13" s="6" t="n">
        <v>40500</v>
      </c>
      <c r="K13" s="6" t="n">
        <v>40483</v>
      </c>
    </row>
    <row r="14" spans="1:13">
      <c r="A14" s="4" t="s">
        <v>512</v>
      </c>
    </row>
    <row r="15" spans="1:13">
      <c r="A15" s="3" t="s">
        <v>860</v>
      </c>
    </row>
    <row r="16" spans="1:13">
      <c r="A16" s="4" t="s">
        <v>1066</v>
      </c>
      <c r="C16" s="5" t="n">
        <v>34300</v>
      </c>
    </row>
    <row r="17" spans="1:13">
      <c r="A17" s="4" t="s">
        <v>514</v>
      </c>
    </row>
    <row r="18" spans="1:13">
      <c r="A18" s="3" t="s">
        <v>860</v>
      </c>
    </row>
    <row r="19" spans="1:13">
      <c r="A19" s="4" t="s">
        <v>1066</v>
      </c>
      <c r="C19" s="6" t="n">
        <v>6200</v>
      </c>
    </row>
    <row r="20" spans="1:13">
      <c r="A20" s="4" t="s">
        <v>683</v>
      </c>
    </row>
    <row r="21" spans="1:13">
      <c r="A21" s="3" t="s">
        <v>265</v>
      </c>
    </row>
    <row r="22" spans="1:13">
      <c r="A22" s="4" t="s">
        <v>89</v>
      </c>
      <c r="G22" s="6" t="n">
        <v>483231</v>
      </c>
      <c r="H22" s="6" t="n">
        <v>453189</v>
      </c>
      <c r="I22" s="6" t="n">
        <v>398720</v>
      </c>
      <c r="J22" s="6" t="n">
        <v>461080</v>
      </c>
      <c r="L22" s="6" t="n">
        <v>1796220</v>
      </c>
      <c r="M22" s="6" t="n">
        <v>1931453</v>
      </c>
    </row>
    <row r="23" spans="1:13">
      <c r="A23" s="4" t="s">
        <v>1067</v>
      </c>
    </row>
    <row r="24" spans="1:13">
      <c r="A24" s="3" t="s">
        <v>860</v>
      </c>
    </row>
    <row r="25" spans="1:13">
      <c r="A25" s="4" t="s">
        <v>103</v>
      </c>
      <c r="I25" s="6" t="n">
        <v>8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1068</v>
      </c>
      <c r="B1" s="2" t="s">
        <v>1069</v>
      </c>
    </row>
    <row r="2" spans="1:2">
      <c r="A2" s="4" t="s">
        <v>1070</v>
      </c>
    </row>
    <row r="3" spans="1:2">
      <c r="A3" s="3" t="s">
        <v>1071</v>
      </c>
    </row>
    <row r="4" spans="1:2">
      <c r="A4" s="4" t="s">
        <v>647</v>
      </c>
      <c r="B4" s="4" t="s">
        <v>963</v>
      </c>
    </row>
    <row r="5" spans="1:2">
      <c r="A5" s="4" t="s">
        <v>1072</v>
      </c>
    </row>
    <row r="6" spans="1:2">
      <c r="A6" s="3" t="s">
        <v>1071</v>
      </c>
    </row>
    <row r="7" spans="1:2">
      <c r="A7" s="4" t="s">
        <v>1073</v>
      </c>
      <c r="B7" s="6" t="n">
        <v>176</v>
      </c>
    </row>
    <row r="8" spans="1:2">
      <c r="A8" s="4" t="s">
        <v>1074</v>
      </c>
      <c r="B8" s="5" t="n">
        <v>43000</v>
      </c>
    </row>
    <row r="9" spans="1:2">
      <c r="A9" s="4" t="s">
        <v>1075</v>
      </c>
    </row>
    <row r="10" spans="1:2">
      <c r="A10" s="3" t="s">
        <v>1071</v>
      </c>
    </row>
    <row r="11" spans="1:2">
      <c r="A11" s="4" t="s">
        <v>1076</v>
      </c>
      <c r="B11" s="4" t="s">
        <v>616</v>
      </c>
    </row>
    <row r="12" spans="1:2">
      <c r="A12" s="4" t="s">
        <v>1077</v>
      </c>
    </row>
    <row r="13" spans="1:2">
      <c r="A13" s="3" t="s">
        <v>1071</v>
      </c>
    </row>
    <row r="14" spans="1:2">
      <c r="A14" s="4" t="s">
        <v>1076</v>
      </c>
      <c r="B14" s="4" t="s">
        <v>10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080</v>
      </c>
    </row>
    <row r="2" spans="1:2">
      <c r="A2" s="3" t="s">
        <v>1071</v>
      </c>
    </row>
    <row r="3" spans="1:2">
      <c r="A3" s="4" t="s">
        <v>1081</v>
      </c>
      <c r="B3" s="6" t="n">
        <v>135</v>
      </c>
    </row>
    <row r="4" spans="1:2">
      <c r="A4" s="4" t="s">
        <v>1082</v>
      </c>
      <c r="B4" s="9" t="n">
        <v>1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87</v>
      </c>
    </row>
    <row r="3" spans="1:4">
      <c r="A3" s="3" t="s">
        <v>1084</v>
      </c>
    </row>
    <row r="4" spans="1:4">
      <c r="A4" s="4" t="s">
        <v>1085</v>
      </c>
      <c r="B4" s="6" t="n">
        <v>0</v>
      </c>
      <c r="C4" s="6" t="n">
        <v>0</v>
      </c>
      <c r="D4" s="6" t="n">
        <v>0</v>
      </c>
    </row>
    <row r="5" spans="1:4">
      <c r="A5" s="4" t="s">
        <v>1086</v>
      </c>
      <c r="B5" s="5" t="n">
        <v>0</v>
      </c>
      <c r="C5" s="5" t="n">
        <v>0</v>
      </c>
      <c r="D5" s="5" t="n">
        <v>0</v>
      </c>
    </row>
    <row r="6" spans="1:4">
      <c r="A6" s="4" t="s">
        <v>1087</v>
      </c>
      <c r="B6" s="5" t="n">
        <v>0</v>
      </c>
      <c r="C6" s="5" t="n">
        <v>0</v>
      </c>
      <c r="D6" s="5" t="n">
        <v>0</v>
      </c>
    </row>
    <row r="7" spans="1:4">
      <c r="A7" s="4" t="s">
        <v>1088</v>
      </c>
      <c r="B7" s="6" t="n">
        <v>0</v>
      </c>
      <c r="C7" s="6" t="n">
        <v>0</v>
      </c>
      <c r="D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4150</v>
      </c>
      <c r="C3" s="6" t="n">
        <v>6756</v>
      </c>
    </row>
    <row r="4" spans="1:3">
      <c r="A4" s="4" t="s">
        <v>36</v>
      </c>
      <c r="B4" s="5" t="n">
        <v>174914</v>
      </c>
      <c r="C4" s="5" t="n">
        <v>181671</v>
      </c>
    </row>
    <row r="5" spans="1:3">
      <c r="A5" s="4" t="s">
        <v>37</v>
      </c>
      <c r="B5" s="5" t="n">
        <v>395</v>
      </c>
      <c r="C5" s="5" t="n">
        <v>146</v>
      </c>
    </row>
    <row r="6" spans="1:3">
      <c r="A6" s="4" t="s">
        <v>38</v>
      </c>
      <c r="B6" s="5" t="n">
        <v>17</v>
      </c>
      <c r="C6" s="5" t="n">
        <v>165</v>
      </c>
    </row>
    <row r="7" spans="1:3">
      <c r="A7" s="4" t="s">
        <v>39</v>
      </c>
      <c r="B7" s="5" t="n">
        <v>59206</v>
      </c>
      <c r="C7" s="5" t="n">
        <v>60275</v>
      </c>
    </row>
    <row r="8" spans="1:3">
      <c r="A8" s="4" t="s">
        <v>40</v>
      </c>
      <c r="B8" s="5" t="n">
        <v>1274</v>
      </c>
      <c r="C8" s="5" t="n">
        <v>4510</v>
      </c>
    </row>
    <row r="9" spans="1:3">
      <c r="A9" s="4" t="s">
        <v>41</v>
      </c>
      <c r="B9" s="5" t="n">
        <v>20730</v>
      </c>
      <c r="C9" s="5" t="n">
        <v>28117</v>
      </c>
    </row>
    <row r="10" spans="1:3">
      <c r="A10" s="4" t="s">
        <v>42</v>
      </c>
      <c r="B10" s="5" t="n">
        <v>500686</v>
      </c>
      <c r="C10" s="5" t="n">
        <v>281640</v>
      </c>
    </row>
    <row r="11" spans="1:3">
      <c r="A11" s="3" t="s">
        <v>43</v>
      </c>
    </row>
    <row r="12" spans="1:3">
      <c r="A12" s="4" t="s">
        <v>44</v>
      </c>
      <c r="B12" s="5" t="n">
        <v>2925808</v>
      </c>
      <c r="C12" s="5" t="n">
        <v>2934188</v>
      </c>
    </row>
    <row r="13" spans="1:3">
      <c r="A13" s="4" t="s">
        <v>45</v>
      </c>
      <c r="B13" s="5" t="n">
        <v>-1513450</v>
      </c>
      <c r="C13" s="5" t="n">
        <v>-1457532</v>
      </c>
    </row>
    <row r="14" spans="1:3">
      <c r="A14" s="4" t="s">
        <v>46</v>
      </c>
      <c r="B14" s="5" t="n">
        <v>1412358</v>
      </c>
      <c r="C14" s="5" t="n">
        <v>1476656</v>
      </c>
    </row>
    <row r="15" spans="1:3">
      <c r="A15" s="3" t="s">
        <v>47</v>
      </c>
    </row>
    <row r="16" spans="1:3">
      <c r="A16" s="4" t="s">
        <v>40</v>
      </c>
      <c r="B16" s="5" t="n">
        <v>42923</v>
      </c>
      <c r="C16" s="5" t="n">
        <v>39660</v>
      </c>
    </row>
    <row r="17" spans="1:3">
      <c r="A17" s="4" t="s">
        <v>48</v>
      </c>
      <c r="B17" s="5" t="n">
        <v>161309</v>
      </c>
      <c r="C17" s="5" t="n">
        <v>147964</v>
      </c>
    </row>
    <row r="18" spans="1:3">
      <c r="A18" s="4" t="s">
        <v>49</v>
      </c>
      <c r="B18" s="5" t="n">
        <v>122094</v>
      </c>
      <c r="C18" s="5" t="n">
        <v>106398</v>
      </c>
    </row>
    <row r="19" spans="1:3">
      <c r="A19" s="4" t="s">
        <v>50</v>
      </c>
      <c r="B19" s="5" t="n">
        <v>136399</v>
      </c>
      <c r="C19" s="5" t="n">
        <v>136399</v>
      </c>
    </row>
    <row r="20" spans="1:3">
      <c r="A20" s="4" t="s">
        <v>51</v>
      </c>
      <c r="B20" s="5" t="n">
        <v>18979</v>
      </c>
      <c r="C20" s="5" t="n">
        <v>30654</v>
      </c>
    </row>
    <row r="21" spans="1:3">
      <c r="A21" s="4" t="s">
        <v>52</v>
      </c>
      <c r="B21" s="5" t="n">
        <v>481704</v>
      </c>
      <c r="C21" s="5" t="n">
        <v>461075</v>
      </c>
    </row>
    <row r="22" spans="1:3">
      <c r="A22" s="4" t="s">
        <v>53</v>
      </c>
      <c r="B22" s="5" t="n">
        <v>2394748</v>
      </c>
      <c r="C22" s="5" t="n">
        <v>2219371</v>
      </c>
    </row>
    <row r="23" spans="1:3">
      <c r="A23" s="3" t="s">
        <v>54</v>
      </c>
    </row>
    <row r="24" spans="1:3">
      <c r="A24" s="4" t="s">
        <v>55</v>
      </c>
      <c r="B24" s="5" t="n">
        <v>96397</v>
      </c>
      <c r="C24" s="5" t="n">
        <v>96958</v>
      </c>
    </row>
    <row r="25" spans="1:3">
      <c r="A25" s="4" t="s">
        <v>56</v>
      </c>
      <c r="B25" s="5" t="n">
        <v>816</v>
      </c>
      <c r="C25" s="5" t="n">
        <v>771</v>
      </c>
    </row>
    <row r="26" spans="1:3">
      <c r="A26" s="4" t="s">
        <v>57</v>
      </c>
      <c r="B26" s="5" t="n">
        <v>16762</v>
      </c>
      <c r="C26" s="5" t="n">
        <v>20336</v>
      </c>
    </row>
    <row r="27" spans="1:3">
      <c r="A27" s="4" t="s">
        <v>58</v>
      </c>
      <c r="B27" s="5" t="n">
        <v>43113</v>
      </c>
      <c r="C27" s="5" t="n">
        <v>35751</v>
      </c>
    </row>
    <row r="28" spans="1:3">
      <c r="A28" s="4" t="s">
        <v>59</v>
      </c>
      <c r="B28" s="5" t="n">
        <v>5022</v>
      </c>
      <c r="C28" s="5" t="n">
        <v>5005</v>
      </c>
    </row>
    <row r="29" spans="1:3">
      <c r="A29" s="4" t="s">
        <v>60</v>
      </c>
      <c r="B29" s="5" t="n">
        <v>11137</v>
      </c>
      <c r="C29" s="5" t="n">
        <v>10729</v>
      </c>
    </row>
    <row r="30" spans="1:3">
      <c r="A30" s="4" t="s">
        <v>61</v>
      </c>
      <c r="B30" s="5" t="n">
        <v>46722</v>
      </c>
      <c r="C30" s="5" t="n">
        <v>28613</v>
      </c>
    </row>
    <row r="31" spans="1:3">
      <c r="A31" s="4" t="s">
        <v>62</v>
      </c>
      <c r="B31" s="5" t="n">
        <v>18902</v>
      </c>
      <c r="C31" s="5" t="n">
        <v>19071</v>
      </c>
    </row>
    <row r="32" spans="1:3">
      <c r="A32" s="4" t="s">
        <v>63</v>
      </c>
      <c r="B32" s="5" t="n">
        <v>92000</v>
      </c>
      <c r="C32" s="5" t="n">
        <v>72400</v>
      </c>
    </row>
    <row r="33" spans="1:3">
      <c r="A33" s="4" t="s">
        <v>64</v>
      </c>
      <c r="B33" s="5" t="n">
        <v>330871</v>
      </c>
      <c r="C33" s="5" t="n">
        <v>289634</v>
      </c>
    </row>
    <row r="34" spans="1:3">
      <c r="A34" s="3" t="s">
        <v>65</v>
      </c>
    </row>
    <row r="35" spans="1:3">
      <c r="A35" s="4" t="s">
        <v>66</v>
      </c>
      <c r="B35" s="5" t="n">
        <v>564004</v>
      </c>
      <c r="C35" s="5" t="n">
        <v>415937</v>
      </c>
    </row>
    <row r="36" spans="1:3">
      <c r="A36" s="4" t="s">
        <v>67</v>
      </c>
      <c r="B36" s="5" t="n">
        <v>68828</v>
      </c>
      <c r="C36" s="5" t="n">
        <v>71875</v>
      </c>
    </row>
    <row r="37" spans="1:3">
      <c r="A37" s="4" t="s">
        <v>68</v>
      </c>
      <c r="B37" s="5" t="n">
        <v>43135</v>
      </c>
      <c r="C37" s="5" t="n">
        <v>45317</v>
      </c>
    </row>
    <row r="38" spans="1:3">
      <c r="A38" s="4" t="s">
        <v>69</v>
      </c>
      <c r="B38" s="5" t="n">
        <v>41669</v>
      </c>
      <c r="C38" s="5" t="n">
        <v>46694</v>
      </c>
    </row>
    <row r="39" spans="1:3">
      <c r="A39" s="4" t="s">
        <v>70</v>
      </c>
      <c r="B39" s="5" t="n">
        <v>127655</v>
      </c>
      <c r="C39" s="5" t="n">
        <v>126750</v>
      </c>
    </row>
    <row r="40" spans="1:3">
      <c r="A40" s="4" t="s">
        <v>71</v>
      </c>
      <c r="B40" s="5" t="n">
        <v>10595</v>
      </c>
      <c r="C40" s="5" t="n">
        <v>57091</v>
      </c>
    </row>
    <row r="41" spans="1:3">
      <c r="A41" s="4" t="s">
        <v>72</v>
      </c>
      <c r="B41" s="5" t="n">
        <v>20304</v>
      </c>
      <c r="C41" s="5" t="n">
        <v>14587</v>
      </c>
    </row>
    <row r="42" spans="1:3">
      <c r="A42" s="4" t="s">
        <v>73</v>
      </c>
      <c r="B42" s="5" t="n">
        <v>876190</v>
      </c>
      <c r="C42" s="5" t="n">
        <v>778251</v>
      </c>
    </row>
    <row r="43" spans="1:3">
      <c r="A43" s="4" t="s">
        <v>74</v>
      </c>
      <c r="B43" s="5" t="n">
        <v>1207061</v>
      </c>
      <c r="C43" s="5" t="n">
        <v>1067885</v>
      </c>
    </row>
    <row r="44" spans="1:3">
      <c r="A44" s="3" t="s">
        <v>75</v>
      </c>
    </row>
    <row r="45" spans="1:3">
      <c r="A45" s="4" t="s">
        <v>76</v>
      </c>
      <c r="B45" s="5" t="n">
        <v>1229268</v>
      </c>
      <c r="C45" s="5" t="n">
        <v>1183219</v>
      </c>
    </row>
    <row r="46" spans="1:3">
      <c r="A46" s="4" t="s">
        <v>77</v>
      </c>
      <c r="C46" s="5" t="n">
        <v>14859</v>
      </c>
    </row>
    <row r="47" spans="1:3">
      <c r="A47" s="4" t="s">
        <v>78</v>
      </c>
      <c r="B47" s="5" t="n">
        <v>-46871</v>
      </c>
      <c r="C47" s="5" t="n">
        <v>-51940</v>
      </c>
    </row>
    <row r="48" spans="1:3">
      <c r="A48" s="4" t="s">
        <v>79</v>
      </c>
      <c r="B48" s="5" t="n">
        <v>1182397</v>
      </c>
      <c r="C48" s="5" t="n">
        <v>1146138</v>
      </c>
    </row>
    <row r="49" spans="1:3">
      <c r="A49" s="4" t="s">
        <v>80</v>
      </c>
      <c r="B49" s="5" t="n">
        <v>5290</v>
      </c>
      <c r="C49" s="5" t="n">
        <v>5348</v>
      </c>
    </row>
    <row r="50" spans="1:3">
      <c r="A50" s="4" t="s">
        <v>81</v>
      </c>
      <c r="B50" s="5" t="n">
        <v>1187687</v>
      </c>
      <c r="C50" s="5" t="n">
        <v>1151486</v>
      </c>
    </row>
    <row r="51" spans="1:3">
      <c r="A51" s="4" t="s">
        <v>82</v>
      </c>
      <c r="B51" s="6" t="n">
        <v>2394748</v>
      </c>
      <c r="C51" s="6" t="n">
        <v>2219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v>
      </c>
      <c r="B1" s="2" t="s">
        <v>2</v>
      </c>
      <c r="C1" s="2" t="s">
        <v>33</v>
      </c>
    </row>
    <row r="2" spans="1:3">
      <c r="A2" s="3" t="s">
        <v>84</v>
      </c>
    </row>
    <row r="3" spans="1:3">
      <c r="A3" s="4" t="s">
        <v>85</v>
      </c>
      <c r="B3" s="5" t="n">
        <v>128095511</v>
      </c>
      <c r="C3" s="5" t="n">
        <v>130704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50</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3</v>
      </c>
      <c r="D2" s="2" t="s">
        <v>87</v>
      </c>
    </row>
    <row r="3" spans="1:4">
      <c r="A3" s="3" t="s">
        <v>88</v>
      </c>
    </row>
    <row r="4" spans="1:4">
      <c r="A4" s="4" t="s">
        <v>89</v>
      </c>
      <c r="B4" s="6" t="n">
        <v>2002857</v>
      </c>
      <c r="C4" s="6" t="n">
        <v>1796220</v>
      </c>
      <c r="D4" s="6" t="n">
        <v>1931453</v>
      </c>
    </row>
    <row r="5" spans="1:4">
      <c r="A5" s="3" t="s">
        <v>90</v>
      </c>
    </row>
    <row r="6" spans="1:4">
      <c r="A6" s="4" t="s">
        <v>91</v>
      </c>
      <c r="B6" s="5" t="n">
        <v>1207713</v>
      </c>
      <c r="C6" s="5" t="n">
        <v>1091855</v>
      </c>
      <c r="D6" s="5" t="n">
        <v>1122678</v>
      </c>
    </row>
    <row r="7" spans="1:4">
      <c r="A7" s="4" t="s">
        <v>92</v>
      </c>
      <c r="B7" s="5" t="n">
        <v>1466</v>
      </c>
      <c r="D7" s="5" t="n">
        <v>1514</v>
      </c>
    </row>
    <row r="8" spans="1:4">
      <c r="A8" s="4" t="s">
        <v>93</v>
      </c>
      <c r="B8" s="5" t="n">
        <v>68298</v>
      </c>
      <c r="C8" s="5" t="n">
        <v>61760</v>
      </c>
      <c r="D8" s="5" t="n">
        <v>72529</v>
      </c>
    </row>
    <row r="9" spans="1:4">
      <c r="A9" s="4" t="s">
        <v>94</v>
      </c>
      <c r="B9" s="5" t="n">
        <v>280225</v>
      </c>
      <c r="C9" s="5" t="n">
        <v>268981</v>
      </c>
      <c r="D9" s="5" t="n">
        <v>336509</v>
      </c>
    </row>
    <row r="10" spans="1:4">
      <c r="A10" s="4" t="s">
        <v>95</v>
      </c>
      <c r="B10" s="5" t="n">
        <v>-80000</v>
      </c>
    </row>
    <row r="11" spans="1:4">
      <c r="A11" s="4" t="s">
        <v>96</v>
      </c>
      <c r="B11" s="5" t="n">
        <v>40483</v>
      </c>
    </row>
    <row r="12" spans="1:4">
      <c r="A12" s="4" t="s">
        <v>97</v>
      </c>
      <c r="B12" s="5" t="n">
        <v>1630570</v>
      </c>
      <c r="C12" s="5" t="n">
        <v>1464296</v>
      </c>
      <c r="D12" s="5" t="n">
        <v>1563341</v>
      </c>
    </row>
    <row r="13" spans="1:4">
      <c r="A13" s="4" t="s">
        <v>98</v>
      </c>
      <c r="B13" s="5" t="n">
        <v>372287</v>
      </c>
      <c r="C13" s="5" t="n">
        <v>331924</v>
      </c>
      <c r="D13" s="5" t="n">
        <v>368112</v>
      </c>
    </row>
    <row r="14" spans="1:4">
      <c r="A14" s="4" t="s">
        <v>99</v>
      </c>
      <c r="B14" s="5" t="n">
        <v>-40218</v>
      </c>
      <c r="C14" s="5" t="n">
        <v>-39385</v>
      </c>
      <c r="D14" s="5" t="n">
        <v>-30669</v>
      </c>
    </row>
    <row r="15" spans="1:4">
      <c r="A15" s="4" t="s">
        <v>100</v>
      </c>
      <c r="B15" s="5" t="n">
        <v>159</v>
      </c>
      <c r="C15" s="5" t="n">
        <v>94</v>
      </c>
      <c r="D15" s="5" t="n">
        <v>10</v>
      </c>
    </row>
    <row r="16" spans="1:4">
      <c r="A16" s="4" t="s">
        <v>101</v>
      </c>
      <c r="B16" s="5" t="n">
        <v>22189</v>
      </c>
      <c r="C16" s="5" t="n">
        <v>13860</v>
      </c>
      <c r="D16" s="5" t="n">
        <v>3543</v>
      </c>
    </row>
    <row r="17" spans="1:4">
      <c r="A17" s="4" t="s">
        <v>102</v>
      </c>
      <c r="B17" s="5" t="n">
        <v>15696</v>
      </c>
      <c r="C17" s="5" t="n">
        <v>6398</v>
      </c>
    </row>
    <row r="18" spans="1:4">
      <c r="A18" s="4" t="s">
        <v>103</v>
      </c>
      <c r="C18" s="5" t="n">
        <v>-8148</v>
      </c>
    </row>
    <row r="19" spans="1:4">
      <c r="A19" s="4" t="s">
        <v>104</v>
      </c>
      <c r="B19" s="5" t="n">
        <v>-2621</v>
      </c>
      <c r="C19" s="5" t="n">
        <v>-332</v>
      </c>
      <c r="D19" s="5" t="n">
        <v>-1445</v>
      </c>
    </row>
    <row r="20" spans="1:4">
      <c r="A20" s="4" t="s">
        <v>105</v>
      </c>
      <c r="B20" s="5" t="n">
        <v>367492</v>
      </c>
      <c r="C20" s="5" t="n">
        <v>304411</v>
      </c>
      <c r="D20" s="5" t="n">
        <v>339551</v>
      </c>
    </row>
    <row r="21" spans="1:4">
      <c r="A21" s="4" t="s">
        <v>106</v>
      </c>
      <c r="B21" s="5" t="n">
        <v>22</v>
      </c>
      <c r="C21" s="5" t="n">
        <v>210</v>
      </c>
      <c r="D21" s="5" t="n">
        <v>13</v>
      </c>
    </row>
    <row r="22" spans="1:4">
      <c r="A22" s="4" t="s">
        <v>107</v>
      </c>
      <c r="B22" s="5" t="n">
        <v>367470</v>
      </c>
      <c r="C22" s="5" t="n">
        <v>304201</v>
      </c>
      <c r="D22" s="5" t="n">
        <v>339538</v>
      </c>
    </row>
    <row r="23" spans="1:4">
      <c r="A23" s="4" t="s">
        <v>108</v>
      </c>
      <c r="B23" s="5" t="n">
        <v>-866</v>
      </c>
      <c r="C23" s="5" t="n">
        <v>-563</v>
      </c>
      <c r="D23" s="5" t="n">
        <v>-140</v>
      </c>
    </row>
    <row r="24" spans="1:4">
      <c r="A24" s="4" t="s">
        <v>109</v>
      </c>
      <c r="B24" s="5" t="n">
        <v>366604</v>
      </c>
      <c r="C24" s="5" t="n">
        <v>303638</v>
      </c>
      <c r="D24" s="5" t="n">
        <v>339398</v>
      </c>
    </row>
    <row r="25" spans="1:4">
      <c r="A25" s="4" t="s">
        <v>110</v>
      </c>
      <c r="B25" s="5" t="n">
        <v>1560</v>
      </c>
      <c r="C25" s="5" t="n">
        <v>21904</v>
      </c>
      <c r="D25" s="5" t="n">
        <v>80911</v>
      </c>
    </row>
    <row r="26" spans="1:4">
      <c r="A26" s="4" t="s">
        <v>111</v>
      </c>
      <c r="B26" s="6" t="n">
        <v>365044</v>
      </c>
      <c r="C26" s="6" t="n">
        <v>281734</v>
      </c>
      <c r="D26" s="6" t="n">
        <v>258487</v>
      </c>
    </row>
    <row r="27" spans="1:4">
      <c r="A27" s="4" t="s">
        <v>112</v>
      </c>
      <c r="B27" s="7" t="n">
        <v>2.74</v>
      </c>
      <c r="C27" s="7" t="n">
        <v>2.8</v>
      </c>
      <c r="D27" s="7" t="n">
        <v>3.39</v>
      </c>
    </row>
    <row r="28" spans="1:4">
      <c r="A28" s="4" t="s">
        <v>113</v>
      </c>
      <c r="B28" s="7" t="n">
        <v>2.74</v>
      </c>
      <c r="C28" s="7" t="n">
        <v>2.8</v>
      </c>
      <c r="D28" s="7" t="n">
        <v>3.39</v>
      </c>
    </row>
    <row r="29" spans="1:4">
      <c r="A29" s="4" t="s">
        <v>114</v>
      </c>
      <c r="B29" s="5" t="n">
        <v>130758169</v>
      </c>
      <c r="C29" s="5" t="n">
        <v>98707696</v>
      </c>
      <c r="D29" s="5" t="n">
        <v>74354162</v>
      </c>
    </row>
    <row r="30" spans="1:4">
      <c r="A30" s="4" t="s">
        <v>115</v>
      </c>
      <c r="B30" s="5" t="n">
        <v>130758169</v>
      </c>
      <c r="C30" s="5" t="n">
        <v>98707696</v>
      </c>
      <c r="D30" s="5" t="n">
        <v>74354162</v>
      </c>
    </row>
    <row r="31" spans="1:4">
      <c r="A31" s="4" t="s">
        <v>116</v>
      </c>
    </row>
    <row r="32" spans="1:4">
      <c r="A32" s="3" t="s">
        <v>88</v>
      </c>
    </row>
    <row r="33" spans="1:4">
      <c r="A33" s="4" t="s">
        <v>89</v>
      </c>
      <c r="B33" s="6" t="n">
        <v>1844808</v>
      </c>
      <c r="C33" s="6" t="n">
        <v>1711114</v>
      </c>
      <c r="D33" s="6" t="n">
        <v>1861788</v>
      </c>
    </row>
    <row r="34" spans="1:4">
      <c r="A34" s="4" t="s">
        <v>117</v>
      </c>
    </row>
    <row r="35" spans="1:4">
      <c r="A35" s="3" t="s">
        <v>88</v>
      </c>
    </row>
    <row r="36" spans="1:4">
      <c r="A36" s="4" t="s">
        <v>89</v>
      </c>
      <c r="B36" s="5" t="n">
        <v>112385</v>
      </c>
      <c r="C36" s="5" t="n">
        <v>41700</v>
      </c>
      <c r="D36" s="5" t="n">
        <v>30111</v>
      </c>
    </row>
    <row r="37" spans="1:4">
      <c r="A37" s="3" t="s">
        <v>90</v>
      </c>
    </row>
    <row r="38" spans="1:4">
      <c r="A38" s="4" t="s">
        <v>118</v>
      </c>
      <c r="B38" s="5" t="n">
        <v>112385</v>
      </c>
      <c r="C38" s="5" t="n">
        <v>41700</v>
      </c>
      <c r="D38" s="5" t="n">
        <v>30111</v>
      </c>
    </row>
    <row r="39" spans="1:4">
      <c r="A39" s="4" t="s">
        <v>119</v>
      </c>
    </row>
    <row r="40" spans="1:4">
      <c r="A40" s="3" t="s">
        <v>88</v>
      </c>
    </row>
    <row r="41" spans="1:4">
      <c r="A41" s="4" t="s">
        <v>89</v>
      </c>
      <c r="B41" s="6" t="n">
        <v>45664</v>
      </c>
      <c r="C41" s="6" t="n">
        <v>43406</v>
      </c>
      <c r="D41" s="6" t="n">
        <v>395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4</v>
      </c>
    </row>
    <row r="4" spans="1:2">
      <c r="A4" s="4" t="s">
        <v>359</v>
      </c>
      <c r="B4" s="4" t="s">
        <v>360</v>
      </c>
    </row>
    <row r="5" spans="1:2">
      <c r="A5" s="4" t="s">
        <v>361</v>
      </c>
    </row>
    <row r="6" spans="1:2">
      <c r="A6" s="3" t="s">
        <v>244</v>
      </c>
    </row>
    <row r="7" spans="1:2">
      <c r="A7" s="4" t="s">
        <v>359</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67</v>
      </c>
    </row>
    <row r="8" spans="1:2">
      <c r="A8" s="3" t="s">
        <v>393</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87</v>
      </c>
    </row>
    <row r="3" spans="1:4">
      <c r="A3" s="3" t="s">
        <v>121</v>
      </c>
    </row>
    <row r="4" spans="1:4">
      <c r="A4" s="4" t="s">
        <v>122</v>
      </c>
      <c r="B4" s="6" t="n">
        <v>1306</v>
      </c>
      <c r="C4" s="6" t="n">
        <v>551</v>
      </c>
      <c r="D4" s="6" t="n">
        <v>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259</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3</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65</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425</v>
      </c>
      <c r="B1" s="2" t="s">
        <v>426</v>
      </c>
      <c r="C1" s="2" t="s">
        <v>427</v>
      </c>
      <c r="D1" s="2" t="s">
        <v>2</v>
      </c>
    </row>
    <row r="2" spans="1:4">
      <c r="A2" s="4" t="s">
        <v>188</v>
      </c>
    </row>
    <row r="3" spans="1:4">
      <c r="A3" s="3" t="s">
        <v>428</v>
      </c>
    </row>
    <row r="4" spans="1:4">
      <c r="A4" s="4" t="s">
        <v>214</v>
      </c>
      <c r="D4" s="5" t="n">
        <v>1322388</v>
      </c>
    </row>
    <row r="5" spans="1:4">
      <c r="A5" s="4" t="s">
        <v>429</v>
      </c>
    </row>
    <row r="6" spans="1:4">
      <c r="A6" s="3" t="s">
        <v>428</v>
      </c>
    </row>
    <row r="7" spans="1:4">
      <c r="A7" s="4" t="s">
        <v>430</v>
      </c>
      <c r="D7" s="4" t="s">
        <v>431</v>
      </c>
    </row>
    <row r="8" spans="1:4">
      <c r="A8" s="4" t="s">
        <v>432</v>
      </c>
    </row>
    <row r="9" spans="1:4">
      <c r="A9" s="3" t="s">
        <v>428</v>
      </c>
    </row>
    <row r="10" spans="1:4">
      <c r="A10" s="4" t="s">
        <v>430</v>
      </c>
      <c r="D10" s="4" t="s">
        <v>433</v>
      </c>
    </row>
    <row r="11" spans="1:4">
      <c r="A11" s="4" t="s">
        <v>434</v>
      </c>
    </row>
    <row r="12" spans="1:4">
      <c r="A12" s="3" t="s">
        <v>428</v>
      </c>
    </row>
    <row r="13" spans="1:4">
      <c r="A13" s="4" t="s">
        <v>430</v>
      </c>
      <c r="D13" s="4" t="s">
        <v>435</v>
      </c>
    </row>
    <row r="14" spans="1:4">
      <c r="A14" s="4" t="s">
        <v>436</v>
      </c>
    </row>
    <row r="15" spans="1:4">
      <c r="A15" s="3" t="s">
        <v>428</v>
      </c>
    </row>
    <row r="16" spans="1:4">
      <c r="A16" s="4" t="s">
        <v>437</v>
      </c>
      <c r="D16" s="4" t="s">
        <v>438</v>
      </c>
    </row>
    <row r="17" spans="1:4">
      <c r="A17" s="4" t="s">
        <v>439</v>
      </c>
    </row>
    <row r="18" spans="1:4">
      <c r="A18" s="3" t="s">
        <v>428</v>
      </c>
    </row>
    <row r="19" spans="1:4">
      <c r="A19" s="4" t="s">
        <v>440</v>
      </c>
      <c r="D19" s="5" t="n">
        <v>56128141</v>
      </c>
    </row>
    <row r="20" spans="1:4">
      <c r="A20" s="4" t="s">
        <v>441</v>
      </c>
    </row>
    <row r="21" spans="1:4">
      <c r="A21" s="3" t="s">
        <v>428</v>
      </c>
    </row>
    <row r="22" spans="1:4">
      <c r="A22" s="4" t="s">
        <v>440</v>
      </c>
      <c r="C22" s="5" t="n">
        <v>28141</v>
      </c>
    </row>
    <row r="23" spans="1:4">
      <c r="A23" s="4" t="s">
        <v>442</v>
      </c>
    </row>
    <row r="24" spans="1:4">
      <c r="A24" s="3" t="s">
        <v>428</v>
      </c>
    </row>
    <row r="25" spans="1:4">
      <c r="A25" s="4" t="s">
        <v>440</v>
      </c>
      <c r="C25" s="5" t="n">
        <v>56100000</v>
      </c>
    </row>
    <row r="26" spans="1:4">
      <c r="A26" s="4" t="s">
        <v>443</v>
      </c>
    </row>
    <row r="27" spans="1:4">
      <c r="A27" s="3" t="s">
        <v>428</v>
      </c>
    </row>
    <row r="28" spans="1:4">
      <c r="A28" s="4" t="s">
        <v>430</v>
      </c>
      <c r="C28" s="4" t="s">
        <v>431</v>
      </c>
    </row>
    <row r="29" spans="1:4">
      <c r="A29" s="4" t="s">
        <v>444</v>
      </c>
    </row>
    <row r="30" spans="1:4">
      <c r="A30" s="3" t="s">
        <v>428</v>
      </c>
    </row>
    <row r="31" spans="1:4">
      <c r="A31" s="4" t="s">
        <v>430</v>
      </c>
      <c r="C31" s="4" t="s">
        <v>445</v>
      </c>
    </row>
    <row r="32" spans="1:4">
      <c r="A32" s="4" t="s">
        <v>446</v>
      </c>
    </row>
    <row r="33" spans="1:4">
      <c r="A33" s="3" t="s">
        <v>428</v>
      </c>
    </row>
    <row r="34" spans="1:4">
      <c r="A34" s="4" t="s">
        <v>214</v>
      </c>
      <c r="D34" s="5" t="n">
        <v>1322388</v>
      </c>
    </row>
    <row r="35" spans="1:4">
      <c r="A35" s="4" t="s">
        <v>447</v>
      </c>
    </row>
    <row r="36" spans="1:4">
      <c r="A36" s="3" t="s">
        <v>428</v>
      </c>
    </row>
    <row r="37" spans="1:4">
      <c r="A37" s="4" t="s">
        <v>440</v>
      </c>
      <c r="B37" s="5" t="n">
        <v>29188997</v>
      </c>
    </row>
    <row r="38" spans="1:4">
      <c r="A38" s="4" t="s">
        <v>214</v>
      </c>
      <c r="B38" s="5" t="n">
        <v>1322388</v>
      </c>
    </row>
    <row r="39" spans="1:4">
      <c r="A39" s="4" t="s">
        <v>448</v>
      </c>
    </row>
    <row r="40" spans="1:4">
      <c r="A40" s="3" t="s">
        <v>428</v>
      </c>
    </row>
    <row r="41" spans="1:4">
      <c r="A41" s="4" t="s">
        <v>430</v>
      </c>
      <c r="B41" s="4" t="s">
        <v>433</v>
      </c>
    </row>
    <row r="42" spans="1:4">
      <c r="A42" s="4" t="s">
        <v>449</v>
      </c>
    </row>
    <row r="43" spans="1:4">
      <c r="A43" s="3" t="s">
        <v>428</v>
      </c>
    </row>
    <row r="44" spans="1:4">
      <c r="A44" s="4" t="s">
        <v>430</v>
      </c>
      <c r="B44" s="4" t="s">
        <v>435</v>
      </c>
    </row>
    <row r="45" spans="1:4">
      <c r="A45" s="4" t="s">
        <v>450</v>
      </c>
    </row>
    <row r="46" spans="1:4">
      <c r="A46" s="3" t="s">
        <v>428</v>
      </c>
    </row>
    <row r="47" spans="1:4">
      <c r="A47" s="4" t="s">
        <v>430</v>
      </c>
      <c r="B47" s="4" t="s">
        <v>433</v>
      </c>
    </row>
    <row r="48" spans="1:4">
      <c r="A48" s="4" t="s">
        <v>451</v>
      </c>
    </row>
    <row r="49" spans="1:4">
      <c r="A49" s="3" t="s">
        <v>428</v>
      </c>
    </row>
    <row r="50" spans="1:4">
      <c r="A50" s="4" t="s">
        <v>430</v>
      </c>
      <c r="B50" s="4" t="s">
        <v>435</v>
      </c>
    </row>
    <row r="51" spans="1:4">
      <c r="A51" s="4" t="s">
        <v>452</v>
      </c>
    </row>
    <row r="52" spans="1:4">
      <c r="A52" s="3" t="s">
        <v>428</v>
      </c>
    </row>
    <row r="53" spans="1:4">
      <c r="A53" s="4" t="s">
        <v>430</v>
      </c>
      <c r="B53" s="4" t="s">
        <v>433</v>
      </c>
    </row>
    <row r="54" spans="1:4">
      <c r="A54" s="4" t="s">
        <v>453</v>
      </c>
    </row>
    <row r="55" spans="1:4">
      <c r="A55" s="3" t="s">
        <v>428</v>
      </c>
    </row>
    <row r="56" spans="1:4">
      <c r="A56" s="4" t="s">
        <v>430</v>
      </c>
      <c r="B56" s="4" t="s">
        <v>435</v>
      </c>
    </row>
    <row r="57" spans="1:4">
      <c r="A57" s="4" t="s">
        <v>454</v>
      </c>
    </row>
    <row r="58" spans="1:4">
      <c r="A58" s="3" t="s">
        <v>428</v>
      </c>
    </row>
    <row r="59" spans="1:4">
      <c r="A59" s="4" t="s">
        <v>455</v>
      </c>
      <c r="B59" s="4" t="s">
        <v>456</v>
      </c>
    </row>
    <row r="60" spans="1:4">
      <c r="A60" s="4" t="s">
        <v>457</v>
      </c>
      <c r="B60" s="8" t="n">
        <v>1.4782</v>
      </c>
    </row>
    <row r="61" spans="1:4">
      <c r="A61" s="4" t="s">
        <v>458</v>
      </c>
    </row>
    <row r="62" spans="1:4">
      <c r="A62" s="3" t="s">
        <v>428</v>
      </c>
    </row>
    <row r="63" spans="1:4">
      <c r="A63" s="4" t="s">
        <v>430</v>
      </c>
      <c r="B63" s="4" t="s">
        <v>433</v>
      </c>
    </row>
    <row r="64" spans="1:4">
      <c r="A64" s="4" t="s">
        <v>459</v>
      </c>
    </row>
    <row r="65" spans="1:4">
      <c r="A65" s="3" t="s">
        <v>428</v>
      </c>
    </row>
    <row r="66" spans="1:4">
      <c r="A66" s="4" t="s">
        <v>430</v>
      </c>
      <c r="B66" s="4" t="s">
        <v>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3</v>
      </c>
      <c r="D2" s="2" t="s">
        <v>87</v>
      </c>
    </row>
    <row r="3" spans="1:4">
      <c r="A3" s="3" t="s">
        <v>282</v>
      </c>
    </row>
    <row r="4" spans="1:4">
      <c r="A4" s="4" t="s">
        <v>461</v>
      </c>
      <c r="B4" s="6" t="n">
        <v>0</v>
      </c>
      <c r="C4" s="6" t="n">
        <v>14</v>
      </c>
      <c r="D4" s="6" t="n">
        <v>0</v>
      </c>
    </row>
    <row r="5" spans="1:4">
      <c r="A5" s="3" t="s">
        <v>50</v>
      </c>
    </row>
    <row r="6" spans="1:4">
      <c r="A6" s="4" t="s">
        <v>462</v>
      </c>
      <c r="B6" s="6" t="n">
        <v>0</v>
      </c>
      <c r="C6" s="6" t="n">
        <v>0</v>
      </c>
      <c r="D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3</v>
      </c>
    </row>
    <row r="3" spans="1:3">
      <c r="A3" s="3" t="s">
        <v>289</v>
      </c>
    </row>
    <row r="4" spans="1:3">
      <c r="A4" s="4" t="s">
        <v>464</v>
      </c>
      <c r="B4" s="9" t="n">
        <v>27.4</v>
      </c>
      <c r="C4" s="9" t="n">
        <v>34.5</v>
      </c>
    </row>
    <row r="5" spans="1:3">
      <c r="A5" s="4" t="s">
        <v>465</v>
      </c>
    </row>
    <row r="6" spans="1:3">
      <c r="A6" s="3" t="s">
        <v>289</v>
      </c>
    </row>
    <row r="7" spans="1:3">
      <c r="A7" s="4" t="s">
        <v>466</v>
      </c>
      <c r="B7" s="4" t="s">
        <v>467</v>
      </c>
    </row>
    <row r="8" spans="1:3">
      <c r="A8" s="4" t="s">
        <v>468</v>
      </c>
    </row>
    <row r="9" spans="1:3">
      <c r="A9" s="3" t="s">
        <v>289</v>
      </c>
    </row>
    <row r="10" spans="1:3">
      <c r="A10" s="4" t="s">
        <v>466</v>
      </c>
      <c r="B10" s="4" t="s">
        <v>469</v>
      </c>
    </row>
    <row r="11" spans="1:3">
      <c r="A11" s="4" t="s">
        <v>470</v>
      </c>
    </row>
    <row r="12" spans="1:3">
      <c r="A12" s="3" t="s">
        <v>289</v>
      </c>
    </row>
    <row r="13" spans="1:3">
      <c r="A13" s="4" t="s">
        <v>466</v>
      </c>
      <c r="B13" s="4" t="s">
        <v>467</v>
      </c>
    </row>
    <row r="14" spans="1:3">
      <c r="A14" s="4" t="s">
        <v>471</v>
      </c>
    </row>
    <row r="15" spans="1:3">
      <c r="A15" s="3" t="s">
        <v>289</v>
      </c>
    </row>
    <row r="16" spans="1:3">
      <c r="A16" s="4" t="s">
        <v>466</v>
      </c>
      <c r="B16" s="4" t="s">
        <v>469</v>
      </c>
    </row>
    <row r="17" spans="1:3">
      <c r="A17" s="4" t="s">
        <v>472</v>
      </c>
    </row>
    <row r="18" spans="1:3">
      <c r="A18" s="3" t="s">
        <v>289</v>
      </c>
    </row>
    <row r="19" spans="1:3">
      <c r="A19" s="4" t="s">
        <v>466</v>
      </c>
      <c r="B19" s="4" t="s">
        <v>467</v>
      </c>
    </row>
    <row r="20" spans="1:3">
      <c r="A20" s="4" t="s">
        <v>473</v>
      </c>
    </row>
    <row r="21" spans="1:3">
      <c r="A21" s="3" t="s">
        <v>289</v>
      </c>
    </row>
    <row r="22" spans="1:3">
      <c r="A22" s="4" t="s">
        <v>466</v>
      </c>
      <c r="B22"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87</v>
      </c>
    </row>
    <row r="3" spans="1:4">
      <c r="A3" s="3" t="s">
        <v>476</v>
      </c>
    </row>
    <row r="4" spans="1:4">
      <c r="A4" s="4" t="s">
        <v>477</v>
      </c>
      <c r="B4" s="6" t="n">
        <v>6900</v>
      </c>
      <c r="C4" s="6" t="n">
        <v>10500</v>
      </c>
      <c r="D4" s="6" t="n">
        <v>18100</v>
      </c>
    </row>
    <row r="5" spans="1:4">
      <c r="A5" s="4" t="s">
        <v>478</v>
      </c>
      <c r="B5" s="5" t="n">
        <v>34197</v>
      </c>
      <c r="C5" s="5" t="n">
        <v>60167</v>
      </c>
    </row>
    <row r="6" spans="1:4">
      <c r="A6" s="4" t="s">
        <v>479</v>
      </c>
      <c r="B6" s="5" t="n">
        <v>-24919</v>
      </c>
      <c r="C6" s="5" t="n">
        <v>-44018</v>
      </c>
    </row>
    <row r="7" spans="1:4">
      <c r="A7" s="4" t="s">
        <v>480</v>
      </c>
      <c r="B7" s="5" t="n">
        <v>9278</v>
      </c>
      <c r="C7" s="5" t="n">
        <v>16149</v>
      </c>
    </row>
    <row r="8" spans="1:4">
      <c r="A8" s="3" t="s">
        <v>481</v>
      </c>
    </row>
    <row r="9" spans="1:4">
      <c r="A9" s="5" t="n">
        <v>2019</v>
      </c>
      <c r="B9" s="5" t="n">
        <v>7763</v>
      </c>
    </row>
    <row r="10" spans="1:4">
      <c r="A10" s="5" t="n">
        <v>2020</v>
      </c>
      <c r="B10" s="5" t="n">
        <v>381</v>
      </c>
    </row>
    <row r="11" spans="1:4">
      <c r="A11" s="5" t="n">
        <v>2021</v>
      </c>
      <c r="B11" s="5" t="n">
        <v>63</v>
      </c>
    </row>
    <row r="12" spans="1:4">
      <c r="A12" s="5" t="n">
        <v>2022</v>
      </c>
      <c r="B12" s="5" t="n">
        <v>63</v>
      </c>
    </row>
    <row r="13" spans="1:4">
      <c r="A13" s="5" t="n">
        <v>2023</v>
      </c>
      <c r="B13" s="5" t="n">
        <v>63</v>
      </c>
    </row>
    <row r="14" spans="1:4">
      <c r="A14" s="4" t="s">
        <v>482</v>
      </c>
      <c r="B14" s="5" t="n">
        <v>945</v>
      </c>
    </row>
    <row r="15" spans="1:4">
      <c r="A15" s="4" t="s">
        <v>483</v>
      </c>
    </row>
    <row r="16" spans="1:4">
      <c r="A16" s="3" t="s">
        <v>476</v>
      </c>
    </row>
    <row r="17" spans="1:4">
      <c r="A17" s="4" t="s">
        <v>478</v>
      </c>
      <c r="B17" s="5" t="n">
        <v>9697</v>
      </c>
      <c r="C17" s="5" t="n">
        <v>9697</v>
      </c>
    </row>
    <row r="18" spans="1:4">
      <c r="A18" s="4" t="s">
        <v>479</v>
      </c>
      <c r="B18" s="5" t="n">
        <v>-8385</v>
      </c>
      <c r="C18" s="5" t="n">
        <v>-7378</v>
      </c>
    </row>
    <row r="19" spans="1:4">
      <c r="A19" s="4" t="s">
        <v>480</v>
      </c>
      <c r="B19" s="5" t="n">
        <v>1312</v>
      </c>
      <c r="C19" s="5" t="n">
        <v>2319</v>
      </c>
    </row>
    <row r="20" spans="1:4">
      <c r="A20" s="4" t="s">
        <v>484</v>
      </c>
    </row>
    <row r="21" spans="1:4">
      <c r="A21" s="3" t="s">
        <v>476</v>
      </c>
    </row>
    <row r="22" spans="1:4">
      <c r="A22" s="4" t="s">
        <v>478</v>
      </c>
      <c r="B22" s="5" t="n">
        <v>23000</v>
      </c>
      <c r="C22" s="5" t="n">
        <v>48970</v>
      </c>
    </row>
    <row r="23" spans="1:4">
      <c r="A23" s="4" t="s">
        <v>479</v>
      </c>
      <c r="B23" s="5" t="n">
        <v>-16293</v>
      </c>
      <c r="C23" s="5" t="n">
        <v>-36462</v>
      </c>
    </row>
    <row r="24" spans="1:4">
      <c r="A24" s="4" t="s">
        <v>480</v>
      </c>
      <c r="B24" s="5" t="n">
        <v>6707</v>
      </c>
      <c r="C24" s="5" t="n">
        <v>12508</v>
      </c>
    </row>
    <row r="25" spans="1:4">
      <c r="A25" s="4" t="s">
        <v>485</v>
      </c>
      <c r="B25" s="5" t="n">
        <v>26000</v>
      </c>
    </row>
    <row r="26" spans="1:4">
      <c r="A26" s="4" t="s">
        <v>486</v>
      </c>
    </row>
    <row r="27" spans="1:4">
      <c r="A27" s="3" t="s">
        <v>476</v>
      </c>
    </row>
    <row r="28" spans="1:4">
      <c r="A28" s="4" t="s">
        <v>478</v>
      </c>
      <c r="B28" s="5" t="n">
        <v>1500</v>
      </c>
      <c r="C28" s="5" t="n">
        <v>1500</v>
      </c>
    </row>
    <row r="29" spans="1:4">
      <c r="A29" s="4" t="s">
        <v>479</v>
      </c>
      <c r="B29" s="5" t="n">
        <v>-241</v>
      </c>
      <c r="C29" s="5" t="n">
        <v>-178</v>
      </c>
    </row>
    <row r="30" spans="1:4">
      <c r="A30" s="4" t="s">
        <v>480</v>
      </c>
      <c r="B30" s="6" t="n">
        <v>1259</v>
      </c>
      <c r="C30" s="6" t="n">
        <v>13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488</v>
      </c>
    </row>
    <row r="3" spans="1:3">
      <c r="A3" s="4" t="s">
        <v>489</v>
      </c>
      <c r="B3" s="6" t="n">
        <v>15300</v>
      </c>
      <c r="C3" s="6" t="n">
        <v>6100</v>
      </c>
    </row>
    <row r="4" spans="1:3">
      <c r="A4" s="4" t="s">
        <v>490</v>
      </c>
      <c r="B4" s="5" t="n">
        <v>32645</v>
      </c>
      <c r="C4" s="5" t="n">
        <v>32993</v>
      </c>
    </row>
    <row r="5" spans="1:3">
      <c r="A5" s="4" t="s">
        <v>491</v>
      </c>
      <c r="B5" s="5" t="n">
        <v>11552</v>
      </c>
      <c r="C5" s="5" t="n">
        <v>11177</v>
      </c>
    </row>
    <row r="6" spans="1:3">
      <c r="A6" s="4" t="s">
        <v>492</v>
      </c>
      <c r="B6" s="6" t="n">
        <v>44197</v>
      </c>
      <c r="C6" s="6" t="n">
        <v>44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94</v>
      </c>
    </row>
    <row r="3" spans="1:3">
      <c r="A3" s="3" t="s">
        <v>311</v>
      </c>
    </row>
    <row r="4" spans="1:3">
      <c r="A4" s="4" t="s">
        <v>495</v>
      </c>
      <c r="B4" s="4" t="s">
        <v>496</v>
      </c>
    </row>
    <row r="5" spans="1:3">
      <c r="A5" s="4" t="s">
        <v>497</v>
      </c>
    </row>
    <row r="6" spans="1:3">
      <c r="A6" s="3" t="s">
        <v>307</v>
      </c>
    </row>
    <row r="7" spans="1:3">
      <c r="A7" s="4" t="s">
        <v>498</v>
      </c>
      <c r="B7" s="4" t="s">
        <v>499</v>
      </c>
    </row>
    <row r="8" spans="1:3">
      <c r="A8" s="4" t="s">
        <v>500</v>
      </c>
    </row>
    <row r="9" spans="1:3">
      <c r="A9" s="3" t="s">
        <v>307</v>
      </c>
    </row>
    <row r="10" spans="1:3">
      <c r="A10" s="4" t="s">
        <v>498</v>
      </c>
      <c r="B10" s="4" t="s">
        <v>501</v>
      </c>
    </row>
    <row r="11" spans="1:3">
      <c r="A11" s="4" t="s">
        <v>502</v>
      </c>
    </row>
    <row r="12" spans="1:3">
      <c r="A12" s="3" t="s">
        <v>503</v>
      </c>
    </row>
    <row r="13" spans="1:3">
      <c r="A13" s="4" t="s">
        <v>504</v>
      </c>
      <c r="C13" s="6" t="n">
        <v>25</v>
      </c>
    </row>
    <row r="14" spans="1:3">
      <c r="A14" s="4" t="s">
        <v>505</v>
      </c>
      <c r="C14" s="6" t="n">
        <v>25</v>
      </c>
    </row>
    <row r="15" spans="1:3">
      <c r="A15" s="4" t="s">
        <v>130</v>
      </c>
    </row>
    <row r="16" spans="1:3">
      <c r="A16" s="3" t="s">
        <v>364</v>
      </c>
    </row>
    <row r="17" spans="1:3">
      <c r="A17" s="4" t="s">
        <v>506</v>
      </c>
      <c r="B17"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3</v>
      </c>
      <c r="E2" s="2" t="s">
        <v>87</v>
      </c>
    </row>
    <row r="3" spans="1:5">
      <c r="A3" s="4" t="s">
        <v>107</v>
      </c>
      <c r="C3" s="6" t="n">
        <v>367470</v>
      </c>
      <c r="D3" s="6" t="n">
        <v>304201</v>
      </c>
      <c r="E3" s="6" t="n">
        <v>339538</v>
      </c>
    </row>
    <row r="4" spans="1:5">
      <c r="A4" s="3" t="s">
        <v>124</v>
      </c>
    </row>
    <row r="5" spans="1:5">
      <c r="A5" s="4" t="s">
        <v>125</v>
      </c>
      <c r="C5" s="5" t="n">
        <v>5069</v>
      </c>
      <c r="D5" s="5" t="n">
        <v>-13400</v>
      </c>
      <c r="E5" s="5" t="n">
        <v>-3983</v>
      </c>
    </row>
    <row r="6" spans="1:5">
      <c r="A6" s="4" t="s">
        <v>126</v>
      </c>
      <c r="C6" s="5" t="n">
        <v>5069</v>
      </c>
      <c r="D6" s="5" t="n">
        <v>-13400</v>
      </c>
      <c r="E6" s="5" t="n">
        <v>-3983</v>
      </c>
    </row>
    <row r="7" spans="1:5">
      <c r="A7" s="4" t="s">
        <v>127</v>
      </c>
      <c r="C7" s="5" t="n">
        <v>372539</v>
      </c>
      <c r="D7" s="5" t="n">
        <v>290801</v>
      </c>
      <c r="E7" s="5" t="n">
        <v>335555</v>
      </c>
    </row>
    <row r="8" spans="1:5">
      <c r="A8" s="4" t="s">
        <v>128</v>
      </c>
      <c r="C8" s="5" t="n">
        <v>-866</v>
      </c>
      <c r="D8" s="5" t="n">
        <v>-563</v>
      </c>
      <c r="E8" s="5" t="n">
        <v>-140</v>
      </c>
    </row>
    <row r="9" spans="1:5">
      <c r="A9" s="4" t="s">
        <v>129</v>
      </c>
      <c r="C9" s="5" t="n">
        <v>371673</v>
      </c>
      <c r="D9" s="5" t="n">
        <v>290238</v>
      </c>
      <c r="E9" s="5" t="n">
        <v>335415</v>
      </c>
    </row>
    <row r="10" spans="1:5">
      <c r="A10" s="4" t="s">
        <v>130</v>
      </c>
    </row>
    <row r="11" spans="1:5">
      <c r="A11" s="3" t="s">
        <v>124</v>
      </c>
    </row>
    <row r="12" spans="1:5">
      <c r="A12" s="4" t="s">
        <v>131</v>
      </c>
      <c r="E12" s="5" t="n">
        <v>-1498</v>
      </c>
    </row>
    <row r="13" spans="1:5">
      <c r="A13" s="4" t="s">
        <v>132</v>
      </c>
      <c r="B13" s="4" t="s">
        <v>133</v>
      </c>
      <c r="C13" s="5" t="n">
        <v>186</v>
      </c>
      <c r="D13" s="5" t="n">
        <v>186</v>
      </c>
    </row>
    <row r="14" spans="1:5">
      <c r="A14" s="4" t="s">
        <v>134</v>
      </c>
      <c r="C14" s="5" t="n">
        <v>-3326</v>
      </c>
      <c r="D14" s="5" t="n">
        <v>-6610</v>
      </c>
      <c r="E14" s="5" t="n">
        <v>-2589</v>
      </c>
    </row>
    <row r="15" spans="1:5">
      <c r="A15" s="4" t="s">
        <v>135</v>
      </c>
      <c r="B15" s="4" t="s">
        <v>133</v>
      </c>
      <c r="C15" s="5" t="n">
        <v>3608</v>
      </c>
      <c r="D15" s="5" t="n">
        <v>3054</v>
      </c>
      <c r="E15" s="5" t="n">
        <v>2952</v>
      </c>
    </row>
    <row r="16" spans="1:5">
      <c r="A16" s="4" t="s">
        <v>125</v>
      </c>
      <c r="C16" s="5" t="n">
        <v>468</v>
      </c>
      <c r="D16" s="5" t="n">
        <v>-3370</v>
      </c>
      <c r="E16" s="5" t="n">
        <v>-1135</v>
      </c>
    </row>
    <row r="17" spans="1:5">
      <c r="A17" s="4" t="s">
        <v>67</v>
      </c>
    </row>
    <row r="18" spans="1:5">
      <c r="A18" s="3" t="s">
        <v>124</v>
      </c>
    </row>
    <row r="19" spans="1:5">
      <c r="A19" s="4" t="s">
        <v>134</v>
      </c>
      <c r="C19" s="5" t="n">
        <v>4599</v>
      </c>
      <c r="D19" s="5" t="n">
        <v>-7938</v>
      </c>
      <c r="E19" s="5" t="n">
        <v>-205</v>
      </c>
    </row>
    <row r="20" spans="1:5">
      <c r="A20" s="4" t="s">
        <v>135</v>
      </c>
      <c r="B20" s="4" t="s">
        <v>133</v>
      </c>
      <c r="C20" s="5" t="n">
        <v>2</v>
      </c>
      <c r="D20" s="5" t="n">
        <v>-2092</v>
      </c>
      <c r="E20" s="5" t="n">
        <v>-2643</v>
      </c>
    </row>
    <row r="21" spans="1:5">
      <c r="A21" s="4" t="s">
        <v>125</v>
      </c>
      <c r="C21" s="6" t="n">
        <v>4601</v>
      </c>
      <c r="D21" s="6" t="n">
        <v>-10030</v>
      </c>
      <c r="E21" s="6" t="n">
        <v>-2848</v>
      </c>
    </row>
    <row r="22" spans="1:5"/>
    <row r="23" spans="1:5">
      <c r="A23" s="4" t="s">
        <v>133</v>
      </c>
      <c r="B23" s="4" t="s">
        <v>136</v>
      </c>
    </row>
  </sheetData>
  <mergeCells count="4">
    <mergeCell ref="A1:B2"/>
    <mergeCell ref="C1:E1"/>
    <mergeCell ref="A22:D22"/>
    <mergeCell ref="B23:D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08</v>
      </c>
      <c r="B1" s="2" t="s">
        <v>509</v>
      </c>
      <c r="C1" s="2" t="s">
        <v>1</v>
      </c>
    </row>
    <row r="2" spans="1:4">
      <c r="B2" s="2" t="s">
        <v>2</v>
      </c>
      <c r="C2" s="2" t="s">
        <v>2</v>
      </c>
      <c r="D2" s="2" t="s">
        <v>510</v>
      </c>
    </row>
    <row r="3" spans="1:4">
      <c r="A3" s="3" t="s">
        <v>511</v>
      </c>
    </row>
    <row r="4" spans="1:4">
      <c r="A4" s="4" t="s">
        <v>511</v>
      </c>
      <c r="B4" s="6" t="n">
        <v>40500</v>
      </c>
      <c r="C4" s="6" t="n">
        <v>40483</v>
      </c>
    </row>
    <row r="5" spans="1:4">
      <c r="A5" s="4" t="s">
        <v>512</v>
      </c>
    </row>
    <row r="6" spans="1:4">
      <c r="A6" s="3" t="s">
        <v>511</v>
      </c>
    </row>
    <row r="7" spans="1:4">
      <c r="A7" s="4" t="s">
        <v>513</v>
      </c>
      <c r="B7" s="5" t="n">
        <v>51000</v>
      </c>
      <c r="C7" s="6" t="n">
        <v>51000</v>
      </c>
      <c r="D7" s="6" t="n">
        <v>85300</v>
      </c>
    </row>
    <row r="8" spans="1:4">
      <c r="A8" s="4" t="s">
        <v>511</v>
      </c>
      <c r="B8" s="5" t="n">
        <v>34300</v>
      </c>
    </row>
    <row r="9" spans="1:4">
      <c r="A9" s="4" t="s">
        <v>514</v>
      </c>
    </row>
    <row r="10" spans="1:4">
      <c r="A10" s="3" t="s">
        <v>511</v>
      </c>
    </row>
    <row r="11" spans="1:4">
      <c r="A11" s="4" t="s">
        <v>511</v>
      </c>
      <c r="B11" s="6" t="n">
        <v>6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5</v>
      </c>
      <c r="B1" s="2" t="s">
        <v>2</v>
      </c>
      <c r="C1" s="2" t="s">
        <v>33</v>
      </c>
    </row>
    <row r="2" spans="1:3">
      <c r="A2" s="3" t="s">
        <v>228</v>
      </c>
    </row>
    <row r="3" spans="1:3">
      <c r="A3" s="4" t="s">
        <v>116</v>
      </c>
      <c r="B3" s="6" t="n">
        <v>20929</v>
      </c>
      <c r="C3" s="6" t="n">
        <v>22825</v>
      </c>
    </row>
    <row r="4" spans="1:3">
      <c r="A4" s="4" t="s">
        <v>516</v>
      </c>
      <c r="B4" s="5" t="n">
        <v>38277</v>
      </c>
      <c r="C4" s="5" t="n">
        <v>37450</v>
      </c>
    </row>
    <row r="5" spans="1:3">
      <c r="A5" s="4" t="s">
        <v>517</v>
      </c>
      <c r="B5" s="5" t="n">
        <v>59206</v>
      </c>
      <c r="C5" s="5" t="n">
        <v>60275</v>
      </c>
    </row>
    <row r="6" spans="1:3">
      <c r="A6" s="4" t="s">
        <v>518</v>
      </c>
      <c r="B6" s="6" t="n">
        <v>5453</v>
      </c>
      <c r="C6" s="6" t="n">
        <v>5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v>
      </c>
      <c r="C1" s="2" t="s">
        <v>33</v>
      </c>
    </row>
    <row r="2" spans="1:3">
      <c r="A2" s="3" t="s">
        <v>230</v>
      </c>
    </row>
    <row r="3" spans="1:3">
      <c r="A3" s="4" t="s">
        <v>44</v>
      </c>
      <c r="B3" s="6" t="n">
        <v>2925808</v>
      </c>
      <c r="C3" s="6" t="n">
        <v>2934188</v>
      </c>
    </row>
    <row r="4" spans="1:3">
      <c r="A4" s="4" t="s">
        <v>45</v>
      </c>
      <c r="B4" s="5" t="n">
        <v>-1513450</v>
      </c>
      <c r="C4" s="5" t="n">
        <v>-1457532</v>
      </c>
    </row>
    <row r="5" spans="1:3">
      <c r="A5" s="4" t="s">
        <v>46</v>
      </c>
      <c r="B5" s="5" t="n">
        <v>1412358</v>
      </c>
      <c r="C5" s="5" t="n">
        <v>1476656</v>
      </c>
    </row>
    <row r="6" spans="1:3">
      <c r="A6" s="4" t="s">
        <v>520</v>
      </c>
    </row>
    <row r="7" spans="1:3">
      <c r="A7" s="3" t="s">
        <v>230</v>
      </c>
    </row>
    <row r="8" spans="1:3">
      <c r="A8" s="4" t="s">
        <v>44</v>
      </c>
      <c r="B8" s="5" t="n">
        <v>1851479</v>
      </c>
      <c r="C8" s="5" t="n">
        <v>1847037</v>
      </c>
    </row>
    <row r="9" spans="1:3">
      <c r="A9" s="4" t="s">
        <v>521</v>
      </c>
    </row>
    <row r="10" spans="1:3">
      <c r="A10" s="3" t="s">
        <v>230</v>
      </c>
    </row>
    <row r="11" spans="1:3">
      <c r="A11" s="4" t="s">
        <v>44</v>
      </c>
      <c r="B11" s="5" t="n">
        <v>445411</v>
      </c>
      <c r="C11" s="5" t="n">
        <v>449152</v>
      </c>
    </row>
    <row r="12" spans="1:3">
      <c r="A12" s="4" t="s">
        <v>522</v>
      </c>
    </row>
    <row r="13" spans="1:3">
      <c r="A13" s="3" t="s">
        <v>230</v>
      </c>
    </row>
    <row r="14" spans="1:3">
      <c r="A14" s="4" t="s">
        <v>44</v>
      </c>
      <c r="B14" s="5" t="n">
        <v>287053</v>
      </c>
      <c r="C14" s="5" t="n">
        <v>310167</v>
      </c>
    </row>
    <row r="15" spans="1:3">
      <c r="A15" s="4" t="s">
        <v>523</v>
      </c>
    </row>
    <row r="16" spans="1:3">
      <c r="A16" s="3" t="s">
        <v>230</v>
      </c>
    </row>
    <row r="17" spans="1:3">
      <c r="A17" s="4" t="s">
        <v>44</v>
      </c>
      <c r="B17" s="5" t="n">
        <v>71190</v>
      </c>
      <c r="C17" s="5" t="n">
        <v>47223</v>
      </c>
    </row>
    <row r="18" spans="1:3">
      <c r="A18" s="4" t="s">
        <v>524</v>
      </c>
    </row>
    <row r="19" spans="1:3">
      <c r="A19" s="3" t="s">
        <v>230</v>
      </c>
    </row>
    <row r="20" spans="1:3">
      <c r="A20" s="4" t="s">
        <v>44</v>
      </c>
      <c r="B20" s="6" t="n">
        <v>270675</v>
      </c>
      <c r="C20" s="6" t="n">
        <v>280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5</v>
      </c>
      <c r="B1" s="2" t="s">
        <v>1</v>
      </c>
    </row>
    <row r="2" spans="1:4">
      <c r="B2" s="2" t="s">
        <v>2</v>
      </c>
      <c r="C2" s="2" t="s">
        <v>33</v>
      </c>
      <c r="D2" s="2" t="s">
        <v>87</v>
      </c>
    </row>
    <row r="3" spans="1:4">
      <c r="A3" s="3" t="s">
        <v>230</v>
      </c>
    </row>
    <row r="4" spans="1:4">
      <c r="A4" s="4" t="s">
        <v>526</v>
      </c>
      <c r="B4" s="6" t="n">
        <v>141019</v>
      </c>
      <c r="C4" s="6" t="n">
        <v>140929</v>
      </c>
    </row>
    <row r="5" spans="1:4">
      <c r="A5" s="4" t="s">
        <v>527</v>
      </c>
      <c r="B5" s="5" t="n">
        <v>-74576</v>
      </c>
      <c r="C5" s="5" t="n">
        <v>-55603</v>
      </c>
    </row>
    <row r="6" spans="1:4">
      <c r="A6" s="4" t="s">
        <v>528</v>
      </c>
      <c r="B6" s="5" t="n">
        <v>66443</v>
      </c>
      <c r="C6" s="5" t="n">
        <v>85326</v>
      </c>
    </row>
    <row r="7" spans="1:4">
      <c r="A7" s="4" t="s">
        <v>529</v>
      </c>
      <c r="B7" s="5" t="n">
        <v>19000</v>
      </c>
      <c r="C7" s="5" t="n">
        <v>24900</v>
      </c>
      <c r="D7" s="6" t="n">
        <v>27200</v>
      </c>
    </row>
    <row r="8" spans="1:4">
      <c r="A8" s="4" t="s">
        <v>524</v>
      </c>
    </row>
    <row r="9" spans="1:4">
      <c r="A9" s="3" t="s">
        <v>230</v>
      </c>
    </row>
    <row r="10" spans="1:4">
      <c r="A10" s="4" t="s">
        <v>530</v>
      </c>
      <c r="B10" s="6" t="n">
        <v>0</v>
      </c>
      <c r="C1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1</v>
      </c>
      <c r="B1" s="2" t="s">
        <v>2</v>
      </c>
      <c r="C1" s="2" t="s">
        <v>33</v>
      </c>
      <c r="D1" s="2" t="s">
        <v>532</v>
      </c>
    </row>
    <row r="2" spans="1:4">
      <c r="A2" s="3" t="s">
        <v>533</v>
      </c>
    </row>
    <row r="3" spans="1:4">
      <c r="A3" s="4" t="s">
        <v>534</v>
      </c>
      <c r="B3" s="6" t="n">
        <v>667000</v>
      </c>
      <c r="C3" s="6" t="n">
        <v>502400</v>
      </c>
    </row>
    <row r="4" spans="1:4">
      <c r="A4" s="4" t="s">
        <v>535</v>
      </c>
      <c r="B4" s="5" t="n">
        <v>-92000</v>
      </c>
      <c r="C4" s="5" t="n">
        <v>-72400</v>
      </c>
    </row>
    <row r="5" spans="1:4">
      <c r="A5" s="4" t="s">
        <v>536</v>
      </c>
      <c r="B5" s="5" t="n">
        <v>575000</v>
      </c>
      <c r="C5" s="5" t="n">
        <v>430000</v>
      </c>
    </row>
    <row r="6" spans="1:4">
      <c r="A6" s="3" t="s">
        <v>537</v>
      </c>
    </row>
    <row r="7" spans="1:4">
      <c r="A7" s="4" t="s">
        <v>538</v>
      </c>
      <c r="B7" s="5" t="n">
        <v>-10996</v>
      </c>
      <c r="C7" s="5" t="n">
        <v>-14063</v>
      </c>
    </row>
    <row r="8" spans="1:4">
      <c r="A8" s="4" t="s">
        <v>539</v>
      </c>
      <c r="B8" s="5" t="n">
        <v>-10996</v>
      </c>
      <c r="C8" s="5" t="n">
        <v>-14063</v>
      </c>
    </row>
    <row r="9" spans="1:4">
      <c r="A9" s="4" t="s">
        <v>540</v>
      </c>
    </row>
    <row r="10" spans="1:4">
      <c r="A10" s="3" t="s">
        <v>533</v>
      </c>
    </row>
    <row r="11" spans="1:4">
      <c r="A11" s="4" t="s">
        <v>534</v>
      </c>
      <c r="B11" s="5" t="n">
        <v>175000</v>
      </c>
      <c r="C11" s="5" t="n">
        <v>30000</v>
      </c>
    </row>
    <row r="12" spans="1:4">
      <c r="A12" s="3" t="s">
        <v>537</v>
      </c>
    </row>
    <row r="13" spans="1:4">
      <c r="A13" s="4" t="s">
        <v>538</v>
      </c>
      <c r="B13" s="5" t="n">
        <v>-5203</v>
      </c>
      <c r="C13" s="5" t="n">
        <v>-7356</v>
      </c>
    </row>
    <row r="14" spans="1:4">
      <c r="A14" s="4" t="s">
        <v>541</v>
      </c>
    </row>
    <row r="15" spans="1:4">
      <c r="A15" s="3" t="s">
        <v>533</v>
      </c>
    </row>
    <row r="16" spans="1:4">
      <c r="A16" s="4" t="s">
        <v>534</v>
      </c>
      <c r="B16" s="5" t="n">
        <v>400000</v>
      </c>
      <c r="C16" s="5" t="n">
        <v>400000</v>
      </c>
    </row>
    <row r="17" spans="1:4">
      <c r="A17" s="3" t="s">
        <v>537</v>
      </c>
    </row>
    <row r="18" spans="1:4">
      <c r="A18" s="4" t="s">
        <v>538</v>
      </c>
      <c r="B18" s="5" t="n">
        <v>-5793</v>
      </c>
      <c r="C18" s="5" t="n">
        <v>-6707</v>
      </c>
      <c r="D18" s="6" t="n">
        <v>-7300</v>
      </c>
    </row>
    <row r="19" spans="1:4">
      <c r="A19" s="4" t="s">
        <v>542</v>
      </c>
    </row>
    <row r="20" spans="1:4">
      <c r="A20" s="3" t="s">
        <v>533</v>
      </c>
    </row>
    <row r="21" spans="1:4">
      <c r="A21" s="4" t="s">
        <v>534</v>
      </c>
      <c r="B21" s="6" t="n">
        <v>92000</v>
      </c>
      <c r="C21" s="6" t="n">
        <v>72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43</v>
      </c>
      <c r="B1" s="2" t="s">
        <v>544</v>
      </c>
      <c r="C1" s="2" t="s">
        <v>545</v>
      </c>
      <c r="D1" s="2" t="s">
        <v>546</v>
      </c>
      <c r="E1" s="2" t="s">
        <v>547</v>
      </c>
    </row>
    <row r="2" spans="1:5">
      <c r="A2" s="3" t="s">
        <v>548</v>
      </c>
    </row>
    <row r="3" spans="1:5">
      <c r="A3" s="4" t="s">
        <v>549</v>
      </c>
      <c r="D3" s="6" t="n">
        <v>16487</v>
      </c>
      <c r="E3" s="6" t="n">
        <v>101</v>
      </c>
    </row>
    <row r="4" spans="1:5">
      <c r="A4" s="4" t="s">
        <v>550</v>
      </c>
    </row>
    <row r="5" spans="1:5">
      <c r="A5" s="3" t="s">
        <v>548</v>
      </c>
    </row>
    <row r="6" spans="1:5">
      <c r="A6" s="4" t="s">
        <v>549</v>
      </c>
      <c r="D6" s="6" t="n">
        <v>9200</v>
      </c>
    </row>
    <row r="7" spans="1:5">
      <c r="A7" s="4" t="s">
        <v>551</v>
      </c>
      <c r="B7" s="5" t="n">
        <v>3</v>
      </c>
    </row>
    <row r="8" spans="1:5">
      <c r="A8" s="4" t="s">
        <v>552</v>
      </c>
      <c r="B8" s="10" t="n">
        <v>2.5</v>
      </c>
    </row>
    <row r="9" spans="1:5">
      <c r="A9" s="4" t="s">
        <v>553</v>
      </c>
      <c r="B9" s="5" t="n">
        <v>3</v>
      </c>
    </row>
    <row r="10" spans="1:5">
      <c r="A10" s="4" t="s">
        <v>554</v>
      </c>
      <c r="B10" s="4" t="s">
        <v>555</v>
      </c>
    </row>
    <row r="11" spans="1:5">
      <c r="A11" s="4" t="s">
        <v>556</v>
      </c>
      <c r="C11" s="11" t="n">
        <v>0.98</v>
      </c>
    </row>
    <row r="12" spans="1:5">
      <c r="A12" s="4" t="s">
        <v>557</v>
      </c>
      <c r="C12" s="10" t="n">
        <v>17.8</v>
      </c>
    </row>
    <row r="13" spans="1:5">
      <c r="A13" s="4" t="s">
        <v>558</v>
      </c>
    </row>
    <row r="14" spans="1:5">
      <c r="A14" s="3" t="s">
        <v>548</v>
      </c>
    </row>
    <row r="15" spans="1:5">
      <c r="A15" s="4" t="s">
        <v>559</v>
      </c>
      <c r="C15" s="4" t="s">
        <v>560</v>
      </c>
    </row>
    <row r="16" spans="1:5">
      <c r="A16" s="4" t="s">
        <v>540</v>
      </c>
    </row>
    <row r="17" spans="1:5">
      <c r="A17" s="3" t="s">
        <v>548</v>
      </c>
    </row>
    <row r="18" spans="1:5">
      <c r="A18" s="4" t="s">
        <v>561</v>
      </c>
      <c r="B18" s="6" t="n">
        <v>494750</v>
      </c>
    </row>
    <row r="19" spans="1:5">
      <c r="A19" s="4" t="s">
        <v>562</v>
      </c>
      <c r="C19" s="6" t="n">
        <v>310500</v>
      </c>
    </row>
    <row r="20" spans="1:5">
      <c r="A20" s="4" t="s">
        <v>563</v>
      </c>
      <c r="C20" s="4" t="s">
        <v>564</v>
      </c>
    </row>
    <row r="21" spans="1:5">
      <c r="A21" s="4" t="s">
        <v>565</v>
      </c>
    </row>
    <row r="22" spans="1:5">
      <c r="A22" s="3" t="s">
        <v>548</v>
      </c>
    </row>
    <row r="23" spans="1:5">
      <c r="A23" s="4" t="s">
        <v>561</v>
      </c>
      <c r="B23" s="5" t="n">
        <v>125000</v>
      </c>
    </row>
    <row r="24" spans="1:5">
      <c r="A24" s="4" t="s">
        <v>566</v>
      </c>
      <c r="C24" s="6" t="n">
        <v>9300</v>
      </c>
    </row>
    <row r="25" spans="1:5">
      <c r="A25" s="4" t="s">
        <v>567</v>
      </c>
    </row>
    <row r="26" spans="1:5">
      <c r="A26" s="3" t="s">
        <v>548</v>
      </c>
    </row>
    <row r="27" spans="1:5">
      <c r="A27" s="4" t="s">
        <v>561</v>
      </c>
      <c r="B27" s="6" t="n">
        <v>1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8</v>
      </c>
      <c r="B1" s="2" t="s">
        <v>532</v>
      </c>
      <c r="C1" s="2" t="s">
        <v>33</v>
      </c>
      <c r="D1" s="2" t="s">
        <v>2</v>
      </c>
    </row>
    <row r="2" spans="1:4">
      <c r="A2" s="3" t="s">
        <v>569</v>
      </c>
    </row>
    <row r="3" spans="1:4">
      <c r="A3" s="4" t="s">
        <v>570</v>
      </c>
      <c r="C3" s="6" t="n">
        <v>8148</v>
      </c>
    </row>
    <row r="4" spans="1:4">
      <c r="A4" s="4" t="s">
        <v>571</v>
      </c>
      <c r="C4" s="5" t="n">
        <v>14063</v>
      </c>
      <c r="D4" s="6" t="n">
        <v>10996</v>
      </c>
    </row>
    <row r="5" spans="1:4">
      <c r="A5" s="4" t="s">
        <v>541</v>
      </c>
    </row>
    <row r="6" spans="1:4">
      <c r="A6" s="3" t="s">
        <v>569</v>
      </c>
    </row>
    <row r="7" spans="1:4">
      <c r="A7" s="4" t="s">
        <v>572</v>
      </c>
      <c r="B7" s="6" t="n">
        <v>400000</v>
      </c>
    </row>
    <row r="8" spans="1:4">
      <c r="A8" s="4" t="s">
        <v>573</v>
      </c>
      <c r="B8" s="4" t="s">
        <v>574</v>
      </c>
    </row>
    <row r="9" spans="1:4">
      <c r="A9" s="4" t="s">
        <v>575</v>
      </c>
      <c r="B9" s="4" t="s">
        <v>576</v>
      </c>
    </row>
    <row r="10" spans="1:4">
      <c r="A10" s="4" t="s">
        <v>577</v>
      </c>
      <c r="B10" s="4" t="s">
        <v>578</v>
      </c>
    </row>
    <row r="11" spans="1:4">
      <c r="A11" s="4" t="s">
        <v>579</v>
      </c>
      <c r="B11" s="4" t="s">
        <v>580</v>
      </c>
    </row>
    <row r="12" spans="1:4">
      <c r="A12" s="4" t="s">
        <v>570</v>
      </c>
      <c r="B12" s="6" t="n">
        <v>8100</v>
      </c>
    </row>
    <row r="13" spans="1:4">
      <c r="A13" s="4" t="s">
        <v>571</v>
      </c>
      <c r="B13" s="6" t="n">
        <v>7300</v>
      </c>
      <c r="C13" s="6" t="n">
        <v>6707</v>
      </c>
      <c r="D13" s="6" t="n">
        <v>57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82</v>
      </c>
    </row>
    <row r="2" spans="1:3">
      <c r="A2" s="3" t="s">
        <v>548</v>
      </c>
    </row>
    <row r="3" spans="1:3">
      <c r="A3" s="4" t="s">
        <v>561</v>
      </c>
      <c r="C3" s="6" t="n">
        <v>100</v>
      </c>
    </row>
    <row r="4" spans="1:3">
      <c r="A4" s="4" t="s">
        <v>583</v>
      </c>
      <c r="B4" s="6" t="n">
        <v>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4</v>
      </c>
      <c r="B1" s="2" t="s">
        <v>585</v>
      </c>
      <c r="C1" s="2" t="s">
        <v>2</v>
      </c>
    </row>
    <row r="2" spans="1:3">
      <c r="A2" s="4" t="s">
        <v>586</v>
      </c>
    </row>
    <row r="3" spans="1:3">
      <c r="A3" s="3" t="s">
        <v>548</v>
      </c>
    </row>
    <row r="4" spans="1:3">
      <c r="A4" s="4" t="s">
        <v>587</v>
      </c>
      <c r="B4" s="6" t="n">
        <v>100</v>
      </c>
      <c r="C4" s="9" t="n">
        <v>74.40000000000001</v>
      </c>
    </row>
    <row r="5" spans="1:3">
      <c r="A5" s="4" t="s">
        <v>563</v>
      </c>
      <c r="B5" s="4" t="s">
        <v>588</v>
      </c>
    </row>
    <row r="6" spans="1:3">
      <c r="A6" s="4" t="s">
        <v>589</v>
      </c>
      <c r="B6" s="4" t="s">
        <v>590</v>
      </c>
    </row>
    <row r="7" spans="1:3">
      <c r="A7" s="4" t="s">
        <v>591</v>
      </c>
    </row>
    <row r="8" spans="1:3">
      <c r="A8" s="3" t="s">
        <v>548</v>
      </c>
    </row>
    <row r="9" spans="1:3">
      <c r="A9" s="4" t="s">
        <v>592</v>
      </c>
      <c r="B9" s="9" t="n">
        <v>1.3</v>
      </c>
    </row>
    <row r="10" spans="1:3">
      <c r="A10" s="4" t="s">
        <v>593</v>
      </c>
      <c r="B10" s="9" t="n">
        <v>2.5</v>
      </c>
    </row>
    <row r="11" spans="1:3">
      <c r="A11" s="4" t="s">
        <v>594</v>
      </c>
      <c r="B11" s="4" t="s">
        <v>595</v>
      </c>
    </row>
    <row r="12" spans="1:3">
      <c r="A12" s="4" t="s">
        <v>596</v>
      </c>
    </row>
    <row r="13" spans="1:3">
      <c r="A13" s="3" t="s">
        <v>548</v>
      </c>
    </row>
    <row r="14" spans="1:3">
      <c r="A14" s="4" t="s">
        <v>597</v>
      </c>
      <c r="B14" s="4" t="s">
        <v>598</v>
      </c>
    </row>
    <row r="15" spans="1:3">
      <c r="A15" s="4" t="s">
        <v>599</v>
      </c>
    </row>
    <row r="16" spans="1:3">
      <c r="A16" s="3" t="s">
        <v>548</v>
      </c>
    </row>
    <row r="17" spans="1:3">
      <c r="A17" s="4" t="s">
        <v>587</v>
      </c>
      <c r="C17" s="5" t="n">
        <v>5</v>
      </c>
    </row>
    <row r="18" spans="1:3">
      <c r="A18" s="4" t="s">
        <v>566</v>
      </c>
      <c r="C18"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0</v>
      </c>
      <c r="B1" s="2" t="s">
        <v>2</v>
      </c>
      <c r="C1" s="2" t="s">
        <v>33</v>
      </c>
    </row>
    <row r="2" spans="1:3">
      <c r="A2" s="3" t="s">
        <v>534</v>
      </c>
    </row>
    <row r="3" spans="1:3">
      <c r="A3" s="5" t="n">
        <v>2019</v>
      </c>
      <c r="B3" s="6" t="n">
        <v>92000</v>
      </c>
    </row>
    <row r="4" spans="1:3">
      <c r="A4" s="5" t="n">
        <v>2021</v>
      </c>
      <c r="B4" s="5" t="n">
        <v>175000</v>
      </c>
    </row>
    <row r="5" spans="1:3">
      <c r="A5" s="4" t="s">
        <v>482</v>
      </c>
      <c r="B5" s="5" t="n">
        <v>400000</v>
      </c>
    </row>
    <row r="6" spans="1:3">
      <c r="A6" s="4" t="s">
        <v>534</v>
      </c>
      <c r="B6" s="6" t="n">
        <v>667000</v>
      </c>
      <c r="C6" s="6" t="n">
        <v>502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87</v>
      </c>
    </row>
    <row r="3" spans="1:4">
      <c r="A3" s="3" t="s">
        <v>138</v>
      </c>
    </row>
    <row r="4" spans="1:4">
      <c r="A4" s="4" t="s">
        <v>139</v>
      </c>
      <c r="B4" s="6" t="n">
        <v>367470</v>
      </c>
      <c r="C4" s="6" t="n">
        <v>304201</v>
      </c>
      <c r="D4" s="6" t="n">
        <v>339538</v>
      </c>
    </row>
    <row r="5" spans="1:4">
      <c r="A5" s="3" t="s">
        <v>140</v>
      </c>
    </row>
    <row r="6" spans="1:4">
      <c r="A6" s="4" t="s">
        <v>94</v>
      </c>
      <c r="B6" s="5" t="n">
        <v>280225</v>
      </c>
      <c r="C6" s="5" t="n">
        <v>268981</v>
      </c>
      <c r="D6" s="5" t="n">
        <v>336509</v>
      </c>
    </row>
    <row r="7" spans="1:4">
      <c r="A7" s="4" t="s">
        <v>141</v>
      </c>
      <c r="B7" s="5" t="n">
        <v>12114</v>
      </c>
      <c r="C7" s="5" t="n">
        <v>12326</v>
      </c>
      <c r="D7" s="5" t="n">
        <v>13885</v>
      </c>
    </row>
    <row r="8" spans="1:4">
      <c r="A8" s="4" t="s">
        <v>70</v>
      </c>
      <c r="B8" s="5" t="n">
        <v>3926</v>
      </c>
      <c r="C8" s="5" t="n">
        <v>3793</v>
      </c>
      <c r="D8" s="5" t="n">
        <v>3769</v>
      </c>
    </row>
    <row r="9" spans="1:4">
      <c r="A9" s="4" t="s">
        <v>142</v>
      </c>
      <c r="B9" s="5" t="n">
        <v>1455</v>
      </c>
      <c r="C9" s="5" t="n">
        <v>449</v>
      </c>
    </row>
    <row r="10" spans="1:4">
      <c r="A10" s="4" t="s">
        <v>143</v>
      </c>
      <c r="B10" s="5" t="n">
        <v>-22189</v>
      </c>
      <c r="C10" s="5" t="n">
        <v>-13860</v>
      </c>
      <c r="D10" s="5" t="n">
        <v>-3543</v>
      </c>
    </row>
    <row r="11" spans="1:4">
      <c r="A11" s="4" t="s">
        <v>144</v>
      </c>
      <c r="B11" s="5" t="n">
        <v>21971</v>
      </c>
      <c r="C11" s="5" t="n">
        <v>13939</v>
      </c>
      <c r="D11" s="5" t="n">
        <v>2719</v>
      </c>
    </row>
    <row r="12" spans="1:4">
      <c r="A12" s="4" t="s">
        <v>145</v>
      </c>
      <c r="B12" s="5" t="n">
        <v>-15696</v>
      </c>
      <c r="C12" s="5" t="n">
        <v>-6398</v>
      </c>
    </row>
    <row r="13" spans="1:4">
      <c r="A13" s="4" t="s">
        <v>146</v>
      </c>
      <c r="B13" s="5" t="n">
        <v>-1285</v>
      </c>
      <c r="C13" s="5" t="n">
        <v>-696</v>
      </c>
      <c r="D13" s="5" t="n">
        <v>-76</v>
      </c>
    </row>
    <row r="14" spans="1:4">
      <c r="A14" s="4" t="s">
        <v>96</v>
      </c>
      <c r="B14" s="5" t="n">
        <v>40483</v>
      </c>
    </row>
    <row r="15" spans="1:4">
      <c r="A15" s="4" t="s">
        <v>147</v>
      </c>
      <c r="B15" s="5" t="n">
        <v>-1560</v>
      </c>
      <c r="C15" s="5" t="n">
        <v>-3339</v>
      </c>
      <c r="D15" s="5" t="n">
        <v>-1365</v>
      </c>
    </row>
    <row r="16" spans="1:4">
      <c r="A16" s="4" t="s">
        <v>103</v>
      </c>
      <c r="C16" s="5" t="n">
        <v>8148</v>
      </c>
    </row>
    <row r="17" spans="1:4">
      <c r="A17" s="4" t="s">
        <v>148</v>
      </c>
      <c r="B17" s="5" t="n">
        <v>3171</v>
      </c>
      <c r="C17" s="5" t="n">
        <v>6212</v>
      </c>
      <c r="D17" s="5" t="n">
        <v>3300</v>
      </c>
    </row>
    <row r="18" spans="1:4">
      <c r="A18" s="3" t="s">
        <v>149</v>
      </c>
    </row>
    <row r="19" spans="1:4">
      <c r="A19" s="4" t="s">
        <v>36</v>
      </c>
      <c r="B19" s="5" t="n">
        <v>6757</v>
      </c>
      <c r="C19" s="5" t="n">
        <v>-29639</v>
      </c>
      <c r="D19" s="5" t="n">
        <v>-29157</v>
      </c>
    </row>
    <row r="20" spans="1:4">
      <c r="A20" s="4" t="s">
        <v>37</v>
      </c>
      <c r="B20" s="5" t="n">
        <v>-249</v>
      </c>
      <c r="C20" s="5" t="n">
        <v>133</v>
      </c>
      <c r="D20" s="5" t="n">
        <v>417</v>
      </c>
    </row>
    <row r="21" spans="1:4">
      <c r="A21" s="4" t="s">
        <v>39</v>
      </c>
      <c r="B21" s="5" t="n">
        <v>-747</v>
      </c>
      <c r="C21" s="5" t="n">
        <v>-1449</v>
      </c>
      <c r="D21" s="5" t="n">
        <v>44948</v>
      </c>
    </row>
    <row r="22" spans="1:4">
      <c r="A22" s="4" t="s">
        <v>41</v>
      </c>
      <c r="B22" s="5" t="n">
        <v>7387</v>
      </c>
      <c r="C22" s="5" t="n">
        <v>-6067</v>
      </c>
      <c r="D22" s="5" t="n">
        <v>17023</v>
      </c>
    </row>
    <row r="23" spans="1:4">
      <c r="A23" s="4" t="s">
        <v>40</v>
      </c>
      <c r="B23" s="5" t="n">
        <v>-8782</v>
      </c>
      <c r="C23" s="5" t="n">
        <v>-13591</v>
      </c>
      <c r="D23" s="5" t="n">
        <v>-2464</v>
      </c>
    </row>
    <row r="24" spans="1:4">
      <c r="A24" s="4" t="s">
        <v>55</v>
      </c>
      <c r="B24" s="5" t="n">
        <v>-813</v>
      </c>
      <c r="C24" s="5" t="n">
        <v>25499</v>
      </c>
      <c r="D24" s="5" t="n">
        <v>-15140</v>
      </c>
    </row>
    <row r="25" spans="1:4">
      <c r="A25" s="4" t="s">
        <v>150</v>
      </c>
      <c r="B25" s="5" t="n">
        <v>33</v>
      </c>
      <c r="C25" s="5" t="n">
        <v>-29</v>
      </c>
      <c r="D25" s="5" t="n">
        <v>696</v>
      </c>
    </row>
    <row r="26" spans="1:4">
      <c r="A26" s="4" t="s">
        <v>57</v>
      </c>
      <c r="B26" s="5" t="n">
        <v>-3614</v>
      </c>
      <c r="C26" s="5" t="n">
        <v>2063</v>
      </c>
      <c r="D26" s="5" t="n">
        <v>2652</v>
      </c>
    </row>
    <row r="27" spans="1:4">
      <c r="A27" s="4" t="s">
        <v>151</v>
      </c>
      <c r="B27" s="5" t="n">
        <v>7362</v>
      </c>
      <c r="C27" s="5" t="n">
        <v>-5825</v>
      </c>
      <c r="D27" s="5" t="n">
        <v>4545</v>
      </c>
    </row>
    <row r="28" spans="1:4">
      <c r="A28" s="4" t="s">
        <v>67</v>
      </c>
      <c r="B28" s="5" t="n">
        <v>1837</v>
      </c>
      <c r="C28" s="5" t="n">
        <v>-159</v>
      </c>
      <c r="D28" s="5" t="n">
        <v>447</v>
      </c>
    </row>
    <row r="29" spans="1:4">
      <c r="A29" s="4" t="s">
        <v>69</v>
      </c>
      <c r="B29" s="5" t="n">
        <v>-4900</v>
      </c>
      <c r="C29" s="5" t="n">
        <v>-4371</v>
      </c>
      <c r="D29" s="5" t="n">
        <v>-6427</v>
      </c>
    </row>
    <row r="30" spans="1:4">
      <c r="A30" s="4" t="s">
        <v>148</v>
      </c>
      <c r="B30" s="5" t="n">
        <v>-11</v>
      </c>
      <c r="C30" s="5" t="n">
        <v>-4205</v>
      </c>
      <c r="D30" s="5" t="n">
        <v>-8732</v>
      </c>
    </row>
    <row r="31" spans="1:4">
      <c r="A31" s="4" t="s">
        <v>152</v>
      </c>
      <c r="B31" s="5" t="n">
        <v>326875</v>
      </c>
      <c r="C31" s="5" t="n">
        <v>251915</v>
      </c>
      <c r="D31" s="5" t="n">
        <v>364006</v>
      </c>
    </row>
    <row r="32" spans="1:4">
      <c r="A32" s="4" t="s">
        <v>153</v>
      </c>
      <c r="B32" s="5" t="n">
        <v>694345</v>
      </c>
      <c r="C32" s="5" t="n">
        <v>556116</v>
      </c>
      <c r="D32" s="5" t="n">
        <v>703544</v>
      </c>
    </row>
    <row r="33" spans="1:4">
      <c r="A33" s="3" t="s">
        <v>154</v>
      </c>
    </row>
    <row r="34" spans="1:4">
      <c r="A34" s="4" t="s">
        <v>155</v>
      </c>
      <c r="B34" s="5" t="n">
        <v>-233480</v>
      </c>
      <c r="C34" s="5" t="n">
        <v>-145088</v>
      </c>
      <c r="D34" s="5" t="n">
        <v>-91056</v>
      </c>
    </row>
    <row r="35" spans="1:4">
      <c r="A35" s="4" t="s">
        <v>156</v>
      </c>
      <c r="B35" s="5" t="n">
        <v>-1051</v>
      </c>
      <c r="C35" s="5" t="n">
        <v>7404</v>
      </c>
      <c r="D35" s="5" t="n">
        <v>-4402</v>
      </c>
    </row>
    <row r="36" spans="1:4">
      <c r="A36" s="4" t="s">
        <v>157</v>
      </c>
      <c r="B36" s="5" t="n">
        <v>2409</v>
      </c>
      <c r="C36" s="5" t="n">
        <v>2139</v>
      </c>
      <c r="D36" s="5" t="n">
        <v>1165</v>
      </c>
    </row>
    <row r="37" spans="1:4">
      <c r="A37" s="4" t="s">
        <v>158</v>
      </c>
      <c r="B37" s="5" t="n">
        <v>-15600</v>
      </c>
      <c r="C37" s="5" t="n">
        <v>-20688</v>
      </c>
      <c r="D37" s="5" t="n">
        <v>-76797</v>
      </c>
    </row>
    <row r="38" spans="1:4">
      <c r="A38" s="4" t="s">
        <v>159</v>
      </c>
      <c r="C38" s="5" t="n">
        <v>-100000</v>
      </c>
    </row>
    <row r="39" spans="1:4">
      <c r="A39" s="4" t="s">
        <v>160</v>
      </c>
      <c r="B39" s="5" t="n">
        <v>2473</v>
      </c>
      <c r="C39" s="5" t="n">
        <v>11462</v>
      </c>
      <c r="D39" s="5" t="n">
        <v>3313</v>
      </c>
    </row>
    <row r="40" spans="1:4">
      <c r="A40" s="4" t="s">
        <v>161</v>
      </c>
      <c r="D40" s="5" t="n">
        <v>-1011</v>
      </c>
    </row>
    <row r="41" spans="1:4">
      <c r="A41" s="4" t="s">
        <v>162</v>
      </c>
      <c r="D41" s="5" t="n">
        <v>-23000</v>
      </c>
    </row>
    <row r="42" spans="1:4">
      <c r="A42" s="4" t="s">
        <v>163</v>
      </c>
      <c r="B42" s="5" t="n">
        <v>-245249</v>
      </c>
      <c r="C42" s="5" t="n">
        <v>-244771</v>
      </c>
      <c r="D42" s="5" t="n">
        <v>-191788</v>
      </c>
    </row>
    <row r="43" spans="1:4">
      <c r="A43" s="3" t="s">
        <v>164</v>
      </c>
    </row>
    <row r="44" spans="1:4">
      <c r="A44" s="4" t="s">
        <v>165</v>
      </c>
      <c r="B44" s="5" t="n">
        <v>304600</v>
      </c>
      <c r="C44" s="5" t="n">
        <v>100000</v>
      </c>
      <c r="D44" s="5" t="n">
        <v>44600</v>
      </c>
    </row>
    <row r="45" spans="1:4">
      <c r="A45" s="4" t="s">
        <v>166</v>
      </c>
      <c r="B45" s="5" t="n">
        <v>-285000</v>
      </c>
      <c r="C45" s="5" t="n">
        <v>-127600</v>
      </c>
      <c r="D45" s="5" t="n">
        <v>-27700</v>
      </c>
    </row>
    <row r="46" spans="1:4">
      <c r="A46" s="4" t="s">
        <v>167</v>
      </c>
      <c r="C46" s="5" t="n">
        <v>-50000</v>
      </c>
      <c r="D46" s="5" t="n">
        <v>-156250</v>
      </c>
    </row>
    <row r="47" spans="1:4">
      <c r="A47" s="4" t="s">
        <v>168</v>
      </c>
      <c r="B47" s="5" t="n">
        <v>245000</v>
      </c>
      <c r="C47" s="5" t="n">
        <v>215486</v>
      </c>
      <c r="D47" s="5" t="n">
        <v>140000</v>
      </c>
    </row>
    <row r="48" spans="1:4">
      <c r="A48" s="4" t="s">
        <v>169</v>
      </c>
      <c r="B48" s="5" t="n">
        <v>-100000</v>
      </c>
      <c r="C48" s="5" t="n">
        <v>-440486</v>
      </c>
      <c r="D48" s="5" t="n">
        <v>-270000</v>
      </c>
    </row>
    <row r="49" spans="1:4">
      <c r="A49" s="4" t="s">
        <v>170</v>
      </c>
      <c r="C49" s="5" t="n">
        <v>400000</v>
      </c>
    </row>
    <row r="50" spans="1:4">
      <c r="A50" s="4" t="s">
        <v>171</v>
      </c>
      <c r="C50" s="5" t="n">
        <v>-145000</v>
      </c>
    </row>
    <row r="51" spans="1:4">
      <c r="A51" s="4" t="s">
        <v>172</v>
      </c>
      <c r="D51" s="5" t="n">
        <v>33881</v>
      </c>
    </row>
    <row r="52" spans="1:4">
      <c r="A52" s="4" t="s">
        <v>173</v>
      </c>
      <c r="B52" s="5" t="n">
        <v>-29353</v>
      </c>
      <c r="C52" s="5" t="n">
        <v>-27071</v>
      </c>
      <c r="D52" s="5" t="n">
        <v>-24456</v>
      </c>
    </row>
    <row r="53" spans="1:4">
      <c r="A53" s="4" t="s">
        <v>174</v>
      </c>
      <c r="C53" s="5" t="n">
        <v>-16487</v>
      </c>
      <c r="D53" s="5" t="n">
        <v>-101</v>
      </c>
    </row>
    <row r="54" spans="1:4">
      <c r="A54" s="4" t="s">
        <v>175</v>
      </c>
      <c r="C54" s="5" t="n">
        <v>-8148</v>
      </c>
    </row>
    <row r="55" spans="1:4">
      <c r="A55" s="4" t="s">
        <v>176</v>
      </c>
      <c r="B55" s="5" t="n">
        <v>-70604</v>
      </c>
    </row>
    <row r="56" spans="1:4">
      <c r="A56" s="4" t="s">
        <v>177</v>
      </c>
      <c r="C56" s="5" t="n">
        <v>251</v>
      </c>
      <c r="D56" s="5" t="n">
        <v>3014</v>
      </c>
    </row>
    <row r="57" spans="1:4">
      <c r="A57" s="4" t="s">
        <v>178</v>
      </c>
      <c r="B57" s="5" t="n">
        <v>-2081</v>
      </c>
      <c r="C57" s="5" t="n">
        <v>-2988</v>
      </c>
      <c r="D57" s="5" t="n">
        <v>-1336</v>
      </c>
    </row>
    <row r="58" spans="1:4">
      <c r="A58" s="4" t="s">
        <v>179</v>
      </c>
      <c r="B58" s="5" t="n">
        <v>41</v>
      </c>
      <c r="C58" s="5" t="n">
        <v>1105</v>
      </c>
      <c r="D58" s="5" t="n">
        <v>1047</v>
      </c>
    </row>
    <row r="59" spans="1:4">
      <c r="A59" s="4" t="s">
        <v>180</v>
      </c>
      <c r="B59" s="5" t="n">
        <v>2142</v>
      </c>
    </row>
    <row r="60" spans="1:4">
      <c r="A60" s="4" t="s">
        <v>181</v>
      </c>
      <c r="B60" s="5" t="n">
        <v>1139</v>
      </c>
    </row>
    <row r="61" spans="1:4">
      <c r="A61" s="4" t="s">
        <v>182</v>
      </c>
      <c r="B61" s="5" t="n">
        <v>-275902</v>
      </c>
      <c r="C61" s="5" t="n">
        <v>-240812</v>
      </c>
      <c r="D61" s="5" t="n">
        <v>-247915</v>
      </c>
    </row>
    <row r="62" spans="1:4">
      <c r="A62" s="4" t="s">
        <v>148</v>
      </c>
      <c r="B62" s="5" t="n">
        <v>-1684</v>
      </c>
      <c r="C62" s="5" t="n">
        <v>-2621</v>
      </c>
      <c r="D62" s="5" t="n">
        <v>-189</v>
      </c>
    </row>
    <row r="63" spans="1:4">
      <c r="A63" s="4" t="s">
        <v>183</v>
      </c>
      <c r="B63" s="5" t="n">
        <v>-211702</v>
      </c>
      <c r="C63" s="5" t="n">
        <v>-344371</v>
      </c>
      <c r="D63" s="5" t="n">
        <v>-505405</v>
      </c>
    </row>
    <row r="64" spans="1:4">
      <c r="A64" s="4" t="s">
        <v>184</v>
      </c>
      <c r="B64" s="5" t="n">
        <v>237394</v>
      </c>
      <c r="C64" s="5" t="n">
        <v>-33026</v>
      </c>
      <c r="D64" s="5" t="n">
        <v>6351</v>
      </c>
    </row>
    <row r="65" spans="1:4">
      <c r="A65" s="4" t="s">
        <v>185</v>
      </c>
      <c r="B65" s="5" t="n">
        <v>6756</v>
      </c>
      <c r="C65" s="5" t="n">
        <v>39782</v>
      </c>
      <c r="D65" s="5" t="n">
        <v>33431</v>
      </c>
    </row>
    <row r="66" spans="1:4">
      <c r="A66" s="4" t="s">
        <v>186</v>
      </c>
      <c r="B66" s="6" t="n">
        <v>244150</v>
      </c>
      <c r="C66" s="6" t="n">
        <v>6756</v>
      </c>
      <c r="D66" s="6" t="n">
        <v>397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234</v>
      </c>
    </row>
    <row r="3" spans="1:3">
      <c r="A3" s="4" t="s">
        <v>602</v>
      </c>
      <c r="B3" s="6" t="n">
        <v>669864</v>
      </c>
      <c r="C3" s="6" t="n">
        <v>541147</v>
      </c>
    </row>
    <row r="4" spans="1:3">
      <c r="A4" s="4" t="s">
        <v>192</v>
      </c>
      <c r="B4" s="6" t="n">
        <v>669864</v>
      </c>
      <c r="C4" s="6" t="n">
        <v>5411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3</v>
      </c>
      <c r="B1" s="2" t="s">
        <v>604</v>
      </c>
      <c r="C1" s="2" t="s">
        <v>605</v>
      </c>
      <c r="D1" s="2" t="s">
        <v>2</v>
      </c>
      <c r="E1" s="2" t="s">
        <v>510</v>
      </c>
      <c r="F1" s="2" t="s">
        <v>606</v>
      </c>
      <c r="G1" s="2" t="s">
        <v>607</v>
      </c>
      <c r="H1" s="2" t="s">
        <v>33</v>
      </c>
      <c r="I1" s="2" t="s">
        <v>608</v>
      </c>
      <c r="J1" s="2" t="s">
        <v>609</v>
      </c>
      <c r="K1" s="2" t="s">
        <v>610</v>
      </c>
      <c r="L1" s="2" t="s">
        <v>87</v>
      </c>
      <c r="M1" s="2" t="s">
        <v>611</v>
      </c>
      <c r="N1" s="2" t="s">
        <v>612</v>
      </c>
      <c r="O1" s="2" t="s">
        <v>613</v>
      </c>
      <c r="P1" s="2" t="s">
        <v>609</v>
      </c>
      <c r="Q1" s="2" t="s">
        <v>2</v>
      </c>
      <c r="R1" s="2" t="s">
        <v>33</v>
      </c>
      <c r="S1" s="2" t="s">
        <v>87</v>
      </c>
    </row>
    <row r="2" spans="1:19">
      <c r="A2" s="3" t="s">
        <v>614</v>
      </c>
    </row>
    <row r="3" spans="1:19">
      <c r="A3" s="4" t="s">
        <v>615</v>
      </c>
      <c r="Q3" s="4" t="s">
        <v>616</v>
      </c>
    </row>
    <row r="4" spans="1:19">
      <c r="A4" s="4" t="s">
        <v>617</v>
      </c>
      <c r="Q4" s="4" t="s">
        <v>618</v>
      </c>
    </row>
    <row r="5" spans="1:19">
      <c r="A5" s="4" t="s">
        <v>619</v>
      </c>
      <c r="D5" s="12" t="n">
        <v>0.525</v>
      </c>
      <c r="E5" s="12" t="n">
        <v>0.52</v>
      </c>
      <c r="F5" s="12" t="n">
        <v>0.515</v>
      </c>
      <c r="G5" s="12" t="n">
        <v>0.51</v>
      </c>
      <c r="H5" s="12" t="n">
        <v>0.505</v>
      </c>
      <c r="I5" s="12" t="n">
        <v>0.5</v>
      </c>
      <c r="J5" s="12" t="n">
        <v>0.4375</v>
      </c>
      <c r="K5" s="12" t="n">
        <v>0.4375</v>
      </c>
      <c r="L5" s="12" t="n">
        <v>0.4375</v>
      </c>
      <c r="M5" s="12" t="n">
        <v>0.4375</v>
      </c>
      <c r="N5" s="12" t="n">
        <v>0.4375</v>
      </c>
      <c r="O5" s="12" t="n">
        <v>0.675</v>
      </c>
    </row>
    <row r="6" spans="1:19">
      <c r="A6" s="4" t="s">
        <v>620</v>
      </c>
      <c r="C6" s="7" t="n">
        <v>0.53</v>
      </c>
    </row>
    <row r="7" spans="1:19">
      <c r="A7" s="4" t="s">
        <v>619</v>
      </c>
      <c r="B7" s="7" t="n">
        <v>0.53</v>
      </c>
    </row>
    <row r="8" spans="1:19">
      <c r="A8" s="4" t="s">
        <v>621</v>
      </c>
      <c r="C8" s="9" t="n">
        <v>67.7</v>
      </c>
    </row>
    <row r="9" spans="1:19">
      <c r="A9" s="4" t="s">
        <v>622</v>
      </c>
      <c r="B9" s="9" t="n">
        <v>67.7</v>
      </c>
    </row>
    <row r="10" spans="1:19">
      <c r="A10" s="4" t="s">
        <v>623</v>
      </c>
    </row>
    <row r="11" spans="1:19">
      <c r="A11" s="3" t="s">
        <v>614</v>
      </c>
    </row>
    <row r="12" spans="1:19">
      <c r="A12" s="4" t="s">
        <v>624</v>
      </c>
      <c r="R12" s="9" t="n">
        <v>37.6</v>
      </c>
      <c r="S12" s="6" t="n">
        <v>92</v>
      </c>
    </row>
    <row r="13" spans="1:19">
      <c r="A13" s="4" t="s">
        <v>625</v>
      </c>
    </row>
    <row r="14" spans="1:19">
      <c r="A14" s="3" t="s">
        <v>614</v>
      </c>
    </row>
    <row r="15" spans="1:19">
      <c r="A15" s="4" t="s">
        <v>626</v>
      </c>
      <c r="P15" s="4" t="s">
        <v>627</v>
      </c>
    </row>
    <row r="16" spans="1:19">
      <c r="A16" s="4" t="s">
        <v>628</v>
      </c>
      <c r="P16" s="12" t="n">
        <v>0.1375</v>
      </c>
    </row>
    <row r="17" spans="1:19">
      <c r="A17" s="4" t="s">
        <v>629</v>
      </c>
    </row>
    <row r="18" spans="1:19">
      <c r="A18" s="3" t="s">
        <v>614</v>
      </c>
    </row>
    <row r="19" spans="1:19">
      <c r="A19" s="4" t="s">
        <v>626</v>
      </c>
      <c r="P19" s="4" t="s">
        <v>630</v>
      </c>
    </row>
    <row r="20" spans="1:19">
      <c r="A20" s="4" t="s">
        <v>628</v>
      </c>
      <c r="P20" s="13" t="n">
        <v>0.15625</v>
      </c>
    </row>
    <row r="21" spans="1:19">
      <c r="A21" s="4" t="s">
        <v>631</v>
      </c>
    </row>
    <row r="22" spans="1:19">
      <c r="A22" s="3" t="s">
        <v>614</v>
      </c>
    </row>
    <row r="23" spans="1:19">
      <c r="A23" s="4" t="s">
        <v>626</v>
      </c>
      <c r="P23" s="4" t="s">
        <v>595</v>
      </c>
    </row>
    <row r="24" spans="1:19">
      <c r="A24" s="4" t="s">
        <v>628</v>
      </c>
      <c r="P24" s="12" t="n">
        <v>0.1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32</v>
      </c>
      <c r="B1" s="2" t="s">
        <v>4</v>
      </c>
      <c r="C1" s="2" t="s">
        <v>426</v>
      </c>
      <c r="D1" s="2" t="s">
        <v>427</v>
      </c>
      <c r="E1" s="2" t="s">
        <v>2</v>
      </c>
      <c r="F1" s="2" t="s">
        <v>33</v>
      </c>
      <c r="G1" s="2" t="s">
        <v>87</v>
      </c>
    </row>
    <row r="2" spans="1:7">
      <c r="A2" s="3" t="s">
        <v>633</v>
      </c>
    </row>
    <row r="3" spans="1:7">
      <c r="A3" s="4" t="s">
        <v>218</v>
      </c>
      <c r="E3" s="6" t="n">
        <v>70604</v>
      </c>
    </row>
    <row r="4" spans="1:7">
      <c r="A4" s="4" t="s">
        <v>180</v>
      </c>
      <c r="E4" s="5" t="n">
        <v>2142</v>
      </c>
    </row>
    <row r="5" spans="1:7">
      <c r="A5" s="4" t="s">
        <v>634</v>
      </c>
    </row>
    <row r="6" spans="1:7">
      <c r="A6" s="3" t="s">
        <v>633</v>
      </c>
    </row>
    <row r="7" spans="1:7">
      <c r="A7" s="4" t="s">
        <v>217</v>
      </c>
      <c r="B7" s="5" t="n">
        <v>467018</v>
      </c>
    </row>
    <row r="8" spans="1:7">
      <c r="A8" s="4" t="s">
        <v>180</v>
      </c>
      <c r="E8" s="6" t="n">
        <v>2100</v>
      </c>
      <c r="F8" s="6" t="n">
        <v>1000</v>
      </c>
      <c r="G8" s="6" t="n">
        <v>1000</v>
      </c>
    </row>
    <row r="9" spans="1:7">
      <c r="A9" s="4" t="s">
        <v>429</v>
      </c>
    </row>
    <row r="10" spans="1:7">
      <c r="A10" s="3" t="s">
        <v>633</v>
      </c>
    </row>
    <row r="11" spans="1:7">
      <c r="A11" s="4" t="s">
        <v>430</v>
      </c>
      <c r="E11" s="4" t="s">
        <v>431</v>
      </c>
    </row>
    <row r="12" spans="1:7">
      <c r="A12" s="4" t="s">
        <v>432</v>
      </c>
    </row>
    <row r="13" spans="1:7">
      <c r="A13" s="3" t="s">
        <v>633</v>
      </c>
    </row>
    <row r="14" spans="1:7">
      <c r="A14" s="4" t="s">
        <v>430</v>
      </c>
      <c r="E14" s="4" t="s">
        <v>433</v>
      </c>
    </row>
    <row r="15" spans="1:7">
      <c r="A15" s="4" t="s">
        <v>434</v>
      </c>
    </row>
    <row r="16" spans="1:7">
      <c r="A16" s="3" t="s">
        <v>633</v>
      </c>
    </row>
    <row r="17" spans="1:7">
      <c r="A17" s="4" t="s">
        <v>430</v>
      </c>
      <c r="E17" s="4" t="s">
        <v>435</v>
      </c>
    </row>
    <row r="18" spans="1:7">
      <c r="A18" s="4" t="s">
        <v>188</v>
      </c>
    </row>
    <row r="19" spans="1:7">
      <c r="A19" s="3" t="s">
        <v>633</v>
      </c>
    </row>
    <row r="20" spans="1:7">
      <c r="A20" s="4" t="s">
        <v>214</v>
      </c>
      <c r="E20" s="5" t="n">
        <v>1322388</v>
      </c>
    </row>
    <row r="21" spans="1:7">
      <c r="A21" s="4" t="s">
        <v>635</v>
      </c>
      <c r="C21" s="6" t="n">
        <v>100000</v>
      </c>
    </row>
    <row r="22" spans="1:7">
      <c r="A22" s="4" t="s">
        <v>636</v>
      </c>
      <c r="E22" s="5" t="n">
        <v>3684075</v>
      </c>
    </row>
    <row r="23" spans="1:7">
      <c r="A23" s="4" t="s">
        <v>637</v>
      </c>
      <c r="E23" s="5" t="n">
        <v>3684075</v>
      </c>
    </row>
    <row r="24" spans="1:7">
      <c r="A24" s="4" t="s">
        <v>638</v>
      </c>
      <c r="E24" s="7" t="n">
        <v>19.16</v>
      </c>
    </row>
    <row r="25" spans="1:7">
      <c r="A25" s="4" t="s">
        <v>218</v>
      </c>
      <c r="E25" s="6" t="n">
        <v>70604</v>
      </c>
    </row>
    <row r="26" spans="1:7">
      <c r="A26" s="4" t="s">
        <v>217</v>
      </c>
      <c r="E26" s="5" t="n">
        <v>-467018</v>
      </c>
    </row>
    <row r="27" spans="1:7">
      <c r="A27" s="4" t="s">
        <v>439</v>
      </c>
    </row>
    <row r="28" spans="1:7">
      <c r="A28" s="3" t="s">
        <v>633</v>
      </c>
    </row>
    <row r="29" spans="1:7">
      <c r="A29" s="4" t="s">
        <v>440</v>
      </c>
      <c r="E29" s="5" t="n">
        <v>56128141</v>
      </c>
    </row>
    <row r="30" spans="1:7">
      <c r="A30" s="4" t="s">
        <v>443</v>
      </c>
    </row>
    <row r="31" spans="1:7">
      <c r="A31" s="3" t="s">
        <v>633</v>
      </c>
    </row>
    <row r="32" spans="1:7">
      <c r="A32" s="4" t="s">
        <v>430</v>
      </c>
      <c r="D32" s="4" t="s">
        <v>431</v>
      </c>
    </row>
    <row r="33" spans="1:7">
      <c r="A33" s="4" t="s">
        <v>444</v>
      </c>
    </row>
    <row r="34" spans="1:7">
      <c r="A34" s="3" t="s">
        <v>633</v>
      </c>
    </row>
    <row r="35" spans="1:7">
      <c r="A35" s="4" t="s">
        <v>430</v>
      </c>
      <c r="D35" s="4" t="s">
        <v>445</v>
      </c>
    </row>
    <row r="36" spans="1:7">
      <c r="A36" s="4" t="s">
        <v>639</v>
      </c>
    </row>
    <row r="37" spans="1:7">
      <c r="A37" s="3" t="s">
        <v>633</v>
      </c>
    </row>
    <row r="38" spans="1:7">
      <c r="A38" s="4" t="s">
        <v>640</v>
      </c>
      <c r="E38" s="6" t="n">
        <v>306700</v>
      </c>
    </row>
    <row r="39" spans="1:7">
      <c r="A39" s="4" t="s">
        <v>641</v>
      </c>
    </row>
    <row r="40" spans="1:7">
      <c r="A40" s="3" t="s">
        <v>633</v>
      </c>
    </row>
    <row r="41" spans="1:7">
      <c r="A41" s="4" t="s">
        <v>640</v>
      </c>
      <c r="E41" s="6" t="n">
        <v>-306700</v>
      </c>
    </row>
    <row r="42" spans="1:7">
      <c r="A42" s="4" t="s">
        <v>446</v>
      </c>
    </row>
    <row r="43" spans="1:7">
      <c r="A43" s="3" t="s">
        <v>633</v>
      </c>
    </row>
    <row r="44" spans="1:7">
      <c r="A44" s="4" t="s">
        <v>214</v>
      </c>
      <c r="E44" s="5" t="n">
        <v>1322388</v>
      </c>
    </row>
    <row r="45" spans="1:7">
      <c r="A45" s="4" t="s">
        <v>448</v>
      </c>
    </row>
    <row r="46" spans="1:7">
      <c r="A46" s="3" t="s">
        <v>633</v>
      </c>
    </row>
    <row r="47" spans="1:7">
      <c r="A47" s="4" t="s">
        <v>430</v>
      </c>
      <c r="C47" s="4" t="s">
        <v>433</v>
      </c>
    </row>
    <row r="48" spans="1:7">
      <c r="A48" s="4" t="s">
        <v>449</v>
      </c>
    </row>
    <row r="49" spans="1:7">
      <c r="A49" s="3" t="s">
        <v>633</v>
      </c>
    </row>
    <row r="50" spans="1:7">
      <c r="A50" s="4" t="s">
        <v>430</v>
      </c>
      <c r="C50" s="4" t="s">
        <v>435</v>
      </c>
    </row>
    <row r="51" spans="1:7">
      <c r="A51" s="4" t="s">
        <v>450</v>
      </c>
    </row>
    <row r="52" spans="1:7">
      <c r="A52" s="3" t="s">
        <v>633</v>
      </c>
    </row>
    <row r="53" spans="1:7">
      <c r="A53" s="4" t="s">
        <v>430</v>
      </c>
      <c r="C53" s="4" t="s">
        <v>433</v>
      </c>
    </row>
    <row r="54" spans="1:7">
      <c r="A54" s="4" t="s">
        <v>451</v>
      </c>
    </row>
    <row r="55" spans="1:7">
      <c r="A55" s="3" t="s">
        <v>633</v>
      </c>
    </row>
    <row r="56" spans="1:7">
      <c r="A56" s="4" t="s">
        <v>430</v>
      </c>
      <c r="C56" s="4" t="s">
        <v>435</v>
      </c>
    </row>
    <row r="57" spans="1:7">
      <c r="A57" s="4" t="s">
        <v>452</v>
      </c>
    </row>
    <row r="58" spans="1:7">
      <c r="A58" s="3" t="s">
        <v>633</v>
      </c>
    </row>
    <row r="59" spans="1:7">
      <c r="A59" s="4" t="s">
        <v>430</v>
      </c>
      <c r="C59" s="4" t="s">
        <v>433</v>
      </c>
    </row>
    <row r="60" spans="1:7">
      <c r="A60" s="4" t="s">
        <v>453</v>
      </c>
    </row>
    <row r="61" spans="1:7">
      <c r="A61" s="3" t="s">
        <v>633</v>
      </c>
    </row>
    <row r="62" spans="1:7">
      <c r="A62" s="4" t="s">
        <v>430</v>
      </c>
      <c r="C62" s="4" t="s">
        <v>435</v>
      </c>
    </row>
    <row r="63" spans="1:7">
      <c r="A63" s="4" t="s">
        <v>642</v>
      </c>
    </row>
    <row r="64" spans="1:7">
      <c r="A64" s="3" t="s">
        <v>633</v>
      </c>
    </row>
    <row r="65" spans="1:7">
      <c r="A65" s="4" t="s">
        <v>636</v>
      </c>
      <c r="E65" s="5" t="n">
        <v>35</v>
      </c>
    </row>
    <row r="66" spans="1:7">
      <c r="A66" s="4" t="s">
        <v>637</v>
      </c>
      <c r="E66" s="5"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585</v>
      </c>
      <c r="D1" s="2" t="s">
        <v>644</v>
      </c>
    </row>
    <row r="2" spans="1:4">
      <c r="A2" s="4" t="s">
        <v>645</v>
      </c>
    </row>
    <row r="3" spans="1:4">
      <c r="A3" s="3" t="s">
        <v>646</v>
      </c>
    </row>
    <row r="4" spans="1:4">
      <c r="A4" s="4" t="s">
        <v>647</v>
      </c>
      <c r="D4" s="4" t="s">
        <v>648</v>
      </c>
    </row>
    <row r="5" spans="1:4">
      <c r="A5" s="4" t="s">
        <v>649</v>
      </c>
      <c r="D5" s="6" t="n">
        <v>49</v>
      </c>
    </row>
    <row r="6" spans="1:4">
      <c r="A6" s="4" t="s">
        <v>650</v>
      </c>
    </row>
    <row r="7" spans="1:4">
      <c r="A7" s="3" t="s">
        <v>646</v>
      </c>
    </row>
    <row r="8" spans="1:4">
      <c r="A8" s="4" t="s">
        <v>647</v>
      </c>
      <c r="D8" s="4" t="s">
        <v>651</v>
      </c>
    </row>
    <row r="9" spans="1:4">
      <c r="A9" s="4" t="s">
        <v>649</v>
      </c>
      <c r="C9" s="6" t="n">
        <v>100</v>
      </c>
    </row>
    <row r="10" spans="1:4">
      <c r="A10" s="4" t="s">
        <v>652</v>
      </c>
    </row>
    <row r="11" spans="1:4">
      <c r="A11" s="3" t="s">
        <v>646</v>
      </c>
    </row>
    <row r="12" spans="1:4">
      <c r="A12" s="4" t="s">
        <v>649</v>
      </c>
      <c r="C12" s="5" t="n">
        <v>96</v>
      </c>
      <c r="D12" s="6" t="n">
        <v>48</v>
      </c>
    </row>
    <row r="13" spans="1:4">
      <c r="A13" s="4" t="s">
        <v>653</v>
      </c>
      <c r="B13" s="6" t="n">
        <v>143</v>
      </c>
    </row>
    <row r="14" spans="1:4">
      <c r="A14" s="4" t="s">
        <v>654</v>
      </c>
    </row>
    <row r="15" spans="1:4">
      <c r="A15" s="3" t="s">
        <v>646</v>
      </c>
    </row>
    <row r="16" spans="1:4">
      <c r="A16" s="4" t="s">
        <v>649</v>
      </c>
      <c r="C16" s="6" t="n">
        <v>4</v>
      </c>
      <c r="D16" s="6" t="n">
        <v>2</v>
      </c>
    </row>
    <row r="17" spans="1:4">
      <c r="A17" s="4" t="s">
        <v>653</v>
      </c>
      <c r="B17"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7</v>
      </c>
    </row>
    <row r="3" spans="1:4">
      <c r="A3" s="3" t="s">
        <v>646</v>
      </c>
    </row>
    <row r="4" spans="1:4">
      <c r="A4" s="4" t="s">
        <v>182</v>
      </c>
      <c r="B4" s="6" t="n">
        <v>275902</v>
      </c>
      <c r="C4" s="6" t="n">
        <v>240812</v>
      </c>
      <c r="D4" s="6" t="n">
        <v>247915</v>
      </c>
    </row>
    <row r="5" spans="1:4">
      <c r="A5" s="4" t="s">
        <v>652</v>
      </c>
    </row>
    <row r="6" spans="1:4">
      <c r="A6" s="3" t="s">
        <v>646</v>
      </c>
    </row>
    <row r="7" spans="1:4">
      <c r="A7" s="4" t="s">
        <v>182</v>
      </c>
      <c r="B7" s="5" t="n">
        <v>22160</v>
      </c>
      <c r="C7" s="5" t="n">
        <v>24385</v>
      </c>
      <c r="D7" s="5" t="n">
        <v>4546</v>
      </c>
    </row>
    <row r="8" spans="1:4">
      <c r="A8" s="4" t="s">
        <v>654</v>
      </c>
    </row>
    <row r="9" spans="1:4">
      <c r="A9" s="3" t="s">
        <v>646</v>
      </c>
    </row>
    <row r="10" spans="1:4">
      <c r="A10" s="4" t="s">
        <v>182</v>
      </c>
      <c r="B10" s="6" t="n">
        <v>924</v>
      </c>
      <c r="C10" s="6" t="n">
        <v>1016</v>
      </c>
      <c r="D10" s="6" t="n">
        <v>189</v>
      </c>
    </row>
    <row r="11" spans="1:4">
      <c r="A11" s="4" t="s">
        <v>654</v>
      </c>
    </row>
    <row r="12" spans="1:4">
      <c r="A12" s="3" t="s">
        <v>646</v>
      </c>
    </row>
    <row r="13" spans="1:4">
      <c r="A13" s="4" t="s">
        <v>656</v>
      </c>
      <c r="B13" s="4" t="s">
        <v>630</v>
      </c>
    </row>
    <row r="14" spans="1:4">
      <c r="A14" s="4" t="s">
        <v>652</v>
      </c>
    </row>
    <row r="15" spans="1:4">
      <c r="A15" s="3" t="s">
        <v>646</v>
      </c>
    </row>
    <row r="16" spans="1:4">
      <c r="A16" s="4" t="s">
        <v>657</v>
      </c>
      <c r="B16" s="4" t="s">
        <v>658</v>
      </c>
      <c r="C16" s="4" t="s">
        <v>6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4" t="s">
        <v>661</v>
      </c>
    </row>
    <row r="3" spans="1:2">
      <c r="A3" s="3" t="s">
        <v>646</v>
      </c>
    </row>
    <row r="4" spans="1:2">
      <c r="A4" s="4" t="s">
        <v>662</v>
      </c>
      <c r="B4"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63</v>
      </c>
      <c r="B1" s="2" t="s">
        <v>1</v>
      </c>
    </row>
    <row r="2" spans="1:5">
      <c r="B2" s="2" t="s">
        <v>2</v>
      </c>
      <c r="C2" s="2" t="s">
        <v>33</v>
      </c>
      <c r="D2" s="2" t="s">
        <v>87</v>
      </c>
      <c r="E2" s="2" t="s">
        <v>664</v>
      </c>
    </row>
    <row r="3" spans="1:5">
      <c r="A3" s="3" t="s">
        <v>665</v>
      </c>
    </row>
    <row r="4" spans="1:5">
      <c r="A4" s="4" t="s">
        <v>666</v>
      </c>
      <c r="B4" s="6" t="n">
        <v>147964</v>
      </c>
    </row>
    <row r="5" spans="1:5">
      <c r="A5" s="4" t="s">
        <v>101</v>
      </c>
      <c r="B5" s="5" t="n">
        <v>22189</v>
      </c>
      <c r="C5" s="6" t="n">
        <v>13860</v>
      </c>
      <c r="D5" s="6" t="n">
        <v>3543</v>
      </c>
    </row>
    <row r="6" spans="1:5">
      <c r="A6" s="4" t="s">
        <v>667</v>
      </c>
      <c r="B6" s="5" t="n">
        <v>161309</v>
      </c>
      <c r="C6" s="5" t="n">
        <v>147964</v>
      </c>
    </row>
    <row r="7" spans="1:5">
      <c r="A7" s="4" t="s">
        <v>668</v>
      </c>
    </row>
    <row r="8" spans="1:5">
      <c r="A8" s="3" t="s">
        <v>665</v>
      </c>
    </row>
    <row r="9" spans="1:5">
      <c r="A9" s="4" t="s">
        <v>666</v>
      </c>
      <c r="B9" s="5" t="n">
        <v>147964</v>
      </c>
      <c r="C9" s="5" t="n">
        <v>138817</v>
      </c>
      <c r="D9" s="5" t="n">
        <v>64509</v>
      </c>
    </row>
    <row r="10" spans="1:5">
      <c r="A10" s="4" t="s">
        <v>669</v>
      </c>
      <c r="B10" s="5" t="n">
        <v>15600</v>
      </c>
      <c r="C10" s="5" t="n">
        <v>20688</v>
      </c>
      <c r="D10" s="5" t="n">
        <v>76797</v>
      </c>
    </row>
    <row r="11" spans="1:5">
      <c r="A11" s="4" t="s">
        <v>101</v>
      </c>
      <c r="B11" s="5" t="n">
        <v>22189</v>
      </c>
      <c r="C11" s="5" t="n">
        <v>13860</v>
      </c>
      <c r="D11" s="5" t="n">
        <v>3543</v>
      </c>
    </row>
    <row r="12" spans="1:5">
      <c r="A12" s="4" t="s">
        <v>670</v>
      </c>
      <c r="B12" s="5" t="n">
        <v>-24444</v>
      </c>
      <c r="C12" s="5" t="n">
        <v>-25401</v>
      </c>
      <c r="D12" s="5" t="n">
        <v>-6032</v>
      </c>
    </row>
    <row r="13" spans="1:5">
      <c r="A13" s="4" t="s">
        <v>667</v>
      </c>
      <c r="B13" s="5" t="n">
        <v>161309</v>
      </c>
      <c r="C13" s="6" t="n">
        <v>147964</v>
      </c>
      <c r="D13" s="6" t="n">
        <v>138817</v>
      </c>
    </row>
    <row r="14" spans="1:5">
      <c r="A14" s="4" t="s">
        <v>671</v>
      </c>
    </row>
    <row r="15" spans="1:5">
      <c r="A15" s="3" t="s">
        <v>672</v>
      </c>
    </row>
    <row r="16" spans="1:5">
      <c r="A16" s="4" t="s">
        <v>673</v>
      </c>
      <c r="B16" s="6" t="n">
        <v>0</v>
      </c>
      <c r="E16" s="6" t="n">
        <v>3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4</v>
      </c>
      <c r="B1" s="2" t="s">
        <v>1</v>
      </c>
    </row>
    <row r="2" spans="1:4">
      <c r="B2" s="2" t="s">
        <v>2</v>
      </c>
      <c r="C2" s="2" t="s">
        <v>33</v>
      </c>
      <c r="D2" s="2" t="s">
        <v>675</v>
      </c>
    </row>
    <row r="3" spans="1:4">
      <c r="A3" s="3" t="s">
        <v>676</v>
      </c>
    </row>
    <row r="4" spans="1:4">
      <c r="A4" s="4" t="s">
        <v>49</v>
      </c>
      <c r="B4" s="6" t="n">
        <v>106398</v>
      </c>
      <c r="C4" s="6" t="n">
        <v>106398</v>
      </c>
    </row>
    <row r="5" spans="1:4">
      <c r="A5" s="3" t="s">
        <v>677</v>
      </c>
    </row>
    <row r="6" spans="1:4">
      <c r="A6" s="4" t="s">
        <v>666</v>
      </c>
      <c r="B6" s="5" t="n">
        <v>106398</v>
      </c>
    </row>
    <row r="7" spans="1:4">
      <c r="A7" s="4" t="s">
        <v>669</v>
      </c>
      <c r="C7" s="5" t="n">
        <v>100000</v>
      </c>
    </row>
    <row r="8" spans="1:4">
      <c r="A8" s="4" t="s">
        <v>678</v>
      </c>
      <c r="B8" s="5" t="n">
        <v>15696</v>
      </c>
      <c r="C8" s="5" t="n">
        <v>6398</v>
      </c>
    </row>
    <row r="9" spans="1:4">
      <c r="A9" s="4" t="s">
        <v>667</v>
      </c>
      <c r="B9" s="5" t="n">
        <v>122094</v>
      </c>
      <c r="C9" s="5" t="n">
        <v>106398</v>
      </c>
    </row>
    <row r="10" spans="1:4">
      <c r="A10" s="4" t="s">
        <v>679</v>
      </c>
    </row>
    <row r="11" spans="1:4">
      <c r="A11" s="3" t="s">
        <v>676</v>
      </c>
    </row>
    <row r="12" spans="1:4">
      <c r="A12" s="4" t="s">
        <v>49</v>
      </c>
      <c r="B12" s="5" t="n">
        <v>106398</v>
      </c>
      <c r="C12" s="5" t="n">
        <v>0</v>
      </c>
      <c r="D12" s="6" t="n">
        <v>100000</v>
      </c>
    </row>
    <row r="13" spans="1:4">
      <c r="A13" s="3" t="s">
        <v>677</v>
      </c>
    </row>
    <row r="14" spans="1:4">
      <c r="A14" s="4" t="s">
        <v>666</v>
      </c>
      <c r="B14" s="5" t="n">
        <v>106398</v>
      </c>
      <c r="C14" s="5" t="n">
        <v>0</v>
      </c>
    </row>
    <row r="15" spans="1:4">
      <c r="A15" s="4" t="s">
        <v>669</v>
      </c>
      <c r="C15" s="5" t="n">
        <v>100000</v>
      </c>
    </row>
    <row r="16" spans="1:4">
      <c r="A16" s="4" t="s">
        <v>678</v>
      </c>
      <c r="B16" s="5" t="n">
        <v>15696</v>
      </c>
      <c r="C16" s="5" t="n">
        <v>6398</v>
      </c>
    </row>
    <row r="17" spans="1:4">
      <c r="A17" s="4" t="s">
        <v>667</v>
      </c>
      <c r="B17" s="6" t="n">
        <v>122094</v>
      </c>
      <c r="C17" s="6" t="n">
        <v>1063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509</v>
      </c>
      <c r="J1" s="2" t="s">
        <v>1</v>
      </c>
    </row>
    <row r="2" spans="1:12">
      <c r="B2" s="2" t="s">
        <v>2</v>
      </c>
      <c r="C2" s="2" t="s">
        <v>510</v>
      </c>
      <c r="D2" s="2" t="s">
        <v>606</v>
      </c>
      <c r="E2" s="2" t="s">
        <v>607</v>
      </c>
      <c r="F2" s="2" t="s">
        <v>33</v>
      </c>
      <c r="G2" s="2" t="s">
        <v>608</v>
      </c>
      <c r="H2" s="2" t="s">
        <v>609</v>
      </c>
      <c r="I2" s="2" t="s">
        <v>610</v>
      </c>
      <c r="J2" s="2" t="s">
        <v>2</v>
      </c>
      <c r="K2" s="2" t="s">
        <v>33</v>
      </c>
      <c r="L2" s="2" t="s">
        <v>87</v>
      </c>
    </row>
    <row r="3" spans="1:12">
      <c r="A3" s="3" t="s">
        <v>681</v>
      </c>
    </row>
    <row r="4" spans="1:12">
      <c r="A4" s="4" t="s">
        <v>682</v>
      </c>
      <c r="B4" s="6" t="n">
        <v>531840</v>
      </c>
      <c r="C4" s="6" t="n">
        <v>497758</v>
      </c>
      <c r="D4" s="6" t="n">
        <v>516137</v>
      </c>
      <c r="E4" s="6" t="n">
        <v>457122</v>
      </c>
      <c r="J4" s="6" t="n">
        <v>2002857</v>
      </c>
    </row>
    <row r="5" spans="1:12">
      <c r="A5" s="4" t="s">
        <v>683</v>
      </c>
    </row>
    <row r="6" spans="1:12">
      <c r="A6" s="3" t="s">
        <v>681</v>
      </c>
    </row>
    <row r="7" spans="1:12">
      <c r="A7" s="4" t="s">
        <v>682</v>
      </c>
      <c r="F7" s="6" t="n">
        <v>483231</v>
      </c>
      <c r="G7" s="6" t="n">
        <v>453189</v>
      </c>
      <c r="H7" s="6" t="n">
        <v>398720</v>
      </c>
      <c r="I7" s="6" t="n">
        <v>461080</v>
      </c>
      <c r="K7" s="6" t="n">
        <v>1796220</v>
      </c>
      <c r="L7" s="6" t="n">
        <v>1931453</v>
      </c>
    </row>
    <row r="8" spans="1:12">
      <c r="A8" s="4" t="s">
        <v>116</v>
      </c>
    </row>
    <row r="9" spans="1:12">
      <c r="A9" s="3" t="s">
        <v>681</v>
      </c>
    </row>
    <row r="10" spans="1:12">
      <c r="A10" s="4" t="s">
        <v>682</v>
      </c>
      <c r="J10" s="5" t="n">
        <v>1844808</v>
      </c>
    </row>
    <row r="11" spans="1:12">
      <c r="A11" s="4" t="s">
        <v>684</v>
      </c>
    </row>
    <row r="12" spans="1:12">
      <c r="A12" s="3" t="s">
        <v>681</v>
      </c>
    </row>
    <row r="13" spans="1:12">
      <c r="A13" s="4" t="s">
        <v>682</v>
      </c>
      <c r="K13" s="5" t="n">
        <v>1711114</v>
      </c>
      <c r="L13" s="5" t="n">
        <v>1861788</v>
      </c>
    </row>
    <row r="14" spans="1:12">
      <c r="A14" s="4" t="s">
        <v>117</v>
      </c>
    </row>
    <row r="15" spans="1:12">
      <c r="A15" s="3" t="s">
        <v>681</v>
      </c>
    </row>
    <row r="16" spans="1:12">
      <c r="A16" s="4" t="s">
        <v>682</v>
      </c>
      <c r="J16" s="5" t="n">
        <v>112385</v>
      </c>
    </row>
    <row r="17" spans="1:12">
      <c r="A17" s="4" t="s">
        <v>685</v>
      </c>
    </row>
    <row r="18" spans="1:12">
      <c r="A18" s="3" t="s">
        <v>681</v>
      </c>
    </row>
    <row r="19" spans="1:12">
      <c r="A19" s="4" t="s">
        <v>682</v>
      </c>
      <c r="K19" s="5" t="n">
        <v>41700</v>
      </c>
      <c r="L19" s="5" t="n">
        <v>30111</v>
      </c>
    </row>
    <row r="20" spans="1:12">
      <c r="A20" s="4" t="s">
        <v>119</v>
      </c>
    </row>
    <row r="21" spans="1:12">
      <c r="A21" s="3" t="s">
        <v>681</v>
      </c>
    </row>
    <row r="22" spans="1:12">
      <c r="A22" s="4" t="s">
        <v>682</v>
      </c>
      <c r="J22" s="5" t="n">
        <v>45664</v>
      </c>
    </row>
    <row r="23" spans="1:12">
      <c r="A23" s="4" t="s">
        <v>686</v>
      </c>
    </row>
    <row r="24" spans="1:12">
      <c r="A24" s="3" t="s">
        <v>681</v>
      </c>
    </row>
    <row r="25" spans="1:12">
      <c r="A25" s="4" t="s">
        <v>682</v>
      </c>
      <c r="K25" s="5" t="n">
        <v>43406</v>
      </c>
      <c r="L25" s="5" t="n">
        <v>39554</v>
      </c>
    </row>
    <row r="26" spans="1:12">
      <c r="A26" s="4" t="s">
        <v>687</v>
      </c>
    </row>
    <row r="27" spans="1:12">
      <c r="A27" s="3" t="s">
        <v>681</v>
      </c>
    </row>
    <row r="28" spans="1:12">
      <c r="A28" s="4" t="s">
        <v>682</v>
      </c>
      <c r="J28" s="5" t="n">
        <v>1273874</v>
      </c>
    </row>
    <row r="29" spans="1:12">
      <c r="A29" s="4" t="s">
        <v>688</v>
      </c>
    </row>
    <row r="30" spans="1:12">
      <c r="A30" s="3" t="s">
        <v>681</v>
      </c>
    </row>
    <row r="31" spans="1:12">
      <c r="A31" s="4" t="s">
        <v>682</v>
      </c>
      <c r="K31" s="5" t="n">
        <v>1059381</v>
      </c>
      <c r="L31" s="5" t="n">
        <v>1275543</v>
      </c>
    </row>
    <row r="32" spans="1:12">
      <c r="A32" s="4" t="s">
        <v>689</v>
      </c>
    </row>
    <row r="33" spans="1:12">
      <c r="A33" s="3" t="s">
        <v>681</v>
      </c>
    </row>
    <row r="34" spans="1:12">
      <c r="A34" s="4" t="s">
        <v>682</v>
      </c>
      <c r="J34" s="5" t="n">
        <v>643898</v>
      </c>
    </row>
    <row r="35" spans="1:12">
      <c r="A35" s="4" t="s">
        <v>690</v>
      </c>
    </row>
    <row r="36" spans="1:12">
      <c r="A36" s="3" t="s">
        <v>681</v>
      </c>
    </row>
    <row r="37" spans="1:12">
      <c r="A37" s="4" t="s">
        <v>682</v>
      </c>
      <c r="K37" s="5" t="n">
        <v>623720</v>
      </c>
      <c r="L37" s="5" t="n">
        <v>541108</v>
      </c>
    </row>
    <row r="38" spans="1:12">
      <c r="A38" s="4" t="s">
        <v>691</v>
      </c>
    </row>
    <row r="39" spans="1:12">
      <c r="A39" s="3" t="s">
        <v>681</v>
      </c>
    </row>
    <row r="40" spans="1:12">
      <c r="A40" s="4" t="s">
        <v>682</v>
      </c>
      <c r="J40" s="5" t="n">
        <v>85085</v>
      </c>
    </row>
    <row r="41" spans="1:12">
      <c r="A41" s="4" t="s">
        <v>692</v>
      </c>
    </row>
    <row r="42" spans="1:12">
      <c r="A42" s="3" t="s">
        <v>681</v>
      </c>
    </row>
    <row r="43" spans="1:12">
      <c r="A43" s="4" t="s">
        <v>682</v>
      </c>
      <c r="K43" s="5" t="n">
        <v>113119</v>
      </c>
      <c r="L43" s="5" t="n">
        <v>114802</v>
      </c>
    </row>
    <row r="44" spans="1:12">
      <c r="A44" s="4" t="s">
        <v>693</v>
      </c>
    </row>
    <row r="45" spans="1:12">
      <c r="A45" s="3" t="s">
        <v>681</v>
      </c>
    </row>
    <row r="46" spans="1:12">
      <c r="A46" s="4" t="s">
        <v>682</v>
      </c>
      <c r="J46" s="5" t="n">
        <v>1305065</v>
      </c>
    </row>
    <row r="47" spans="1:12">
      <c r="A47" s="4" t="s">
        <v>694</v>
      </c>
    </row>
    <row r="48" spans="1:12">
      <c r="A48" s="3" t="s">
        <v>681</v>
      </c>
    </row>
    <row r="49" spans="1:12">
      <c r="A49" s="4" t="s">
        <v>682</v>
      </c>
      <c r="K49" s="5" t="n">
        <v>1115478</v>
      </c>
      <c r="L49" s="5" t="n">
        <v>1337160</v>
      </c>
    </row>
    <row r="50" spans="1:12">
      <c r="A50" s="4" t="s">
        <v>695</v>
      </c>
    </row>
    <row r="51" spans="1:12">
      <c r="A51" s="3" t="s">
        <v>681</v>
      </c>
    </row>
    <row r="52" spans="1:12">
      <c r="A52" s="4" t="s">
        <v>682</v>
      </c>
      <c r="J52" s="5" t="n">
        <v>1197143</v>
      </c>
    </row>
    <row r="53" spans="1:12">
      <c r="A53" s="4" t="s">
        <v>696</v>
      </c>
    </row>
    <row r="54" spans="1:12">
      <c r="A54" s="3" t="s">
        <v>681</v>
      </c>
    </row>
    <row r="55" spans="1:12">
      <c r="A55" s="4" t="s">
        <v>682</v>
      </c>
      <c r="K55" s="5" t="n">
        <v>1078255</v>
      </c>
      <c r="L55" s="5" t="n">
        <v>1306241</v>
      </c>
    </row>
    <row r="56" spans="1:12">
      <c r="A56" s="4" t="s">
        <v>697</v>
      </c>
    </row>
    <row r="57" spans="1:12">
      <c r="A57" s="3" t="s">
        <v>681</v>
      </c>
    </row>
    <row r="58" spans="1:12">
      <c r="A58" s="4" t="s">
        <v>682</v>
      </c>
      <c r="J58" s="5" t="n">
        <v>106947</v>
      </c>
    </row>
    <row r="59" spans="1:12">
      <c r="A59" s="4" t="s">
        <v>698</v>
      </c>
    </row>
    <row r="60" spans="1:12">
      <c r="A60" s="3" t="s">
        <v>681</v>
      </c>
    </row>
    <row r="61" spans="1:12">
      <c r="A61" s="4" t="s">
        <v>682</v>
      </c>
      <c r="K61" s="5" t="n">
        <v>35585</v>
      </c>
      <c r="L61" s="5" t="n">
        <v>23233</v>
      </c>
    </row>
    <row r="62" spans="1:12">
      <c r="A62" s="4" t="s">
        <v>699</v>
      </c>
    </row>
    <row r="63" spans="1:12">
      <c r="A63" s="3" t="s">
        <v>681</v>
      </c>
    </row>
    <row r="64" spans="1:12">
      <c r="A64" s="4" t="s">
        <v>682</v>
      </c>
      <c r="J64" s="5" t="n">
        <v>975</v>
      </c>
    </row>
    <row r="65" spans="1:12">
      <c r="A65" s="4" t="s">
        <v>700</v>
      </c>
    </row>
    <row r="66" spans="1:12">
      <c r="A66" s="3" t="s">
        <v>681</v>
      </c>
    </row>
    <row r="67" spans="1:12">
      <c r="A67" s="4" t="s">
        <v>682</v>
      </c>
      <c r="K67" s="5" t="n">
        <v>1638</v>
      </c>
      <c r="L67" s="5" t="n">
        <v>7686</v>
      </c>
    </row>
    <row r="68" spans="1:12">
      <c r="A68" s="4" t="s">
        <v>701</v>
      </c>
    </row>
    <row r="69" spans="1:12">
      <c r="A69" s="3" t="s">
        <v>681</v>
      </c>
    </row>
    <row r="70" spans="1:12">
      <c r="A70" s="4" t="s">
        <v>682</v>
      </c>
      <c r="J70" s="5" t="n">
        <v>643965</v>
      </c>
    </row>
    <row r="71" spans="1:12">
      <c r="A71" s="4" t="s">
        <v>702</v>
      </c>
    </row>
    <row r="72" spans="1:12">
      <c r="A72" s="3" t="s">
        <v>681</v>
      </c>
    </row>
    <row r="73" spans="1:12">
      <c r="A73" s="4" t="s">
        <v>682</v>
      </c>
      <c r="K73" s="5" t="n">
        <v>626041</v>
      </c>
      <c r="L73" s="5" t="n">
        <v>544914</v>
      </c>
    </row>
    <row r="74" spans="1:12">
      <c r="A74" s="4" t="s">
        <v>703</v>
      </c>
    </row>
    <row r="75" spans="1:12">
      <c r="A75" s="3" t="s">
        <v>681</v>
      </c>
    </row>
    <row r="76" spans="1:12">
      <c r="A76" s="4" t="s">
        <v>682</v>
      </c>
      <c r="J76" s="5" t="n">
        <v>635530</v>
      </c>
    </row>
    <row r="77" spans="1:12">
      <c r="A77" s="4" t="s">
        <v>704</v>
      </c>
    </row>
    <row r="78" spans="1:12">
      <c r="A78" s="3" t="s">
        <v>681</v>
      </c>
    </row>
    <row r="79" spans="1:12">
      <c r="A79" s="4" t="s">
        <v>682</v>
      </c>
      <c r="K79" s="5" t="n">
        <v>616305</v>
      </c>
      <c r="L79" s="5" t="n">
        <v>534796</v>
      </c>
    </row>
    <row r="80" spans="1:12">
      <c r="A80" s="4" t="s">
        <v>705</v>
      </c>
    </row>
    <row r="81" spans="1:12">
      <c r="A81" s="3" t="s">
        <v>681</v>
      </c>
    </row>
    <row r="82" spans="1:12">
      <c r="A82" s="4" t="s">
        <v>682</v>
      </c>
      <c r="J82" s="5" t="n">
        <v>5435</v>
      </c>
    </row>
    <row r="83" spans="1:12">
      <c r="A83" s="4" t="s">
        <v>706</v>
      </c>
    </row>
    <row r="84" spans="1:12">
      <c r="A84" s="3" t="s">
        <v>681</v>
      </c>
    </row>
    <row r="85" spans="1:12">
      <c r="A85" s="4" t="s">
        <v>682</v>
      </c>
      <c r="K85" s="5" t="n">
        <v>6115</v>
      </c>
      <c r="L85" s="5" t="n">
        <v>6714</v>
      </c>
    </row>
    <row r="86" spans="1:12">
      <c r="A86" s="4" t="s">
        <v>707</v>
      </c>
    </row>
    <row r="87" spans="1:12">
      <c r="A87" s="3" t="s">
        <v>681</v>
      </c>
    </row>
    <row r="88" spans="1:12">
      <c r="A88" s="4" t="s">
        <v>682</v>
      </c>
      <c r="J88" s="5" t="n">
        <v>3000</v>
      </c>
    </row>
    <row r="89" spans="1:12">
      <c r="A89" s="4" t="s">
        <v>708</v>
      </c>
    </row>
    <row r="90" spans="1:12">
      <c r="A90" s="3" t="s">
        <v>681</v>
      </c>
    </row>
    <row r="91" spans="1:12">
      <c r="A91" s="4" t="s">
        <v>682</v>
      </c>
      <c r="K91" s="5" t="n">
        <v>3621</v>
      </c>
      <c r="L91" s="5" t="n">
        <v>3404</v>
      </c>
    </row>
    <row r="92" spans="1:12">
      <c r="A92" s="4" t="s">
        <v>709</v>
      </c>
    </row>
    <row r="93" spans="1:12">
      <c r="A93" s="3" t="s">
        <v>681</v>
      </c>
    </row>
    <row r="94" spans="1:12">
      <c r="A94" s="4" t="s">
        <v>682</v>
      </c>
      <c r="J94" s="5" t="n">
        <v>101461</v>
      </c>
    </row>
    <row r="95" spans="1:12">
      <c r="A95" s="4" t="s">
        <v>710</v>
      </c>
    </row>
    <row r="96" spans="1:12">
      <c r="A96" s="3" t="s">
        <v>681</v>
      </c>
    </row>
    <row r="97" spans="1:12">
      <c r="A97" s="4" t="s">
        <v>682</v>
      </c>
      <c r="K97" s="5" t="n">
        <v>129043</v>
      </c>
      <c r="L97" s="5" t="n">
        <v>132554</v>
      </c>
    </row>
    <row r="98" spans="1:12">
      <c r="A98" s="4" t="s">
        <v>711</v>
      </c>
    </row>
    <row r="99" spans="1:12">
      <c r="A99" s="3" t="s">
        <v>681</v>
      </c>
    </row>
    <row r="100" spans="1:12">
      <c r="A100" s="4" t="s">
        <v>682</v>
      </c>
      <c r="J100" s="5" t="n">
        <v>43393</v>
      </c>
    </row>
    <row r="101" spans="1:12">
      <c r="A101" s="4" t="s">
        <v>712</v>
      </c>
    </row>
    <row r="102" spans="1:12">
      <c r="A102" s="3" t="s">
        <v>681</v>
      </c>
    </row>
    <row r="103" spans="1:12">
      <c r="A103" s="4" t="s">
        <v>682</v>
      </c>
      <c r="K103" s="5" t="n">
        <v>74973</v>
      </c>
      <c r="L103" s="5" t="n">
        <v>86174</v>
      </c>
    </row>
    <row r="104" spans="1:12">
      <c r="A104" s="4" t="s">
        <v>713</v>
      </c>
    </row>
    <row r="105" spans="1:12">
      <c r="A105" s="3" t="s">
        <v>681</v>
      </c>
    </row>
    <row r="106" spans="1:12">
      <c r="A106" s="4" t="s">
        <v>682</v>
      </c>
      <c r="J106" s="5" t="n">
        <v>3</v>
      </c>
    </row>
    <row r="107" spans="1:12">
      <c r="A107" s="4" t="s">
        <v>714</v>
      </c>
    </row>
    <row r="108" spans="1:12">
      <c r="A108" s="3" t="s">
        <v>681</v>
      </c>
    </row>
    <row r="109" spans="1:12">
      <c r="A109" s="4" t="s">
        <v>682</v>
      </c>
      <c r="L109" s="5" t="n">
        <v>164</v>
      </c>
    </row>
    <row r="110" spans="1:12">
      <c r="A110" s="4" t="s">
        <v>715</v>
      </c>
    </row>
    <row r="111" spans="1:12">
      <c r="A111" s="3" t="s">
        <v>681</v>
      </c>
    </row>
    <row r="112" spans="1:12">
      <c r="A112" s="4" t="s">
        <v>682</v>
      </c>
      <c r="J112" s="5" t="n">
        <v>58065</v>
      </c>
    </row>
    <row r="113" spans="1:12">
      <c r="A113" s="4" t="s">
        <v>716</v>
      </c>
    </row>
    <row r="114" spans="1:12">
      <c r="A114" s="3" t="s">
        <v>681</v>
      </c>
    </row>
    <row r="115" spans="1:12">
      <c r="A115" s="4" t="s">
        <v>682</v>
      </c>
      <c r="K115" s="5" t="n">
        <v>54070</v>
      </c>
      <c r="L115" s="5" t="n">
        <v>46216</v>
      </c>
    </row>
    <row r="116" spans="1:12">
      <c r="A116" s="4" t="s">
        <v>717</v>
      </c>
    </row>
    <row r="117" spans="1:12">
      <c r="A117" s="3" t="s">
        <v>681</v>
      </c>
    </row>
    <row r="118" spans="1:12">
      <c r="A118" s="4" t="s">
        <v>682</v>
      </c>
      <c r="J118" s="5" t="n">
        <v>-47634</v>
      </c>
    </row>
    <row r="119" spans="1:12">
      <c r="A119" s="4" t="s">
        <v>718</v>
      </c>
    </row>
    <row r="120" spans="1:12">
      <c r="A120" s="3" t="s">
        <v>681</v>
      </c>
    </row>
    <row r="121" spans="1:12">
      <c r="A121" s="4" t="s">
        <v>682</v>
      </c>
      <c r="K121" s="5" t="n">
        <v>-74342</v>
      </c>
      <c r="L121" s="5" t="n">
        <v>-83175</v>
      </c>
    </row>
    <row r="122" spans="1:12">
      <c r="A122" s="4" t="s">
        <v>719</v>
      </c>
    </row>
    <row r="123" spans="1:12">
      <c r="A123" s="3" t="s">
        <v>681</v>
      </c>
    </row>
    <row r="124" spans="1:12">
      <c r="A124" s="4" t="s">
        <v>682</v>
      </c>
      <c r="J124" s="5" t="n">
        <v>-31258</v>
      </c>
    </row>
    <row r="125" spans="1:12">
      <c r="A125" s="4" t="s">
        <v>720</v>
      </c>
    </row>
    <row r="126" spans="1:12">
      <c r="A126" s="3" t="s">
        <v>681</v>
      </c>
    </row>
    <row r="127" spans="1:12">
      <c r="A127" s="4" t="s">
        <v>682</v>
      </c>
      <c r="K127" s="5" t="n">
        <v>-58419</v>
      </c>
      <c r="L127" s="5" t="n">
        <v>-65423</v>
      </c>
    </row>
    <row r="128" spans="1:12">
      <c r="A128" s="4" t="s">
        <v>721</v>
      </c>
    </row>
    <row r="129" spans="1:12">
      <c r="A129" s="3" t="s">
        <v>681</v>
      </c>
    </row>
    <row r="130" spans="1:12">
      <c r="A130" s="4" t="s">
        <v>682</v>
      </c>
      <c r="J130" s="5" t="n">
        <v>-16376</v>
      </c>
    </row>
    <row r="131" spans="1:12">
      <c r="A131" s="4" t="s">
        <v>722</v>
      </c>
    </row>
    <row r="132" spans="1:12">
      <c r="A132" s="3" t="s">
        <v>681</v>
      </c>
    </row>
    <row r="133" spans="1:12">
      <c r="A133" s="4" t="s">
        <v>682</v>
      </c>
      <c r="K133" s="5" t="n">
        <v>-15923</v>
      </c>
      <c r="L133" s="5" t="n">
        <v>-17752</v>
      </c>
    </row>
    <row r="134" spans="1:12">
      <c r="A134" s="4" t="s">
        <v>723</v>
      </c>
    </row>
    <row r="135" spans="1:12">
      <c r="A135" s="3" t="s">
        <v>681</v>
      </c>
    </row>
    <row r="136" spans="1:12">
      <c r="A136" s="4" t="s">
        <v>682</v>
      </c>
      <c r="J136" s="5" t="n">
        <v>31191</v>
      </c>
    </row>
    <row r="137" spans="1:12">
      <c r="A137" s="4" t="s">
        <v>724</v>
      </c>
    </row>
    <row r="138" spans="1:12">
      <c r="A138" s="3" t="s">
        <v>681</v>
      </c>
    </row>
    <row r="139" spans="1:12">
      <c r="A139" s="4" t="s">
        <v>682</v>
      </c>
      <c r="K139" s="5" t="n">
        <v>56097</v>
      </c>
      <c r="L139" s="5" t="n">
        <v>61617</v>
      </c>
    </row>
    <row r="140" spans="1:12">
      <c r="A140" s="4" t="s">
        <v>725</v>
      </c>
    </row>
    <row r="141" spans="1:12">
      <c r="A141" s="3" t="s">
        <v>681</v>
      </c>
    </row>
    <row r="142" spans="1:12">
      <c r="A142" s="4" t="s">
        <v>682</v>
      </c>
      <c r="J142" s="5" t="n">
        <v>67</v>
      </c>
    </row>
    <row r="143" spans="1:12">
      <c r="A143" s="4" t="s">
        <v>726</v>
      </c>
    </row>
    <row r="144" spans="1:12">
      <c r="A144" s="3" t="s">
        <v>681</v>
      </c>
    </row>
    <row r="145" spans="1:12">
      <c r="A145" s="4" t="s">
        <v>682</v>
      </c>
      <c r="K145" s="5" t="n">
        <v>2321</v>
      </c>
      <c r="L145" s="5" t="n">
        <v>3806</v>
      </c>
    </row>
    <row r="146" spans="1:12">
      <c r="A146" s="4" t="s">
        <v>727</v>
      </c>
    </row>
    <row r="147" spans="1:12">
      <c r="A147" s="3" t="s">
        <v>681</v>
      </c>
    </row>
    <row r="148" spans="1:12">
      <c r="A148" s="4" t="s">
        <v>682</v>
      </c>
      <c r="J148" s="6" t="n">
        <v>16376</v>
      </c>
    </row>
    <row r="149" spans="1:12">
      <c r="A149" s="4" t="s">
        <v>728</v>
      </c>
    </row>
    <row r="150" spans="1:12">
      <c r="A150" s="3" t="s">
        <v>681</v>
      </c>
    </row>
    <row r="151" spans="1:12">
      <c r="A151" s="4" t="s">
        <v>682</v>
      </c>
      <c r="K151" s="6" t="n">
        <v>15924</v>
      </c>
      <c r="L151" s="6" t="n">
        <v>177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45</v>
      </c>
    </row>
    <row r="2" spans="1:2">
      <c r="A2" s="3" t="s">
        <v>730</v>
      </c>
    </row>
    <row r="3" spans="1:2">
      <c r="A3" s="4" t="s">
        <v>192</v>
      </c>
      <c r="B3" s="6" t="n">
        <v>2486494</v>
      </c>
    </row>
    <row r="4" spans="1:2">
      <c r="A4" s="4" t="s">
        <v>687</v>
      </c>
    </row>
    <row r="5" spans="1:2">
      <c r="A5" s="3" t="s">
        <v>730</v>
      </c>
    </row>
    <row r="6" spans="1:2">
      <c r="A6" s="4" t="s">
        <v>192</v>
      </c>
      <c r="B6" s="5" t="n">
        <v>1663737</v>
      </c>
    </row>
    <row r="7" spans="1:2">
      <c r="A7" s="4" t="s">
        <v>689</v>
      </c>
    </row>
    <row r="8" spans="1:2">
      <c r="A8" s="3" t="s">
        <v>730</v>
      </c>
    </row>
    <row r="9" spans="1:2">
      <c r="A9" s="4" t="s">
        <v>192</v>
      </c>
      <c r="B9" s="5" t="n">
        <v>817126</v>
      </c>
    </row>
    <row r="10" spans="1:2">
      <c r="A10" s="4" t="s">
        <v>691</v>
      </c>
    </row>
    <row r="11" spans="1:2">
      <c r="A11" s="3" t="s">
        <v>730</v>
      </c>
    </row>
    <row r="12" spans="1:2">
      <c r="A12" s="4" t="s">
        <v>192</v>
      </c>
      <c r="B12" s="5" t="n">
        <v>22666</v>
      </c>
    </row>
    <row r="13" spans="1:2">
      <c r="A13" s="4" t="s">
        <v>717</v>
      </c>
    </row>
    <row r="14" spans="1:2">
      <c r="A14" s="3" t="s">
        <v>730</v>
      </c>
    </row>
    <row r="15" spans="1:2">
      <c r="A15" s="4" t="s">
        <v>192</v>
      </c>
      <c r="B15" s="5" t="n">
        <v>-17035</v>
      </c>
    </row>
    <row r="16" spans="1:2">
      <c r="A16" s="4" t="s">
        <v>731</v>
      </c>
    </row>
    <row r="17" spans="1:2">
      <c r="A17" s="3" t="s">
        <v>730</v>
      </c>
    </row>
    <row r="18" spans="1:2">
      <c r="A18" s="4" t="s">
        <v>192</v>
      </c>
      <c r="B18" s="5" t="n">
        <v>1523953</v>
      </c>
    </row>
    <row r="19" spans="1:2">
      <c r="A19" s="4" t="s">
        <v>732</v>
      </c>
    </row>
    <row r="20" spans="1:2">
      <c r="A20" s="3" t="s">
        <v>730</v>
      </c>
    </row>
    <row r="21" spans="1:2">
      <c r="A21" s="4" t="s">
        <v>192</v>
      </c>
      <c r="B21" s="5" t="n">
        <v>995254</v>
      </c>
    </row>
    <row r="22" spans="1:2">
      <c r="A22" s="4" t="s">
        <v>733</v>
      </c>
    </row>
    <row r="23" spans="1:2">
      <c r="A23" s="3" t="s">
        <v>730</v>
      </c>
    </row>
    <row r="24" spans="1:2">
      <c r="A24" s="4" t="s">
        <v>192</v>
      </c>
      <c r="B24" s="5" t="n">
        <v>523068</v>
      </c>
    </row>
    <row r="25" spans="1:2">
      <c r="A25" s="4" t="s">
        <v>734</v>
      </c>
    </row>
    <row r="26" spans="1:2">
      <c r="A26" s="3" t="s">
        <v>730</v>
      </c>
    </row>
    <row r="27" spans="1:2">
      <c r="A27" s="4" t="s">
        <v>192</v>
      </c>
      <c r="B27" s="5" t="n">
        <v>22666</v>
      </c>
    </row>
    <row r="28" spans="1:2">
      <c r="A28" s="4" t="s">
        <v>735</v>
      </c>
    </row>
    <row r="29" spans="1:2">
      <c r="A29" s="3" t="s">
        <v>730</v>
      </c>
    </row>
    <row r="30" spans="1:2">
      <c r="A30" s="4" t="s">
        <v>192</v>
      </c>
      <c r="B30" s="5" t="n">
        <v>-17035</v>
      </c>
    </row>
    <row r="31" spans="1:2">
      <c r="A31" s="4" t="s">
        <v>736</v>
      </c>
    </row>
    <row r="32" spans="1:2">
      <c r="A32" s="3" t="s">
        <v>730</v>
      </c>
    </row>
    <row r="33" spans="1:2">
      <c r="A33" s="4" t="s">
        <v>192</v>
      </c>
      <c r="B33" s="5" t="n">
        <v>720166</v>
      </c>
    </row>
    <row r="34" spans="1:2">
      <c r="A34" s="4" t="s">
        <v>737</v>
      </c>
    </row>
    <row r="35" spans="1:2">
      <c r="A35" s="3" t="s">
        <v>730</v>
      </c>
    </row>
    <row r="36" spans="1:2">
      <c r="A36" s="4" t="s">
        <v>192</v>
      </c>
      <c r="B36" s="5" t="n">
        <v>475128</v>
      </c>
    </row>
    <row r="37" spans="1:2">
      <c r="A37" s="4" t="s">
        <v>738</v>
      </c>
    </row>
    <row r="38" spans="1:2">
      <c r="A38" s="3" t="s">
        <v>730</v>
      </c>
    </row>
    <row r="39" spans="1:2">
      <c r="A39" s="4" t="s">
        <v>192</v>
      </c>
      <c r="B39" s="5" t="n">
        <v>245038</v>
      </c>
    </row>
    <row r="40" spans="1:2">
      <c r="A40" s="4" t="s">
        <v>739</v>
      </c>
    </row>
    <row r="41" spans="1:2">
      <c r="A41" s="3" t="s">
        <v>730</v>
      </c>
    </row>
    <row r="42" spans="1:2">
      <c r="A42" s="4" t="s">
        <v>192</v>
      </c>
      <c r="B42" s="5" t="n">
        <v>227728</v>
      </c>
    </row>
    <row r="43" spans="1:2">
      <c r="A43" s="4" t="s">
        <v>740</v>
      </c>
    </row>
    <row r="44" spans="1:2">
      <c r="A44" s="3" t="s">
        <v>730</v>
      </c>
    </row>
    <row r="45" spans="1:2">
      <c r="A45" s="4" t="s">
        <v>192</v>
      </c>
      <c r="B45" s="5" t="n">
        <v>193355</v>
      </c>
    </row>
    <row r="46" spans="1:2">
      <c r="A46" s="4" t="s">
        <v>741</v>
      </c>
    </row>
    <row r="47" spans="1:2">
      <c r="A47" s="3" t="s">
        <v>730</v>
      </c>
    </row>
    <row r="48" spans="1:2">
      <c r="A48" s="4" t="s">
        <v>192</v>
      </c>
      <c r="B48" s="5" t="n">
        <v>34373</v>
      </c>
    </row>
    <row r="49" spans="1:2">
      <c r="A49" s="4" t="s">
        <v>742</v>
      </c>
    </row>
    <row r="50" spans="1:2">
      <c r="A50" s="3" t="s">
        <v>730</v>
      </c>
    </row>
    <row r="51" spans="1:2">
      <c r="A51" s="4" t="s">
        <v>192</v>
      </c>
      <c r="B51" s="5" t="n">
        <v>14647</v>
      </c>
    </row>
    <row r="52" spans="1:2">
      <c r="A52" s="4" t="s">
        <v>743</v>
      </c>
    </row>
    <row r="53" spans="1:2">
      <c r="A53" s="3" t="s">
        <v>730</v>
      </c>
    </row>
    <row r="54" spans="1:2">
      <c r="A54" s="4" t="s">
        <v>192</v>
      </c>
      <c r="B54" s="6" t="n">
        <v>146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26"/>
    <col customWidth="1" max="3" min="3" width="36"/>
    <col customWidth="1" max="4" min="4" width="46"/>
    <col customWidth="1" max="5" min="5" width="24"/>
    <col customWidth="1" max="6" min="6" width="12"/>
  </cols>
  <sheetData>
    <row r="1" spans="1:6">
      <c r="A1" s="1" t="s">
        <v>187</v>
      </c>
      <c r="B1" s="2" t="s">
        <v>188</v>
      </c>
      <c r="C1" s="2" t="s">
        <v>189</v>
      </c>
      <c r="D1" s="2" t="s">
        <v>190</v>
      </c>
      <c r="E1" s="2" t="s">
        <v>191</v>
      </c>
      <c r="F1" s="2" t="s">
        <v>192</v>
      </c>
    </row>
    <row r="2" spans="1:6">
      <c r="A2" s="4" t="s">
        <v>193</v>
      </c>
      <c r="B2" s="6" t="n">
        <v>1280218</v>
      </c>
      <c r="C2" s="6" t="n">
        <v>-258883</v>
      </c>
      <c r="D2" s="6" t="n">
        <v>-34557</v>
      </c>
      <c r="E2" s="6" t="n">
        <v>2585</v>
      </c>
      <c r="F2" s="6" t="n">
        <v>989363</v>
      </c>
    </row>
    <row r="3" spans="1:6">
      <c r="A3" s="4" t="s">
        <v>194</v>
      </c>
      <c r="B3" s="5" t="n">
        <v>74188784</v>
      </c>
    </row>
    <row r="4" spans="1:6">
      <c r="A4" s="3" t="s">
        <v>195</v>
      </c>
    </row>
    <row r="5" spans="1:6">
      <c r="A5" s="4" t="s">
        <v>139</v>
      </c>
      <c r="B5" s="6" t="n">
        <v>258487</v>
      </c>
      <c r="C5" s="5" t="n">
        <v>80911</v>
      </c>
      <c r="E5" s="5" t="n">
        <v>140</v>
      </c>
      <c r="F5" s="5" t="n">
        <v>339538</v>
      </c>
    </row>
    <row r="6" spans="1:6">
      <c r="A6" s="4" t="s">
        <v>196</v>
      </c>
      <c r="D6" s="5" t="n">
        <v>-3983</v>
      </c>
      <c r="F6" s="5" t="n">
        <v>-3983</v>
      </c>
    </row>
    <row r="7" spans="1:6">
      <c r="A7" s="4" t="s">
        <v>127</v>
      </c>
      <c r="F7" s="5" t="n">
        <v>335555</v>
      </c>
    </row>
    <row r="8" spans="1:6">
      <c r="A8" s="4" t="s">
        <v>197</v>
      </c>
      <c r="B8" s="6" t="n">
        <v>-1336</v>
      </c>
      <c r="F8" s="5" t="n">
        <v>-1336</v>
      </c>
    </row>
    <row r="9" spans="1:6">
      <c r="A9" s="4" t="s">
        <v>198</v>
      </c>
      <c r="B9" s="5" t="n">
        <v>186241</v>
      </c>
    </row>
    <row r="10" spans="1:6">
      <c r="A10" s="4" t="s">
        <v>199</v>
      </c>
      <c r="B10" s="6" t="n">
        <v>13885</v>
      </c>
      <c r="F10" s="5" t="n">
        <v>13885</v>
      </c>
    </row>
    <row r="11" spans="1:6">
      <c r="A11" s="4" t="s">
        <v>200</v>
      </c>
      <c r="B11" s="5" t="n">
        <v>-3355</v>
      </c>
      <c r="F11" s="5" t="n">
        <v>-3355</v>
      </c>
    </row>
    <row r="12" spans="1:6">
      <c r="A12" s="4" t="s">
        <v>201</v>
      </c>
      <c r="C12" s="5" t="n">
        <v>1047</v>
      </c>
      <c r="F12" s="5" t="n">
        <v>1047</v>
      </c>
    </row>
    <row r="13" spans="1:6">
      <c r="A13" s="4" t="s">
        <v>177</v>
      </c>
      <c r="E13" s="5" t="n">
        <v>3014</v>
      </c>
      <c r="F13" s="5" t="n">
        <v>3014</v>
      </c>
    </row>
    <row r="14" spans="1:6">
      <c r="A14" s="4" t="s">
        <v>202</v>
      </c>
      <c r="E14" s="5" t="n">
        <v>-189</v>
      </c>
      <c r="F14" s="5" t="n">
        <v>-189</v>
      </c>
    </row>
    <row r="15" spans="1:6">
      <c r="A15" s="4" t="s">
        <v>203</v>
      </c>
      <c r="B15" s="5" t="n">
        <v>-147697</v>
      </c>
      <c r="C15" s="5" t="n">
        <v>-96863</v>
      </c>
      <c r="F15" s="5" t="n">
        <v>-244560</v>
      </c>
    </row>
    <row r="16" spans="1:6">
      <c r="A16" s="4" t="s">
        <v>204</v>
      </c>
      <c r="B16" s="6" t="n">
        <v>1400202</v>
      </c>
      <c r="C16" s="5" t="n">
        <v>-273788</v>
      </c>
      <c r="D16" s="5" t="n">
        <v>-38540</v>
      </c>
      <c r="E16" s="5" t="n">
        <v>5550</v>
      </c>
      <c r="F16" s="5" t="n">
        <v>1093424</v>
      </c>
    </row>
    <row r="17" spans="1:6">
      <c r="A17" s="4" t="s">
        <v>205</v>
      </c>
      <c r="B17" s="5" t="n">
        <v>74375025</v>
      </c>
    </row>
    <row r="18" spans="1:6">
      <c r="A18" s="3" t="s">
        <v>195</v>
      </c>
    </row>
    <row r="19" spans="1:6">
      <c r="A19" s="4" t="s">
        <v>139</v>
      </c>
      <c r="B19" s="6" t="n">
        <v>281734</v>
      </c>
      <c r="C19" s="5" t="n">
        <v>21904</v>
      </c>
      <c r="E19" s="5" t="n">
        <v>563</v>
      </c>
      <c r="F19" s="5" t="n">
        <v>304201</v>
      </c>
    </row>
    <row r="20" spans="1:6">
      <c r="A20" s="4" t="s">
        <v>196</v>
      </c>
      <c r="D20" s="5" t="n">
        <v>-13400</v>
      </c>
      <c r="F20" s="5" t="n">
        <v>-13400</v>
      </c>
    </row>
    <row r="21" spans="1:6">
      <c r="A21" s="4" t="s">
        <v>127</v>
      </c>
      <c r="F21" s="5" t="n">
        <v>290801</v>
      </c>
    </row>
    <row r="22" spans="1:6">
      <c r="A22" s="4" t="s">
        <v>197</v>
      </c>
      <c r="B22" s="6" t="n">
        <v>-2988</v>
      </c>
      <c r="F22" s="5" t="n">
        <v>-2988</v>
      </c>
    </row>
    <row r="23" spans="1:6">
      <c r="A23" s="4" t="s">
        <v>198</v>
      </c>
      <c r="B23" s="5" t="n">
        <v>222011</v>
      </c>
    </row>
    <row r="24" spans="1:6">
      <c r="A24" s="4" t="s">
        <v>206</v>
      </c>
      <c r="B24" s="6" t="n">
        <v>14171</v>
      </c>
      <c r="C24" s="5" t="n">
        <v>-14171</v>
      </c>
    </row>
    <row r="25" spans="1:6">
      <c r="A25" s="4" t="s">
        <v>207</v>
      </c>
      <c r="B25" s="5" t="n">
        <v>56100000</v>
      </c>
    </row>
    <row r="26" spans="1:6">
      <c r="A26" s="4" t="s">
        <v>208</v>
      </c>
      <c r="B26" s="6" t="n">
        <v>-320838</v>
      </c>
      <c r="C26" s="5" t="n">
        <v>320838</v>
      </c>
    </row>
    <row r="27" spans="1:6">
      <c r="A27" s="4" t="s">
        <v>209</v>
      </c>
      <c r="B27" s="5" t="n">
        <v>7181</v>
      </c>
    </row>
    <row r="28" spans="1:6">
      <c r="A28" s="4" t="s">
        <v>210</v>
      </c>
      <c r="B28" s="6" t="n">
        <v>-1605</v>
      </c>
      <c r="F28" s="5" t="n">
        <v>-1605</v>
      </c>
    </row>
    <row r="29" spans="1:6">
      <c r="A29" s="4" t="s">
        <v>199</v>
      </c>
      <c r="B29" s="5" t="n">
        <v>12326</v>
      </c>
      <c r="F29" s="5" t="n">
        <v>12326</v>
      </c>
    </row>
    <row r="30" spans="1:6">
      <c r="A30" s="4" t="s">
        <v>200</v>
      </c>
      <c r="B30" s="5" t="n">
        <v>-3248</v>
      </c>
      <c r="F30" s="5" t="n">
        <v>-3248</v>
      </c>
    </row>
    <row r="31" spans="1:6">
      <c r="A31" s="4" t="s">
        <v>201</v>
      </c>
      <c r="C31" s="5" t="n">
        <v>1105</v>
      </c>
      <c r="F31" s="5" t="n">
        <v>1105</v>
      </c>
    </row>
    <row r="32" spans="1:6">
      <c r="A32" s="4" t="s">
        <v>177</v>
      </c>
      <c r="E32" s="5" t="n">
        <v>251</v>
      </c>
      <c r="F32" s="5" t="n">
        <v>251</v>
      </c>
    </row>
    <row r="33" spans="1:6">
      <c r="A33" s="4" t="s">
        <v>202</v>
      </c>
      <c r="E33" s="5" t="n">
        <v>-1016</v>
      </c>
      <c r="F33" s="5" t="n">
        <v>-1016</v>
      </c>
    </row>
    <row r="34" spans="1:6">
      <c r="A34" s="4" t="s">
        <v>203</v>
      </c>
      <c r="B34" s="5" t="n">
        <v>-196535</v>
      </c>
      <c r="C34" s="5" t="n">
        <v>-41029</v>
      </c>
      <c r="F34" s="5" t="n">
        <v>-237564</v>
      </c>
    </row>
    <row r="35" spans="1:6">
      <c r="A35" s="4" t="s">
        <v>211</v>
      </c>
      <c r="B35" s="6" t="n">
        <v>1183219</v>
      </c>
      <c r="C35" s="5" t="n">
        <v>14859</v>
      </c>
      <c r="D35" s="5" t="n">
        <v>-51940</v>
      </c>
      <c r="E35" s="5" t="n">
        <v>5348</v>
      </c>
      <c r="F35" s="6" t="n">
        <v>1151486</v>
      </c>
    </row>
    <row r="36" spans="1:6">
      <c r="A36" s="4" t="s">
        <v>212</v>
      </c>
      <c r="B36" s="5" t="n">
        <v>130704217</v>
      </c>
      <c r="F36" s="5" t="n">
        <v>130704217</v>
      </c>
    </row>
    <row r="37" spans="1:6">
      <c r="A37" s="3" t="s">
        <v>195</v>
      </c>
    </row>
    <row r="38" spans="1:6">
      <c r="A38" s="4" t="s">
        <v>139</v>
      </c>
      <c r="B38" s="6" t="n">
        <v>365044</v>
      </c>
      <c r="C38" s="5" t="n">
        <v>1560</v>
      </c>
      <c r="E38" s="5" t="n">
        <v>866</v>
      </c>
      <c r="F38" s="6" t="n">
        <v>367470</v>
      </c>
    </row>
    <row r="39" spans="1:6">
      <c r="A39" s="4" t="s">
        <v>196</v>
      </c>
      <c r="D39" s="5" t="n">
        <v>5069</v>
      </c>
      <c r="F39" s="5" t="n">
        <v>5069</v>
      </c>
    </row>
    <row r="40" spans="1:6">
      <c r="A40" s="4" t="s">
        <v>127</v>
      </c>
      <c r="F40" s="5" t="n">
        <v>372539</v>
      </c>
    </row>
    <row r="41" spans="1:6">
      <c r="A41" s="4" t="s">
        <v>197</v>
      </c>
      <c r="B41" s="6" t="n">
        <v>-2745</v>
      </c>
      <c r="F41" s="5" t="n">
        <v>-2745</v>
      </c>
    </row>
    <row r="42" spans="1:6">
      <c r="A42" s="4" t="s">
        <v>198</v>
      </c>
      <c r="B42" s="5" t="n">
        <v>199039</v>
      </c>
    </row>
    <row r="43" spans="1:6">
      <c r="A43" s="4" t="s">
        <v>209</v>
      </c>
      <c r="B43" s="5" t="n">
        <v>20960</v>
      </c>
    </row>
    <row r="44" spans="1:6">
      <c r="A44" s="4" t="s">
        <v>199</v>
      </c>
      <c r="B44" s="6" t="n">
        <v>12114</v>
      </c>
      <c r="F44" s="5" t="n">
        <v>12114</v>
      </c>
    </row>
    <row r="45" spans="1:6">
      <c r="A45" s="4" t="s">
        <v>200</v>
      </c>
      <c r="B45" s="5" t="n">
        <v>-3855</v>
      </c>
      <c r="F45" s="5" t="n">
        <v>-3855</v>
      </c>
    </row>
    <row r="46" spans="1:6">
      <c r="A46" s="4" t="s">
        <v>201</v>
      </c>
      <c r="C46" s="5" t="n">
        <v>41</v>
      </c>
      <c r="F46" s="5" t="n">
        <v>41</v>
      </c>
    </row>
    <row r="47" spans="1:6">
      <c r="A47" s="4" t="s">
        <v>202</v>
      </c>
      <c r="E47" s="5" t="n">
        <v>-924</v>
      </c>
      <c r="F47" s="5" t="n">
        <v>-924</v>
      </c>
    </row>
    <row r="48" spans="1:6">
      <c r="A48" s="4" t="s">
        <v>213</v>
      </c>
      <c r="B48" s="6" t="n">
        <v>14742</v>
      </c>
      <c r="C48" s="5" t="n">
        <v>-15106</v>
      </c>
      <c r="F48" s="5" t="n">
        <v>-364</v>
      </c>
    </row>
    <row r="49" spans="1:6">
      <c r="A49" s="4" t="s">
        <v>214</v>
      </c>
      <c r="B49" s="5" t="n">
        <v>1322388</v>
      </c>
    </row>
    <row r="50" spans="1:6">
      <c r="A50" s="4" t="s">
        <v>215</v>
      </c>
      <c r="B50" s="6" t="n">
        <v>-96</v>
      </c>
      <c r="F50" s="5" t="n">
        <v>-96</v>
      </c>
    </row>
    <row r="51" spans="1:6">
      <c r="A51" s="4" t="s">
        <v>216</v>
      </c>
      <c r="B51" s="6" t="n">
        <v>2142</v>
      </c>
      <c r="F51" s="5" t="n">
        <v>2142</v>
      </c>
    </row>
    <row r="52" spans="1:6">
      <c r="A52" s="4" t="s">
        <v>217</v>
      </c>
      <c r="B52" s="5" t="n">
        <v>-467018</v>
      </c>
    </row>
    <row r="53" spans="1:6">
      <c r="A53" s="4" t="s">
        <v>218</v>
      </c>
      <c r="B53" s="6" t="n">
        <v>-70604</v>
      </c>
      <c r="F53" s="5" t="n">
        <v>-70604</v>
      </c>
    </row>
    <row r="54" spans="1:6">
      <c r="A54" s="4" t="s">
        <v>219</v>
      </c>
      <c r="B54" s="5" t="n">
        <v>-3684075</v>
      </c>
    </row>
    <row r="55" spans="1:6">
      <c r="A55" s="4" t="s">
        <v>203</v>
      </c>
      <c r="B55" s="6" t="n">
        <v>-270693</v>
      </c>
      <c r="C55" s="6" t="n">
        <v>-1354</v>
      </c>
      <c r="F55" s="5" t="n">
        <v>-272047</v>
      </c>
    </row>
    <row r="56" spans="1:6">
      <c r="A56" s="4" t="s">
        <v>220</v>
      </c>
      <c r="B56" s="6" t="n">
        <v>1229268</v>
      </c>
      <c r="D56" s="6" t="n">
        <v>-46871</v>
      </c>
      <c r="E56" s="6" t="n">
        <v>5290</v>
      </c>
      <c r="F56" s="6" t="n">
        <v>1187687</v>
      </c>
    </row>
    <row r="57" spans="1:6">
      <c r="A57" s="4" t="s">
        <v>221</v>
      </c>
      <c r="B57" s="5" t="n">
        <v>128095511</v>
      </c>
      <c r="F57" s="5" t="n">
        <v>12809551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744</v>
      </c>
      <c r="B1" s="2" t="s">
        <v>2</v>
      </c>
    </row>
    <row r="2" spans="1:2">
      <c r="A2" s="4" t="s">
        <v>731</v>
      </c>
    </row>
    <row r="3" spans="1:2">
      <c r="A3" s="3" t="s">
        <v>730</v>
      </c>
    </row>
    <row r="4" spans="1:2">
      <c r="A4" s="4" t="s">
        <v>745</v>
      </c>
      <c r="B4" s="4" t="s">
        <v>467</v>
      </c>
    </row>
    <row r="5" spans="1:2">
      <c r="A5" s="4" t="s">
        <v>732</v>
      </c>
    </row>
    <row r="6" spans="1:2">
      <c r="A6" s="3" t="s">
        <v>730</v>
      </c>
    </row>
    <row r="7" spans="1:2">
      <c r="A7" s="4" t="s">
        <v>745</v>
      </c>
      <c r="B7" s="4" t="s">
        <v>467</v>
      </c>
    </row>
    <row r="8" spans="1:2">
      <c r="A8" s="4" t="s">
        <v>733</v>
      </c>
    </row>
    <row r="9" spans="1:2">
      <c r="A9" s="3" t="s">
        <v>730</v>
      </c>
    </row>
    <row r="10" spans="1:2">
      <c r="A10" s="4" t="s">
        <v>745</v>
      </c>
      <c r="B10" s="4" t="s">
        <v>467</v>
      </c>
    </row>
    <row r="11" spans="1:2">
      <c r="A11" s="4" t="s">
        <v>734</v>
      </c>
    </row>
    <row r="12" spans="1:2">
      <c r="A12" s="3" t="s">
        <v>730</v>
      </c>
    </row>
    <row r="13" spans="1:2">
      <c r="A13" s="4" t="s">
        <v>745</v>
      </c>
      <c r="B13" s="4" t="s">
        <v>467</v>
      </c>
    </row>
    <row r="14" spans="1:2">
      <c r="A14" s="4" t="s">
        <v>735</v>
      </c>
    </row>
    <row r="15" spans="1:2">
      <c r="A15" s="3" t="s">
        <v>730</v>
      </c>
    </row>
    <row r="16" spans="1:2">
      <c r="A16" s="4" t="s">
        <v>745</v>
      </c>
      <c r="B16" s="4" t="s">
        <v>467</v>
      </c>
    </row>
    <row r="17" spans="1:2">
      <c r="A17" s="4" t="s">
        <v>736</v>
      </c>
    </row>
    <row r="18" spans="1:2">
      <c r="A18" s="3" t="s">
        <v>730</v>
      </c>
    </row>
    <row r="19" spans="1:2">
      <c r="A19" s="4" t="s">
        <v>745</v>
      </c>
      <c r="B19" s="4" t="s">
        <v>467</v>
      </c>
    </row>
    <row r="20" spans="1:2">
      <c r="A20" s="4" t="s">
        <v>737</v>
      </c>
    </row>
    <row r="21" spans="1:2">
      <c r="A21" s="3" t="s">
        <v>730</v>
      </c>
    </row>
    <row r="22" spans="1:2">
      <c r="A22" s="4" t="s">
        <v>745</v>
      </c>
      <c r="B22" s="4" t="s">
        <v>467</v>
      </c>
    </row>
    <row r="23" spans="1:2">
      <c r="A23" s="4" t="s">
        <v>738</v>
      </c>
    </row>
    <row r="24" spans="1:2">
      <c r="A24" s="3" t="s">
        <v>730</v>
      </c>
    </row>
    <row r="25" spans="1:2">
      <c r="A25" s="4" t="s">
        <v>745</v>
      </c>
      <c r="B25" s="4" t="s">
        <v>467</v>
      </c>
    </row>
    <row r="26" spans="1:2">
      <c r="A26" s="4" t="s">
        <v>739</v>
      </c>
    </row>
    <row r="27" spans="1:2">
      <c r="A27" s="3" t="s">
        <v>730</v>
      </c>
    </row>
    <row r="28" spans="1:2">
      <c r="A28" s="4" t="s">
        <v>745</v>
      </c>
      <c r="B28" s="4" t="s">
        <v>467</v>
      </c>
    </row>
    <row r="29" spans="1:2">
      <c r="A29" s="4" t="s">
        <v>740</v>
      </c>
    </row>
    <row r="30" spans="1:2">
      <c r="A30" s="3" t="s">
        <v>730</v>
      </c>
    </row>
    <row r="31" spans="1:2">
      <c r="A31" s="4" t="s">
        <v>745</v>
      </c>
      <c r="B31" s="4" t="s">
        <v>467</v>
      </c>
    </row>
    <row r="32" spans="1:2">
      <c r="A32" s="4" t="s">
        <v>741</v>
      </c>
    </row>
    <row r="33" spans="1:2">
      <c r="A33" s="3" t="s">
        <v>730</v>
      </c>
    </row>
    <row r="34" spans="1:2">
      <c r="A34" s="4" t="s">
        <v>745</v>
      </c>
      <c r="B34" s="4" t="s">
        <v>467</v>
      </c>
    </row>
    <row r="35" spans="1:2">
      <c r="A35" s="4" t="s">
        <v>742</v>
      </c>
    </row>
    <row r="36" spans="1:2">
      <c r="A36" s="3" t="s">
        <v>730</v>
      </c>
    </row>
    <row r="37" spans="1:2">
      <c r="A37" s="4" t="s">
        <v>745</v>
      </c>
      <c r="B37" s="4" t="s">
        <v>746</v>
      </c>
    </row>
    <row r="38" spans="1:2">
      <c r="A38" s="4" t="s">
        <v>743</v>
      </c>
    </row>
    <row r="39" spans="1:2">
      <c r="A39" s="3" t="s">
        <v>730</v>
      </c>
    </row>
    <row r="40" spans="1:2">
      <c r="A40" s="4" t="s">
        <v>745</v>
      </c>
      <c r="B40" s="4" t="s">
        <v>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7</v>
      </c>
      <c r="B1" s="2" t="s">
        <v>426</v>
      </c>
      <c r="C1" s="2" t="s">
        <v>427</v>
      </c>
      <c r="D1" s="2" t="s">
        <v>2</v>
      </c>
      <c r="E1" s="2" t="s">
        <v>510</v>
      </c>
      <c r="F1" s="2" t="s">
        <v>606</v>
      </c>
      <c r="G1" s="2" t="s">
        <v>607</v>
      </c>
      <c r="H1" s="2" t="s">
        <v>33</v>
      </c>
      <c r="I1" s="2" t="s">
        <v>608</v>
      </c>
      <c r="J1" s="2" t="s">
        <v>609</v>
      </c>
      <c r="K1" s="2" t="s">
        <v>610</v>
      </c>
      <c r="L1" s="2" t="s">
        <v>2</v>
      </c>
      <c r="M1" s="2" t="s">
        <v>33</v>
      </c>
      <c r="N1" s="2" t="s">
        <v>87</v>
      </c>
    </row>
    <row r="2" spans="1:14">
      <c r="A2" s="3" t="s">
        <v>748</v>
      </c>
    </row>
    <row r="3" spans="1:14">
      <c r="A3" s="4" t="s">
        <v>749</v>
      </c>
      <c r="D3" s="6" t="n">
        <v>50773</v>
      </c>
      <c r="E3" s="6" t="n">
        <v>73733</v>
      </c>
      <c r="F3" s="6" t="n">
        <v>86190</v>
      </c>
      <c r="G3" s="6" t="n">
        <v>155908</v>
      </c>
      <c r="H3" s="6" t="n">
        <v>74235</v>
      </c>
      <c r="I3" s="6" t="n">
        <v>61271</v>
      </c>
      <c r="J3" s="6" t="n">
        <v>63230</v>
      </c>
      <c r="K3" s="6" t="n">
        <v>104902</v>
      </c>
      <c r="L3" s="6" t="n">
        <v>366604</v>
      </c>
      <c r="M3" s="6" t="n">
        <v>303638</v>
      </c>
      <c r="N3" s="6" t="n">
        <v>339398</v>
      </c>
    </row>
    <row r="4" spans="1:14">
      <c r="A4" s="4" t="s">
        <v>750</v>
      </c>
      <c r="M4" s="5" t="n">
        <v>-19216</v>
      </c>
      <c r="N4" s="5" t="n">
        <v>-76636</v>
      </c>
    </row>
    <row r="5" spans="1:14">
      <c r="A5" s="4" t="s">
        <v>751</v>
      </c>
      <c r="L5" s="5" t="n">
        <v>-1560</v>
      </c>
      <c r="M5" s="5" t="n">
        <v>-3688</v>
      </c>
      <c r="N5" s="5" t="n">
        <v>-5275</v>
      </c>
    </row>
    <row r="6" spans="1:14">
      <c r="A6" s="4" t="s">
        <v>752</v>
      </c>
      <c r="M6" s="5" t="n">
        <v>1000</v>
      </c>
      <c r="N6" s="5" t="n">
        <v>1000</v>
      </c>
    </row>
    <row r="7" spans="1:14">
      <c r="A7" s="4" t="s">
        <v>111</v>
      </c>
      <c r="L7" s="5" t="n">
        <v>365044</v>
      </c>
      <c r="M7" s="5" t="n">
        <v>281734</v>
      </c>
      <c r="N7" s="5" t="n">
        <v>258487</v>
      </c>
    </row>
    <row r="8" spans="1:14">
      <c r="A8" s="4" t="s">
        <v>753</v>
      </c>
      <c r="L8" s="5" t="n">
        <v>-5114</v>
      </c>
      <c r="M8" s="5" t="n">
        <v>-4339</v>
      </c>
      <c r="N8" s="5" t="n">
        <v>-3391</v>
      </c>
    </row>
    <row r="9" spans="1:14">
      <c r="A9" s="4" t="s">
        <v>754</v>
      </c>
      <c r="L9" s="5" t="n">
        <v>-1641</v>
      </c>
      <c r="M9" s="5" t="n">
        <v>-1026</v>
      </c>
      <c r="N9" s="5" t="n">
        <v>-3281</v>
      </c>
    </row>
    <row r="10" spans="1:14">
      <c r="A10" s="4" t="s">
        <v>755</v>
      </c>
      <c r="L10" s="6" t="n">
        <v>358289</v>
      </c>
      <c r="M10" s="6" t="n">
        <v>276369</v>
      </c>
      <c r="N10" s="6" t="n">
        <v>251815</v>
      </c>
    </row>
    <row r="11" spans="1:14">
      <c r="A11" s="4" t="s">
        <v>756</v>
      </c>
      <c r="D11" s="5" t="n">
        <v>129771010</v>
      </c>
      <c r="E11" s="5" t="n">
        <v>131169538</v>
      </c>
      <c r="F11" s="5" t="n">
        <v>131279910</v>
      </c>
      <c r="G11" s="5" t="n">
        <v>130819217</v>
      </c>
      <c r="H11" s="5" t="n">
        <v>130704217</v>
      </c>
      <c r="I11" s="5" t="n">
        <v>114237979</v>
      </c>
      <c r="J11" s="5" t="n">
        <v>74597036</v>
      </c>
      <c r="K11" s="5" t="n">
        <v>74503298</v>
      </c>
      <c r="L11" s="5" t="n">
        <v>130758169</v>
      </c>
      <c r="M11" s="5" t="n">
        <v>98707696</v>
      </c>
      <c r="N11" s="5" t="n">
        <v>74354162</v>
      </c>
    </row>
    <row r="12" spans="1:14">
      <c r="A12" s="4" t="s">
        <v>757</v>
      </c>
      <c r="D12" s="5" t="n">
        <v>129771010</v>
      </c>
      <c r="E12" s="5" t="n">
        <v>131169538</v>
      </c>
      <c r="F12" s="5" t="n">
        <v>131279910</v>
      </c>
      <c r="G12" s="5" t="n">
        <v>130819217</v>
      </c>
      <c r="H12" s="5" t="n">
        <v>130704217</v>
      </c>
      <c r="I12" s="5" t="n">
        <v>114237979</v>
      </c>
      <c r="J12" s="5" t="n">
        <v>74597036</v>
      </c>
      <c r="K12" s="5" t="n">
        <v>74503298</v>
      </c>
      <c r="L12" s="5" t="n">
        <v>130758169</v>
      </c>
      <c r="M12" s="5" t="n">
        <v>98707696</v>
      </c>
      <c r="N12" s="5" t="n">
        <v>74354162</v>
      </c>
    </row>
    <row r="13" spans="1:14">
      <c r="A13" s="4" t="s">
        <v>758</v>
      </c>
      <c r="D13" s="7" t="n">
        <v>0.38</v>
      </c>
      <c r="E13" s="7" t="n">
        <v>0.55</v>
      </c>
      <c r="F13" s="7" t="n">
        <v>0.64</v>
      </c>
      <c r="G13" s="7" t="n">
        <v>1.16</v>
      </c>
      <c r="H13" s="7" t="n">
        <v>0.55</v>
      </c>
      <c r="I13" s="7" t="n">
        <v>0.52</v>
      </c>
      <c r="J13" s="7" t="n">
        <v>0.82</v>
      </c>
      <c r="K13" s="7" t="n">
        <v>1.1</v>
      </c>
      <c r="L13" s="7" t="n">
        <v>2.74</v>
      </c>
      <c r="M13" s="7" t="n">
        <v>2.8</v>
      </c>
      <c r="N13" s="7" t="n">
        <v>3.39</v>
      </c>
    </row>
    <row r="14" spans="1:14">
      <c r="A14" s="4" t="s">
        <v>759</v>
      </c>
      <c r="D14" s="7" t="n">
        <v>0.38</v>
      </c>
      <c r="E14" s="7" t="n">
        <v>0.55</v>
      </c>
      <c r="F14" s="7" t="n">
        <v>0.64</v>
      </c>
      <c r="G14" s="7" t="n">
        <v>1.16</v>
      </c>
      <c r="H14" s="7" t="n">
        <v>0.55</v>
      </c>
      <c r="I14" s="7" t="n">
        <v>0.52</v>
      </c>
      <c r="J14" s="7" t="n">
        <v>0.82</v>
      </c>
      <c r="K14" s="7" t="n">
        <v>1.1</v>
      </c>
      <c r="L14" s="7" t="n">
        <v>2.74</v>
      </c>
      <c r="M14" s="7" t="n">
        <v>2.8</v>
      </c>
      <c r="N14" s="7" t="n">
        <v>3.39</v>
      </c>
    </row>
    <row r="15" spans="1:14">
      <c r="A15" s="4" t="s">
        <v>760</v>
      </c>
      <c r="L15" s="5" t="n">
        <v>1658908</v>
      </c>
      <c r="M15" s="5" t="n">
        <v>1466404</v>
      </c>
      <c r="N15" s="5" t="n">
        <v>922386</v>
      </c>
    </row>
    <row r="16" spans="1:14">
      <c r="A16" s="4" t="s">
        <v>623</v>
      </c>
    </row>
    <row r="17" spans="1:14">
      <c r="A17" s="3" t="s">
        <v>748</v>
      </c>
    </row>
    <row r="18" spans="1:14">
      <c r="A18" s="4" t="s">
        <v>761</v>
      </c>
      <c r="M18" s="6" t="n">
        <v>1000</v>
      </c>
      <c r="N18" s="6" t="n">
        <v>1000</v>
      </c>
    </row>
    <row r="19" spans="1:14">
      <c r="A19" s="4" t="s">
        <v>429</v>
      </c>
    </row>
    <row r="20" spans="1:14">
      <c r="A20" s="3" t="s">
        <v>748</v>
      </c>
    </row>
    <row r="21" spans="1:14">
      <c r="A21" s="4" t="s">
        <v>430</v>
      </c>
      <c r="L21" s="4" t="s">
        <v>431</v>
      </c>
    </row>
    <row r="22" spans="1:14">
      <c r="A22" s="4" t="s">
        <v>432</v>
      </c>
    </row>
    <row r="23" spans="1:14">
      <c r="A23" s="3" t="s">
        <v>748</v>
      </c>
    </row>
    <row r="24" spans="1:14">
      <c r="A24" s="4" t="s">
        <v>430</v>
      </c>
      <c r="L24" s="4" t="s">
        <v>433</v>
      </c>
    </row>
    <row r="25" spans="1:14">
      <c r="A25" s="4" t="s">
        <v>434</v>
      </c>
    </row>
    <row r="26" spans="1:14">
      <c r="A26" s="3" t="s">
        <v>748</v>
      </c>
    </row>
    <row r="27" spans="1:14">
      <c r="A27" s="4" t="s">
        <v>430</v>
      </c>
      <c r="L27" s="4" t="s">
        <v>435</v>
      </c>
    </row>
    <row r="28" spans="1:14">
      <c r="A28" s="4" t="s">
        <v>361</v>
      </c>
    </row>
    <row r="29" spans="1:14">
      <c r="A29" s="3" t="s">
        <v>748</v>
      </c>
    </row>
    <row r="30" spans="1:14">
      <c r="A30" s="4" t="s">
        <v>749</v>
      </c>
      <c r="L30" s="6" t="n">
        <v>366604</v>
      </c>
      <c r="M30" s="5" t="n">
        <v>303638</v>
      </c>
      <c r="N30" s="5" t="n">
        <v>339398</v>
      </c>
    </row>
    <row r="31" spans="1:14">
      <c r="A31" s="4" t="s">
        <v>762</v>
      </c>
      <c r="L31" s="5" t="n">
        <v>-1265</v>
      </c>
      <c r="M31" s="5" t="n">
        <v>-1943</v>
      </c>
      <c r="N31" s="5" t="n">
        <v>-2985</v>
      </c>
    </row>
    <row r="32" spans="1:14">
      <c r="A32" s="4" t="s">
        <v>111</v>
      </c>
      <c r="L32" s="5" t="n">
        <v>365339</v>
      </c>
      <c r="M32" s="5" t="n">
        <v>301695</v>
      </c>
      <c r="N32" s="5" t="n">
        <v>336413</v>
      </c>
    </row>
    <row r="33" spans="1:14">
      <c r="A33" s="4" t="s">
        <v>753</v>
      </c>
      <c r="L33" s="5" t="n">
        <v>-5114</v>
      </c>
      <c r="M33" s="5" t="n">
        <v>-4339</v>
      </c>
      <c r="N33" s="5" t="n">
        <v>-3391</v>
      </c>
    </row>
    <row r="34" spans="1:14">
      <c r="A34" s="4" t="s">
        <v>754</v>
      </c>
      <c r="L34" s="5" t="n">
        <v>-1627</v>
      </c>
      <c r="M34" s="5" t="n">
        <v>-680</v>
      </c>
      <c r="N34" s="5" t="n">
        <v>-1548</v>
      </c>
    </row>
    <row r="35" spans="1:14">
      <c r="A35" s="4" t="s">
        <v>755</v>
      </c>
      <c r="L35" s="6" t="n">
        <v>358598</v>
      </c>
      <c r="M35" s="6" t="n">
        <v>296676</v>
      </c>
      <c r="N35" s="6" t="n">
        <v>331474</v>
      </c>
    </row>
    <row r="36" spans="1:14">
      <c r="A36" s="4" t="s">
        <v>756</v>
      </c>
      <c r="L36" s="5" t="n">
        <v>131310000</v>
      </c>
      <c r="M36" s="5" t="n">
        <v>132024000</v>
      </c>
      <c r="N36" s="5" t="n">
        <v>131805000</v>
      </c>
    </row>
    <row r="37" spans="1:14">
      <c r="A37" s="4" t="s">
        <v>757</v>
      </c>
      <c r="L37" s="5" t="n">
        <v>131310000</v>
      </c>
      <c r="M37" s="5" t="n">
        <v>132024000</v>
      </c>
      <c r="N37" s="5" t="n">
        <v>131805000</v>
      </c>
    </row>
    <row r="38" spans="1:14">
      <c r="A38" s="4" t="s">
        <v>758</v>
      </c>
      <c r="L38" s="7" t="n">
        <v>2.73</v>
      </c>
      <c r="M38" s="7" t="n">
        <v>2.25</v>
      </c>
      <c r="N38" s="7" t="n">
        <v>2.51</v>
      </c>
    </row>
    <row r="39" spans="1:14">
      <c r="A39" s="4" t="s">
        <v>759</v>
      </c>
      <c r="L39" s="7" t="n">
        <v>2.73</v>
      </c>
      <c r="M39" s="7" t="n">
        <v>2.25</v>
      </c>
      <c r="N39" s="7" t="n">
        <v>2.51</v>
      </c>
    </row>
    <row r="40" spans="1:14">
      <c r="A40" s="4" t="s">
        <v>760</v>
      </c>
      <c r="L40" s="5" t="n">
        <v>1658908</v>
      </c>
      <c r="M40" s="5" t="n">
        <v>1466404</v>
      </c>
      <c r="N40" s="5" t="n">
        <v>922386</v>
      </c>
    </row>
    <row r="41" spans="1:14">
      <c r="A41" s="4" t="s">
        <v>439</v>
      </c>
    </row>
    <row r="42" spans="1:14">
      <c r="A42" s="3" t="s">
        <v>748</v>
      </c>
    </row>
    <row r="43" spans="1:14">
      <c r="A43" s="4" t="s">
        <v>440</v>
      </c>
      <c r="L43" s="5" t="n">
        <v>56128141</v>
      </c>
    </row>
    <row r="44" spans="1:14">
      <c r="A44" s="4" t="s">
        <v>443</v>
      </c>
    </row>
    <row r="45" spans="1:14">
      <c r="A45" s="3" t="s">
        <v>748</v>
      </c>
    </row>
    <row r="46" spans="1:14">
      <c r="A46" s="4" t="s">
        <v>430</v>
      </c>
      <c r="C46" s="4" t="s">
        <v>431</v>
      </c>
    </row>
    <row r="47" spans="1:14">
      <c r="A47" s="4" t="s">
        <v>446</v>
      </c>
    </row>
    <row r="48" spans="1:14">
      <c r="A48" s="3" t="s">
        <v>748</v>
      </c>
    </row>
    <row r="49" spans="1:14">
      <c r="A49" s="4" t="s">
        <v>214</v>
      </c>
      <c r="L49" s="5" t="n">
        <v>1322388</v>
      </c>
    </row>
    <row r="50" spans="1:14">
      <c r="A50" s="4" t="s">
        <v>448</v>
      </c>
    </row>
    <row r="51" spans="1:14">
      <c r="A51" s="3" t="s">
        <v>748</v>
      </c>
    </row>
    <row r="52" spans="1:14">
      <c r="A52" s="4" t="s">
        <v>430</v>
      </c>
      <c r="B52" s="4" t="s">
        <v>433</v>
      </c>
    </row>
    <row r="53" spans="1:14">
      <c r="A53" s="4" t="s">
        <v>449</v>
      </c>
    </row>
    <row r="54" spans="1:14">
      <c r="A54" s="3" t="s">
        <v>748</v>
      </c>
    </row>
    <row r="55" spans="1:14">
      <c r="A55" s="4" t="s">
        <v>430</v>
      </c>
      <c r="B55" s="4" t="s">
        <v>435</v>
      </c>
    </row>
    <row r="56" spans="1:14">
      <c r="A56" s="4" t="s">
        <v>458</v>
      </c>
    </row>
    <row r="57" spans="1:14">
      <c r="A57" s="3" t="s">
        <v>748</v>
      </c>
    </row>
    <row r="58" spans="1:14">
      <c r="A58" s="4" t="s">
        <v>430</v>
      </c>
      <c r="B58" s="4" t="s">
        <v>433</v>
      </c>
    </row>
    <row r="59" spans="1:14">
      <c r="A59" s="4" t="s">
        <v>459</v>
      </c>
    </row>
    <row r="60" spans="1:14">
      <c r="A60" s="3" t="s">
        <v>748</v>
      </c>
    </row>
    <row r="61" spans="1:14">
      <c r="A61" s="4" t="s">
        <v>430</v>
      </c>
      <c r="B61" s="4" t="s">
        <v>435</v>
      </c>
    </row>
    <row r="62" spans="1:14">
      <c r="A62" s="4" t="s">
        <v>450</v>
      </c>
    </row>
    <row r="63" spans="1:14">
      <c r="A63" s="3" t="s">
        <v>748</v>
      </c>
    </row>
    <row r="64" spans="1:14">
      <c r="A64" s="4" t="s">
        <v>430</v>
      </c>
      <c r="B64" s="4" t="s">
        <v>433</v>
      </c>
    </row>
    <row r="65" spans="1:14">
      <c r="A65" s="4" t="s">
        <v>451</v>
      </c>
    </row>
    <row r="66" spans="1:14">
      <c r="A66" s="3" t="s">
        <v>748</v>
      </c>
    </row>
    <row r="67" spans="1:14">
      <c r="A67" s="4" t="s">
        <v>430</v>
      </c>
      <c r="B67" s="4" t="s">
        <v>435</v>
      </c>
    </row>
    <row r="68" spans="1:14">
      <c r="A68" s="4" t="s">
        <v>763</v>
      </c>
    </row>
    <row r="69" spans="1:14">
      <c r="A69" s="3" t="s">
        <v>748</v>
      </c>
    </row>
    <row r="70" spans="1:14">
      <c r="A70" s="4" t="s">
        <v>440</v>
      </c>
      <c r="C70" s="5" t="n">
        <v>28141</v>
      </c>
    </row>
    <row r="71" spans="1:14">
      <c r="A71" s="4" t="s">
        <v>764</v>
      </c>
    </row>
    <row r="72" spans="1:14">
      <c r="A72" s="3" t="s">
        <v>748</v>
      </c>
    </row>
    <row r="73" spans="1:14">
      <c r="A73" s="4" t="s">
        <v>440</v>
      </c>
      <c r="B73" s="5" t="n">
        <v>29188997</v>
      </c>
    </row>
    <row r="74" spans="1:14">
      <c r="A74" s="4" t="s">
        <v>214</v>
      </c>
      <c r="B74" s="5" t="n">
        <v>1322388</v>
      </c>
    </row>
    <row r="75" spans="1:14">
      <c r="A75" s="4" t="s">
        <v>765</v>
      </c>
    </row>
    <row r="76" spans="1:14">
      <c r="A76" s="3" t="s">
        <v>748</v>
      </c>
    </row>
    <row r="77" spans="1:14">
      <c r="A77" s="4" t="s">
        <v>440</v>
      </c>
      <c r="C77" s="5" t="n">
        <v>56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87</v>
      </c>
    </row>
    <row r="3" spans="1:4">
      <c r="A3" s="4" t="s">
        <v>767</v>
      </c>
    </row>
    <row r="4" spans="1:4">
      <c r="A4" s="3" t="s">
        <v>768</v>
      </c>
    </row>
    <row r="5" spans="1:4">
      <c r="A5" s="4" t="s">
        <v>769</v>
      </c>
      <c r="B5" s="9" t="n">
        <v>19.9</v>
      </c>
      <c r="C5" s="9" t="n">
        <v>18.7</v>
      </c>
      <c r="D5" s="9" t="n">
        <v>1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3</v>
      </c>
      <c r="D2" s="2" t="s">
        <v>87</v>
      </c>
    </row>
    <row r="3" spans="1:4">
      <c r="A3" s="3" t="s">
        <v>771</v>
      </c>
    </row>
    <row r="4" spans="1:4">
      <c r="A4" s="4" t="s">
        <v>772</v>
      </c>
      <c r="B4" s="6" t="n">
        <v>127298</v>
      </c>
      <c r="C4" s="6" t="n">
        <v>113482</v>
      </c>
    </row>
    <row r="5" spans="1:4">
      <c r="A5" s="4" t="s">
        <v>773</v>
      </c>
      <c r="B5" s="5" t="n">
        <v>4462</v>
      </c>
      <c r="C5" s="5" t="n">
        <v>4587</v>
      </c>
      <c r="D5" s="6" t="n">
        <v>4493</v>
      </c>
    </row>
    <row r="6" spans="1:4">
      <c r="A6" s="4" t="s">
        <v>774</v>
      </c>
      <c r="B6" s="5" t="n">
        <v>-8562</v>
      </c>
      <c r="C6" s="5" t="n">
        <v>13501</v>
      </c>
    </row>
    <row r="7" spans="1:4">
      <c r="A7" s="4" t="s">
        <v>775</v>
      </c>
      <c r="B7" s="5" t="n">
        <v>-4240</v>
      </c>
      <c r="C7" s="5" t="n">
        <v>-4272</v>
      </c>
    </row>
    <row r="8" spans="1:4">
      <c r="A8" s="4" t="s">
        <v>776</v>
      </c>
      <c r="B8" s="5" t="n">
        <v>118958</v>
      </c>
      <c r="C8" s="5" t="n">
        <v>127298</v>
      </c>
      <c r="D8" s="5" t="n">
        <v>113482</v>
      </c>
    </row>
    <row r="9" spans="1:4">
      <c r="A9" s="3" t="s">
        <v>777</v>
      </c>
    </row>
    <row r="10" spans="1:4">
      <c r="A10" s="4" t="s">
        <v>778</v>
      </c>
      <c r="B10" s="5" t="n">
        <v>81981</v>
      </c>
      <c r="C10" s="5" t="n">
        <v>71412</v>
      </c>
    </row>
    <row r="11" spans="1:4">
      <c r="A11" s="4" t="s">
        <v>779</v>
      </c>
      <c r="B11" s="5" t="n">
        <v>4187</v>
      </c>
      <c r="C11" s="5" t="n">
        <v>2971</v>
      </c>
    </row>
    <row r="12" spans="1:4">
      <c r="A12" s="4" t="s">
        <v>780</v>
      </c>
      <c r="B12" s="5" t="n">
        <v>-6105</v>
      </c>
      <c r="C12" s="5" t="n">
        <v>11870</v>
      </c>
    </row>
    <row r="13" spans="1:4">
      <c r="A13" s="4" t="s">
        <v>775</v>
      </c>
      <c r="B13" s="5" t="n">
        <v>-4240</v>
      </c>
      <c r="C13" s="5" t="n">
        <v>-4272</v>
      </c>
    </row>
    <row r="14" spans="1:4">
      <c r="A14" s="4" t="s">
        <v>781</v>
      </c>
      <c r="B14" s="5" t="n">
        <v>75823</v>
      </c>
      <c r="C14" s="5" t="n">
        <v>81981</v>
      </c>
      <c r="D14" s="6" t="n">
        <v>71412</v>
      </c>
    </row>
    <row r="15" spans="1:4">
      <c r="A15" s="4" t="s">
        <v>782</v>
      </c>
      <c r="B15" s="5" t="n">
        <v>-43135</v>
      </c>
      <c r="C15" s="5" t="n">
        <v>-45317</v>
      </c>
    </row>
    <row r="16" spans="1:4">
      <c r="A16" s="3" t="s">
        <v>783</v>
      </c>
    </row>
    <row r="17" spans="1:4">
      <c r="A17" s="4" t="s">
        <v>784</v>
      </c>
      <c r="B17" s="5" t="n">
        <v>-43135</v>
      </c>
      <c r="C17" s="5" t="n">
        <v>-45317</v>
      </c>
    </row>
    <row r="18" spans="1:4">
      <c r="A18" s="3" t="s">
        <v>785</v>
      </c>
    </row>
    <row r="19" spans="1:4">
      <c r="A19" s="4" t="s">
        <v>131</v>
      </c>
      <c r="B19" s="5" t="n">
        <v>-1126</v>
      </c>
      <c r="C19" s="5" t="n">
        <v>-1312</v>
      </c>
    </row>
    <row r="20" spans="1:4">
      <c r="A20" s="4" t="s">
        <v>786</v>
      </c>
      <c r="B20" s="5" t="n">
        <v>-41697</v>
      </c>
      <c r="C20" s="5" t="n">
        <v>-41979</v>
      </c>
    </row>
    <row r="21" spans="1:4">
      <c r="A21" s="4" t="s">
        <v>787</v>
      </c>
      <c r="B21" s="6" t="n">
        <v>-42823</v>
      </c>
      <c r="C21" s="6" t="n">
        <v>-43291</v>
      </c>
    </row>
    <row r="22" spans="1:4">
      <c r="A22" s="3" t="s">
        <v>788</v>
      </c>
    </row>
    <row r="23" spans="1:4">
      <c r="A23" s="4" t="s">
        <v>789</v>
      </c>
      <c r="B23" s="4" t="s">
        <v>790</v>
      </c>
      <c r="C23" s="4" t="s">
        <v>791</v>
      </c>
    </row>
    <row r="24" spans="1:4">
      <c r="A24" s="3" t="s">
        <v>792</v>
      </c>
    </row>
    <row r="25" spans="1:4">
      <c r="A25" s="4" t="s">
        <v>789</v>
      </c>
      <c r="B25" s="4" t="s">
        <v>791</v>
      </c>
      <c r="C25" s="4" t="s">
        <v>793</v>
      </c>
    </row>
    <row r="26" spans="1:4">
      <c r="A26" s="4" t="s">
        <v>794</v>
      </c>
      <c r="B26" s="4" t="s">
        <v>795</v>
      </c>
      <c r="C26" s="4" t="s">
        <v>7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6</v>
      </c>
      <c r="B1" s="2" t="s">
        <v>1</v>
      </c>
    </row>
    <row r="2" spans="1:3">
      <c r="B2" s="2" t="s">
        <v>2</v>
      </c>
      <c r="C2" s="2" t="s">
        <v>33</v>
      </c>
    </row>
    <row r="3" spans="1:3">
      <c r="A3" s="3" t="s">
        <v>797</v>
      </c>
    </row>
    <row r="4" spans="1:3">
      <c r="A4" s="4" t="s">
        <v>798</v>
      </c>
      <c r="B4" s="4" t="s">
        <v>799</v>
      </c>
    </row>
    <row r="5" spans="1:3">
      <c r="A5" s="4" t="s">
        <v>800</v>
      </c>
      <c r="B5" s="4" t="s">
        <v>616</v>
      </c>
    </row>
    <row r="6" spans="1:3">
      <c r="A6" s="4" t="s">
        <v>801</v>
      </c>
      <c r="B6" s="4" t="s">
        <v>802</v>
      </c>
      <c r="C6" s="4" t="s">
        <v>803</v>
      </c>
    </row>
    <row r="7" spans="1:3">
      <c r="A7" s="4" t="s">
        <v>49</v>
      </c>
    </row>
    <row r="8" spans="1:3">
      <c r="A8" s="3" t="s">
        <v>797</v>
      </c>
    </row>
    <row r="9" spans="1:3">
      <c r="A9" s="4" t="s">
        <v>800</v>
      </c>
      <c r="B9" s="4" t="s">
        <v>804</v>
      </c>
    </row>
    <row r="10" spans="1:3">
      <c r="A10" s="4" t="s">
        <v>805</v>
      </c>
    </row>
    <row r="11" spans="1:3">
      <c r="A11" s="3" t="s">
        <v>797</v>
      </c>
    </row>
    <row r="12" spans="1:3">
      <c r="A12" s="4" t="s">
        <v>800</v>
      </c>
      <c r="B12" s="4" t="s">
        <v>806</v>
      </c>
    </row>
    <row r="13" spans="1:3">
      <c r="A13" s="4" t="s">
        <v>807</v>
      </c>
    </row>
    <row r="14" spans="1:3">
      <c r="A14" s="3" t="s">
        <v>797</v>
      </c>
    </row>
    <row r="15" spans="1:3">
      <c r="A15" s="4" t="s">
        <v>800</v>
      </c>
      <c r="B15" s="4" t="s">
        <v>8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9</v>
      </c>
      <c r="C1" s="2" t="s">
        <v>1</v>
      </c>
    </row>
    <row r="2" spans="1:5">
      <c r="C2" s="2" t="s">
        <v>2</v>
      </c>
      <c r="D2" s="2" t="s">
        <v>33</v>
      </c>
      <c r="E2" s="2" t="s">
        <v>87</v>
      </c>
    </row>
    <row r="3" spans="1:5">
      <c r="A3" s="3" t="s">
        <v>810</v>
      </c>
    </row>
    <row r="4" spans="1:5">
      <c r="A4" s="4" t="s">
        <v>125</v>
      </c>
      <c r="C4" s="6" t="n">
        <v>5069</v>
      </c>
      <c r="D4" s="6" t="n">
        <v>-13400</v>
      </c>
      <c r="E4" s="6" t="n">
        <v>-3983</v>
      </c>
    </row>
    <row r="5" spans="1:5">
      <c r="A5" s="4" t="s">
        <v>130</v>
      </c>
    </row>
    <row r="6" spans="1:5">
      <c r="A6" s="3" t="s">
        <v>811</v>
      </c>
    </row>
    <row r="7" spans="1:5">
      <c r="A7" s="4" t="s">
        <v>812</v>
      </c>
      <c r="E7" s="5" t="n">
        <v>2205</v>
      </c>
    </row>
    <row r="8" spans="1:5">
      <c r="A8" s="4" t="s">
        <v>773</v>
      </c>
      <c r="C8" s="5" t="n">
        <v>4462</v>
      </c>
      <c r="D8" s="5" t="n">
        <v>4587</v>
      </c>
      <c r="E8" s="5" t="n">
        <v>4493</v>
      </c>
    </row>
    <row r="9" spans="1:5">
      <c r="A9" s="4" t="s">
        <v>794</v>
      </c>
      <c r="C9" s="5" t="n">
        <v>-5784</v>
      </c>
      <c r="D9" s="5" t="n">
        <v>-4978</v>
      </c>
      <c r="E9" s="5" t="n">
        <v>-5138</v>
      </c>
    </row>
    <row r="10" spans="1:5">
      <c r="A10" s="4" t="s">
        <v>132</v>
      </c>
      <c r="C10" s="5" t="n">
        <v>186</v>
      </c>
      <c r="D10" s="5" t="n">
        <v>186</v>
      </c>
    </row>
    <row r="11" spans="1:5">
      <c r="A11" s="4" t="s">
        <v>813</v>
      </c>
      <c r="C11" s="5" t="n">
        <v>3608</v>
      </c>
      <c r="D11" s="5" t="n">
        <v>3054</v>
      </c>
      <c r="E11" s="5" t="n">
        <v>2952</v>
      </c>
    </row>
    <row r="12" spans="1:5">
      <c r="A12" s="4" t="s">
        <v>814</v>
      </c>
      <c r="C12" s="5" t="n">
        <v>2472</v>
      </c>
      <c r="D12" s="5" t="n">
        <v>2849</v>
      </c>
      <c r="E12" s="5" t="n">
        <v>4512</v>
      </c>
    </row>
    <row r="13" spans="1:5">
      <c r="A13" s="3" t="s">
        <v>810</v>
      </c>
    </row>
    <row r="14" spans="1:5">
      <c r="A14" s="4" t="s">
        <v>786</v>
      </c>
      <c r="C14" s="5" t="n">
        <v>-3326</v>
      </c>
      <c r="D14" s="5" t="n">
        <v>-6610</v>
      </c>
      <c r="E14" s="5" t="n">
        <v>-2589</v>
      </c>
    </row>
    <row r="15" spans="1:5">
      <c r="A15" s="4" t="s">
        <v>815</v>
      </c>
      <c r="B15" s="4" t="s">
        <v>133</v>
      </c>
      <c r="C15" s="5" t="n">
        <v>186</v>
      </c>
      <c r="D15" s="5" t="n">
        <v>186</v>
      </c>
    </row>
    <row r="16" spans="1:5">
      <c r="A16" s="4" t="s">
        <v>816</v>
      </c>
      <c r="B16" s="4" t="s">
        <v>133</v>
      </c>
      <c r="C16" s="5" t="n">
        <v>3608</v>
      </c>
      <c r="D16" s="5" t="n">
        <v>3054</v>
      </c>
      <c r="E16" s="5" t="n">
        <v>2952</v>
      </c>
    </row>
    <row r="17" spans="1:5">
      <c r="A17" s="4" t="s">
        <v>125</v>
      </c>
      <c r="C17" s="5" t="n">
        <v>468</v>
      </c>
      <c r="D17" s="5" t="n">
        <v>-3370</v>
      </c>
      <c r="E17" s="5" t="n">
        <v>-1135</v>
      </c>
    </row>
    <row r="18" spans="1:5">
      <c r="A18" s="4" t="s">
        <v>814</v>
      </c>
      <c r="C18" s="5" t="n">
        <v>-2472</v>
      </c>
      <c r="D18" s="5" t="n">
        <v>-2849</v>
      </c>
      <c r="E18" s="6" t="n">
        <v>-4512</v>
      </c>
    </row>
    <row r="19" spans="1:5">
      <c r="A19" s="4" t="s">
        <v>817</v>
      </c>
      <c r="C19" s="6" t="n">
        <v>-2004</v>
      </c>
      <c r="D19" s="6" t="n">
        <v>-6219</v>
      </c>
    </row>
    <row r="20" spans="1:5"/>
    <row r="21" spans="1:5">
      <c r="A21" s="4" t="s">
        <v>133</v>
      </c>
      <c r="B21" s="4" t="s">
        <v>136</v>
      </c>
    </row>
  </sheetData>
  <mergeCells count="4">
    <mergeCell ref="A1:B2"/>
    <mergeCell ref="C1:E1"/>
    <mergeCell ref="A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45</v>
      </c>
    </row>
    <row r="2" spans="1:2">
      <c r="A2" s="3" t="s">
        <v>819</v>
      </c>
    </row>
    <row r="3" spans="1:2">
      <c r="A3" s="5" t="n">
        <v>2019</v>
      </c>
      <c r="B3" s="6" t="n">
        <v>4870</v>
      </c>
    </row>
    <row r="4" spans="1:2">
      <c r="A4" s="5" t="n">
        <v>2020</v>
      </c>
      <c r="B4" s="5" t="n">
        <v>5257</v>
      </c>
    </row>
    <row r="5" spans="1:2">
      <c r="A5" s="5" t="n">
        <v>2021</v>
      </c>
      <c r="B5" s="5" t="n">
        <v>5666</v>
      </c>
    </row>
    <row r="6" spans="1:2">
      <c r="A6" s="5" t="n">
        <v>2022</v>
      </c>
      <c r="B6" s="5" t="n">
        <v>6016</v>
      </c>
    </row>
    <row r="7" spans="1:2">
      <c r="A7" s="5" t="n">
        <v>2023</v>
      </c>
      <c r="B7" s="5" t="n">
        <v>6254</v>
      </c>
    </row>
    <row r="8" spans="1:2">
      <c r="A8" s="4" t="s">
        <v>820</v>
      </c>
      <c r="B8" s="5" t="n">
        <v>34153</v>
      </c>
    </row>
    <row r="9" spans="1:2">
      <c r="A9" s="4" t="s">
        <v>819</v>
      </c>
      <c r="B9" s="5" t="n">
        <v>62216</v>
      </c>
    </row>
    <row r="10" spans="1:2">
      <c r="A10" s="4" t="s">
        <v>821</v>
      </c>
      <c r="B10" s="6" t="n">
        <v>5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822</v>
      </c>
      <c r="B1" s="2" t="s">
        <v>2</v>
      </c>
    </row>
    <row r="2" spans="1:2">
      <c r="A2" s="4" t="s">
        <v>49</v>
      </c>
    </row>
    <row r="3" spans="1:2">
      <c r="A3" s="3" t="s">
        <v>364</v>
      </c>
    </row>
    <row r="4" spans="1:2">
      <c r="A4" s="4" t="s">
        <v>823</v>
      </c>
      <c r="B4" s="4" t="s">
        <v>804</v>
      </c>
    </row>
    <row r="5" spans="1:2">
      <c r="A5" s="4" t="s">
        <v>824</v>
      </c>
    </row>
    <row r="6" spans="1:2">
      <c r="A6" s="3" t="s">
        <v>364</v>
      </c>
    </row>
    <row r="7" spans="1:2">
      <c r="A7" s="4" t="s">
        <v>823</v>
      </c>
      <c r="B7" s="4" t="s">
        <v>825</v>
      </c>
    </row>
    <row r="8" spans="1:2">
      <c r="A8" s="4" t="s">
        <v>826</v>
      </c>
    </row>
    <row r="9" spans="1:2">
      <c r="A9" s="3" t="s">
        <v>364</v>
      </c>
    </row>
    <row r="10" spans="1:2">
      <c r="A10" s="4" t="s">
        <v>823</v>
      </c>
      <c r="B10" s="4" t="s">
        <v>827</v>
      </c>
    </row>
    <row r="11" spans="1:2">
      <c r="A11" s="4" t="s">
        <v>805</v>
      </c>
    </row>
    <row r="12" spans="1:2">
      <c r="A12" s="3" t="s">
        <v>364</v>
      </c>
    </row>
    <row r="13" spans="1:2">
      <c r="A13" s="4" t="s">
        <v>823</v>
      </c>
      <c r="B13" s="4" t="s">
        <v>806</v>
      </c>
    </row>
    <row r="14" spans="1:2">
      <c r="A14" s="4" t="s">
        <v>828</v>
      </c>
    </row>
    <row r="15" spans="1:2">
      <c r="A15" s="3" t="s">
        <v>364</v>
      </c>
    </row>
    <row r="16" spans="1:2">
      <c r="A16" s="4" t="s">
        <v>823</v>
      </c>
      <c r="B16" s="4" t="s">
        <v>507</v>
      </c>
    </row>
    <row r="17" spans="1:2">
      <c r="A17" s="4" t="s">
        <v>829</v>
      </c>
    </row>
    <row r="18" spans="1:2">
      <c r="A18" s="3" t="s">
        <v>364</v>
      </c>
    </row>
    <row r="19" spans="1:2">
      <c r="A19" s="4" t="s">
        <v>823</v>
      </c>
      <c r="B19" s="4" t="s">
        <v>830</v>
      </c>
    </row>
    <row r="20" spans="1:2">
      <c r="A20" s="4" t="s">
        <v>807</v>
      </c>
    </row>
    <row r="21" spans="1:2">
      <c r="A21" s="3" t="s">
        <v>364</v>
      </c>
    </row>
    <row r="22" spans="1:2">
      <c r="A22" s="4" t="s">
        <v>823</v>
      </c>
      <c r="B22" s="4" t="s">
        <v>808</v>
      </c>
    </row>
    <row r="23" spans="1:2">
      <c r="A23" s="4" t="s">
        <v>831</v>
      </c>
    </row>
    <row r="24" spans="1:2">
      <c r="A24" s="3" t="s">
        <v>364</v>
      </c>
    </row>
    <row r="25" spans="1:2">
      <c r="A25" s="4" t="s">
        <v>823</v>
      </c>
      <c r="B25" s="4" t="s">
        <v>588</v>
      </c>
    </row>
    <row r="26" spans="1:2">
      <c r="A26" s="4" t="s">
        <v>832</v>
      </c>
    </row>
    <row r="27" spans="1:2">
      <c r="A27" s="3" t="s">
        <v>364</v>
      </c>
    </row>
    <row r="28" spans="1:2">
      <c r="A28" s="4" t="s">
        <v>823</v>
      </c>
      <c r="B28" s="4" t="s">
        <v>5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3</v>
      </c>
      <c r="D1" s="2" t="s">
        <v>87</v>
      </c>
    </row>
    <row r="2" spans="1:4">
      <c r="A2" s="3" t="s">
        <v>364</v>
      </c>
    </row>
    <row r="3" spans="1:4">
      <c r="A3" s="4" t="s">
        <v>834</v>
      </c>
      <c r="B3" s="6" t="n">
        <v>75823</v>
      </c>
      <c r="C3" s="6" t="n">
        <v>81981</v>
      </c>
      <c r="D3" s="6" t="n">
        <v>71412</v>
      </c>
    </row>
    <row r="4" spans="1:4">
      <c r="A4" s="4" t="s">
        <v>835</v>
      </c>
    </row>
    <row r="5" spans="1:4">
      <c r="A5" s="3" t="s">
        <v>364</v>
      </c>
    </row>
    <row r="6" spans="1:4">
      <c r="A6" s="4" t="s">
        <v>834</v>
      </c>
      <c r="B6" s="5" t="n">
        <v>5277</v>
      </c>
      <c r="C6" s="5" t="n">
        <v>1439</v>
      </c>
    </row>
    <row r="7" spans="1:4">
      <c r="A7" s="4" t="s">
        <v>836</v>
      </c>
    </row>
    <row r="8" spans="1:4">
      <c r="A8" s="3" t="s">
        <v>364</v>
      </c>
    </row>
    <row r="9" spans="1:4">
      <c r="A9" s="4" t="s">
        <v>834</v>
      </c>
      <c r="B9" s="5" t="n">
        <v>21862</v>
      </c>
      <c r="C9" s="5" t="n">
        <v>26031</v>
      </c>
    </row>
    <row r="10" spans="1:4">
      <c r="A10" s="4" t="s">
        <v>837</v>
      </c>
    </row>
    <row r="11" spans="1:4">
      <c r="A11" s="3" t="s">
        <v>364</v>
      </c>
    </row>
    <row r="12" spans="1:4">
      <c r="A12" s="4" t="s">
        <v>834</v>
      </c>
      <c r="B12" s="5" t="n">
        <v>5259</v>
      </c>
      <c r="C12" s="5" t="n">
        <v>6120</v>
      </c>
    </row>
    <row r="13" spans="1:4">
      <c r="A13" s="4" t="s">
        <v>838</v>
      </c>
    </row>
    <row r="14" spans="1:4">
      <c r="A14" s="3" t="s">
        <v>364</v>
      </c>
    </row>
    <row r="15" spans="1:4">
      <c r="A15" s="4" t="s">
        <v>834</v>
      </c>
      <c r="B15" s="5" t="n">
        <v>10593</v>
      </c>
      <c r="C15" s="5" t="n">
        <v>15015</v>
      </c>
    </row>
    <row r="16" spans="1:4">
      <c r="A16" s="4" t="s">
        <v>839</v>
      </c>
    </row>
    <row r="17" spans="1:4">
      <c r="A17" s="3" t="s">
        <v>364</v>
      </c>
    </row>
    <row r="18" spans="1:4">
      <c r="A18" s="4" t="s">
        <v>834</v>
      </c>
      <c r="B18" s="5" t="n">
        <v>4808</v>
      </c>
      <c r="C18" s="5" t="n">
        <v>6528</v>
      </c>
    </row>
    <row r="19" spans="1:4">
      <c r="A19" s="4" t="s">
        <v>840</v>
      </c>
    </row>
    <row r="20" spans="1:4">
      <c r="A20" s="3" t="s">
        <v>364</v>
      </c>
    </row>
    <row r="21" spans="1:4">
      <c r="A21" s="4" t="s">
        <v>834</v>
      </c>
      <c r="B21" s="5" t="n">
        <v>15777</v>
      </c>
      <c r="C21" s="5" t="n">
        <v>13546</v>
      </c>
    </row>
    <row r="22" spans="1:4">
      <c r="A22" s="4" t="s">
        <v>841</v>
      </c>
    </row>
    <row r="23" spans="1:4">
      <c r="A23" s="3" t="s">
        <v>364</v>
      </c>
    </row>
    <row r="24" spans="1:4">
      <c r="A24" s="4" t="s">
        <v>834</v>
      </c>
      <c r="B24" s="5" t="n">
        <v>4508</v>
      </c>
      <c r="C24" s="5" t="n">
        <v>4325</v>
      </c>
    </row>
    <row r="25" spans="1:4">
      <c r="A25" s="4" t="s">
        <v>842</v>
      </c>
    </row>
    <row r="26" spans="1:4">
      <c r="A26" s="3" t="s">
        <v>364</v>
      </c>
    </row>
    <row r="27" spans="1:4">
      <c r="A27" s="4" t="s">
        <v>834</v>
      </c>
      <c r="B27" s="5" t="n">
        <v>5034</v>
      </c>
      <c r="C27" s="5" t="n">
        <v>3754</v>
      </c>
    </row>
    <row r="28" spans="1:4">
      <c r="A28" s="4" t="s">
        <v>843</v>
      </c>
    </row>
    <row r="29" spans="1:4">
      <c r="A29" s="3" t="s">
        <v>364</v>
      </c>
    </row>
    <row r="30" spans="1:4">
      <c r="A30" s="4" t="s">
        <v>834</v>
      </c>
      <c r="B30" s="6" t="n">
        <v>2705</v>
      </c>
      <c r="C30" s="6" t="n">
        <v>52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3</v>
      </c>
      <c r="D2" s="2" t="s">
        <v>87</v>
      </c>
      <c r="E2" s="2" t="s">
        <v>845</v>
      </c>
    </row>
    <row r="3" spans="1:5">
      <c r="A3" s="3" t="s">
        <v>846</v>
      </c>
    </row>
    <row r="4" spans="1:5">
      <c r="A4" s="4" t="s">
        <v>847</v>
      </c>
      <c r="B4" s="5" t="n">
        <v>1694026</v>
      </c>
      <c r="C4" s="5" t="n">
        <v>1604748</v>
      </c>
      <c r="D4" s="5" t="n">
        <v>939793</v>
      </c>
    </row>
    <row r="5" spans="1:5">
      <c r="A5" s="4" t="s">
        <v>848</v>
      </c>
      <c r="B5" s="5" t="n">
        <v>511305</v>
      </c>
      <c r="C5" s="5" t="n">
        <v>475310</v>
      </c>
      <c r="D5" s="5" t="n">
        <v>960992</v>
      </c>
    </row>
    <row r="6" spans="1:5">
      <c r="A6" s="4" t="s">
        <v>849</v>
      </c>
      <c r="B6" s="5" t="n">
        <v>-331502</v>
      </c>
      <c r="C6" s="5" t="n">
        <v>-350516</v>
      </c>
      <c r="D6" s="5" t="n">
        <v>-284272</v>
      </c>
    </row>
    <row r="7" spans="1:5">
      <c r="A7" s="4" t="s">
        <v>850</v>
      </c>
      <c r="B7" s="5" t="n">
        <v>-45749</v>
      </c>
      <c r="C7" s="5" t="n">
        <v>-35516</v>
      </c>
      <c r="D7" s="5" t="n">
        <v>-11765</v>
      </c>
    </row>
    <row r="8" spans="1:5">
      <c r="A8" s="4" t="s">
        <v>851</v>
      </c>
      <c r="B8" s="5" t="n">
        <v>1828080</v>
      </c>
      <c r="C8" s="5" t="n">
        <v>1694026</v>
      </c>
      <c r="D8" s="5" t="n">
        <v>1604748</v>
      </c>
    </row>
    <row r="9" spans="1:5">
      <c r="A9" s="3" t="s">
        <v>852</v>
      </c>
    </row>
    <row r="10" spans="1:5">
      <c r="A10" s="4" t="s">
        <v>853</v>
      </c>
      <c r="B10" s="7" t="n">
        <v>19.62</v>
      </c>
      <c r="C10" s="7" t="n">
        <v>23.19</v>
      </c>
      <c r="D10" s="7" t="n">
        <v>36.8</v>
      </c>
    </row>
    <row r="11" spans="1:5">
      <c r="A11" s="4" t="s">
        <v>854</v>
      </c>
      <c r="B11" s="11" t="n">
        <v>20.4</v>
      </c>
      <c r="C11" s="11" t="n">
        <v>23.17</v>
      </c>
      <c r="D11" s="11" t="n">
        <v>12.38</v>
      </c>
    </row>
    <row r="12" spans="1:5">
      <c r="A12" s="4" t="s">
        <v>855</v>
      </c>
      <c r="B12" s="11" t="n">
        <v>34.61</v>
      </c>
      <c r="C12" s="11" t="n">
        <v>40.73</v>
      </c>
      <c r="D12" s="11" t="n">
        <v>31.51</v>
      </c>
    </row>
    <row r="13" spans="1:5">
      <c r="A13" s="4" t="s">
        <v>856</v>
      </c>
      <c r="B13" s="11" t="n">
        <v>17.4</v>
      </c>
      <c r="C13" s="11" t="n">
        <v>20.01</v>
      </c>
      <c r="D13" s="11" t="n">
        <v>26.39</v>
      </c>
    </row>
    <row r="14" spans="1:5">
      <c r="A14" s="4" t="s">
        <v>857</v>
      </c>
      <c r="B14" s="7" t="n">
        <v>17.18</v>
      </c>
      <c r="C14" s="7" t="n">
        <v>19.62</v>
      </c>
      <c r="D14" s="7" t="n">
        <v>23.19</v>
      </c>
    </row>
    <row r="15" spans="1:5">
      <c r="A15" s="3" t="s">
        <v>858</v>
      </c>
    </row>
    <row r="16" spans="1:5">
      <c r="A16" s="4" t="s">
        <v>859</v>
      </c>
      <c r="B16" s="6" t="n">
        <v>31699</v>
      </c>
      <c r="C16" s="6" t="n">
        <v>33372</v>
      </c>
      <c r="D16" s="6" t="n">
        <v>36027</v>
      </c>
      <c r="E16" s="6" t="n">
        <v>12678</v>
      </c>
    </row>
    <row r="17" spans="1:5">
      <c r="A17" s="3" t="s">
        <v>860</v>
      </c>
    </row>
    <row r="18" spans="1:5">
      <c r="A18" s="4" t="s">
        <v>861</v>
      </c>
      <c r="B18" s="5" t="n">
        <v>191858</v>
      </c>
      <c r="C18" s="5" t="n">
        <v>222011</v>
      </c>
      <c r="D18" s="5" t="n">
        <v>176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862</v>
      </c>
      <c r="B1" s="2" t="s">
        <v>863</v>
      </c>
      <c r="C1" s="2" t="s">
        <v>864</v>
      </c>
      <c r="D1" s="2" t="s">
        <v>2</v>
      </c>
      <c r="E1" s="2" t="s">
        <v>33</v>
      </c>
      <c r="F1" s="2" t="s">
        <v>87</v>
      </c>
    </row>
    <row r="2" spans="1:6">
      <c r="A2" s="3" t="s">
        <v>860</v>
      </c>
    </row>
    <row r="3" spans="1:6">
      <c r="A3" s="4" t="s">
        <v>865</v>
      </c>
      <c r="D3" s="9" t="n">
        <v>10.8</v>
      </c>
      <c r="E3" s="6" t="n">
        <v>11</v>
      </c>
      <c r="F3" s="9" t="n">
        <v>12.7</v>
      </c>
    </row>
    <row r="4" spans="1:6">
      <c r="A4" s="4" t="s">
        <v>866</v>
      </c>
      <c r="D4" s="10" t="n">
        <v>20.8</v>
      </c>
      <c r="E4" s="9" t="n">
        <v>21.8</v>
      </c>
    </row>
    <row r="5" spans="1:6">
      <c r="A5" s="4" t="s">
        <v>867</v>
      </c>
      <c r="D5" s="9" t="n">
        <v>10.6</v>
      </c>
    </row>
    <row r="6" spans="1:6">
      <c r="A6" s="4" t="s">
        <v>868</v>
      </c>
      <c r="D6" s="4" t="s">
        <v>869</v>
      </c>
    </row>
    <row r="7" spans="1:6">
      <c r="A7" s="4" t="s">
        <v>870</v>
      </c>
      <c r="D7" s="5" t="n">
        <v>331502</v>
      </c>
      <c r="E7" s="5" t="n">
        <v>350516</v>
      </c>
      <c r="F7" s="5" t="n">
        <v>284272</v>
      </c>
    </row>
    <row r="8" spans="1:6">
      <c r="A8" s="4" t="s">
        <v>871</v>
      </c>
      <c r="D8" s="5" t="n">
        <v>45749</v>
      </c>
      <c r="E8" s="5" t="n">
        <v>35516</v>
      </c>
      <c r="F8" s="5" t="n">
        <v>11765</v>
      </c>
    </row>
    <row r="9" spans="1:6">
      <c r="A9" s="4" t="s">
        <v>861</v>
      </c>
      <c r="D9" s="5" t="n">
        <v>191858</v>
      </c>
      <c r="E9" s="5" t="n">
        <v>222011</v>
      </c>
      <c r="F9" s="5" t="n">
        <v>176319</v>
      </c>
    </row>
    <row r="10" spans="1:6">
      <c r="A10" s="4" t="s">
        <v>872</v>
      </c>
      <c r="D10" s="5" t="n">
        <v>511305</v>
      </c>
      <c r="E10" s="5" t="n">
        <v>475310</v>
      </c>
      <c r="F10" s="5" t="n">
        <v>960992</v>
      </c>
    </row>
    <row r="11" spans="1:6">
      <c r="A11" s="4" t="s">
        <v>873</v>
      </c>
      <c r="D11" s="5" t="n">
        <v>1900000</v>
      </c>
    </row>
    <row r="12" spans="1:6">
      <c r="A12" s="4" t="s">
        <v>874</v>
      </c>
    </row>
    <row r="13" spans="1:6">
      <c r="A13" s="3" t="s">
        <v>860</v>
      </c>
    </row>
    <row r="14" spans="1:6">
      <c r="A14" s="4" t="s">
        <v>870</v>
      </c>
      <c r="C14" s="5" t="n">
        <v>885381</v>
      </c>
    </row>
    <row r="15" spans="1:6">
      <c r="A15" s="4" t="s">
        <v>871</v>
      </c>
      <c r="C15" s="5" t="n">
        <v>75611</v>
      </c>
    </row>
    <row r="16" spans="1:6">
      <c r="A16" s="4" t="s">
        <v>861</v>
      </c>
      <c r="B16" s="5" t="n">
        <v>596650</v>
      </c>
    </row>
    <row r="17" spans="1:6">
      <c r="A17" s="4" t="s">
        <v>875</v>
      </c>
    </row>
    <row r="18" spans="1:6">
      <c r="A18" s="3" t="s">
        <v>860</v>
      </c>
    </row>
    <row r="19" spans="1:6">
      <c r="A19" s="4" t="s">
        <v>876</v>
      </c>
      <c r="C19" s="5" t="n">
        <v>601644</v>
      </c>
    </row>
    <row r="20" spans="1:6">
      <c r="A20" s="4" t="s">
        <v>872</v>
      </c>
      <c r="C20" s="5" t="n">
        <v>5866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7</v>
      </c>
      <c r="B1" s="2" t="s">
        <v>878</v>
      </c>
      <c r="C1" s="2" t="s">
        <v>2</v>
      </c>
      <c r="D1" s="2" t="s">
        <v>33</v>
      </c>
      <c r="E1" s="2" t="s">
        <v>87</v>
      </c>
      <c r="F1" s="2" t="s">
        <v>845</v>
      </c>
    </row>
    <row r="2" spans="1:6">
      <c r="A2" s="3" t="s">
        <v>879</v>
      </c>
    </row>
    <row r="3" spans="1:6">
      <c r="A3" s="4" t="s">
        <v>880</v>
      </c>
      <c r="B3" s="5" t="n">
        <v>-115484</v>
      </c>
    </row>
    <row r="4" spans="1:6">
      <c r="A4" s="3" t="s">
        <v>860</v>
      </c>
    </row>
    <row r="5" spans="1:6">
      <c r="A5" s="4" t="s">
        <v>865</v>
      </c>
      <c r="C5" s="6" t="n">
        <v>1600</v>
      </c>
      <c r="D5" s="6" t="n">
        <v>1400</v>
      </c>
      <c r="E5" s="6" t="n">
        <v>1200</v>
      </c>
    </row>
    <row r="6" spans="1:6">
      <c r="A6" s="4" t="s">
        <v>866</v>
      </c>
      <c r="C6" s="6" t="n">
        <v>17400</v>
      </c>
      <c r="D6" s="6" t="n">
        <v>16100</v>
      </c>
    </row>
    <row r="7" spans="1:6">
      <c r="A7" s="4" t="s">
        <v>881</v>
      </c>
    </row>
    <row r="8" spans="1:6">
      <c r="A8" s="3" t="s">
        <v>879</v>
      </c>
    </row>
    <row r="9" spans="1:6">
      <c r="A9" s="4" t="s">
        <v>847</v>
      </c>
      <c r="C9" s="5" t="n">
        <v>561784</v>
      </c>
      <c r="D9" s="5" t="n">
        <v>494018</v>
      </c>
      <c r="E9" s="5" t="n">
        <v>429141</v>
      </c>
    </row>
    <row r="10" spans="1:6">
      <c r="A10" s="4" t="s">
        <v>848</v>
      </c>
      <c r="C10" s="5" t="n">
        <v>84417</v>
      </c>
      <c r="D10" s="5" t="n">
        <v>67766</v>
      </c>
      <c r="E10" s="5" t="n">
        <v>74799</v>
      </c>
    </row>
    <row r="11" spans="1:6">
      <c r="A11" s="4" t="s">
        <v>880</v>
      </c>
      <c r="C11" s="5" t="n">
        <v>-10364</v>
      </c>
      <c r="E11" s="5" t="n">
        <v>-9922</v>
      </c>
    </row>
    <row r="12" spans="1:6">
      <c r="A12" s="4" t="s">
        <v>851</v>
      </c>
      <c r="C12" s="5" t="n">
        <v>635837</v>
      </c>
      <c r="D12" s="5" t="n">
        <v>561784</v>
      </c>
      <c r="E12" s="5" t="n">
        <v>494018</v>
      </c>
    </row>
    <row r="13" spans="1:6">
      <c r="A13" s="3" t="s">
        <v>852</v>
      </c>
    </row>
    <row r="14" spans="1:6">
      <c r="A14" s="4" t="s">
        <v>853</v>
      </c>
      <c r="C14" s="7" t="n">
        <v>28.64</v>
      </c>
      <c r="D14" s="7" t="n">
        <v>29.77</v>
      </c>
      <c r="E14" s="7" t="n">
        <v>32.25</v>
      </c>
    </row>
    <row r="15" spans="1:6">
      <c r="A15" s="4" t="s">
        <v>854</v>
      </c>
      <c r="C15" s="11" t="n">
        <v>18.78</v>
      </c>
      <c r="D15" s="11" t="n">
        <v>20.38</v>
      </c>
      <c r="E15" s="11" t="n">
        <v>16.31</v>
      </c>
    </row>
    <row r="16" spans="1:6">
      <c r="A16" s="4" t="s">
        <v>882</v>
      </c>
      <c r="C16" s="11" t="n">
        <v>27.92</v>
      </c>
      <c r="E16" s="11" t="n">
        <v>33.76</v>
      </c>
    </row>
    <row r="17" spans="1:6">
      <c r="A17" s="4" t="s">
        <v>857</v>
      </c>
      <c r="C17" s="7" t="n">
        <v>27.34</v>
      </c>
      <c r="D17" s="7" t="n">
        <v>28.64</v>
      </c>
      <c r="E17" s="7" t="n">
        <v>29.77</v>
      </c>
    </row>
    <row r="18" spans="1:6">
      <c r="A18" s="3" t="s">
        <v>858</v>
      </c>
    </row>
    <row r="19" spans="1:6">
      <c r="A19" s="4" t="s">
        <v>859</v>
      </c>
      <c r="C19" s="6" t="n">
        <v>11025</v>
      </c>
      <c r="D19" s="6" t="n">
        <v>11067</v>
      </c>
      <c r="E19" s="6" t="n">
        <v>11091</v>
      </c>
      <c r="F19" s="6" t="n">
        <v>5789</v>
      </c>
    </row>
    <row r="20" spans="1:6">
      <c r="A20" s="3" t="s">
        <v>860</v>
      </c>
    </row>
    <row r="21" spans="1:6">
      <c r="A21" s="4" t="s">
        <v>861</v>
      </c>
      <c r="C21" s="5" t="n">
        <v>71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87</v>
      </c>
    </row>
    <row r="3" spans="1:4">
      <c r="A3" s="3" t="s">
        <v>884</v>
      </c>
    </row>
    <row r="4" spans="1:4">
      <c r="A4" s="4" t="s">
        <v>885</v>
      </c>
      <c r="B4" s="6" t="n">
        <v>38450</v>
      </c>
      <c r="C4" s="6" t="n">
        <v>31692</v>
      </c>
      <c r="D4" s="6" t="n">
        <v>29274</v>
      </c>
    </row>
    <row r="5" spans="1:4">
      <c r="A5" s="4" t="s">
        <v>886</v>
      </c>
      <c r="B5" s="5" t="n">
        <v>34</v>
      </c>
      <c r="C5" s="5" t="n">
        <v>210</v>
      </c>
      <c r="D5" s="5" t="n">
        <v>10</v>
      </c>
    </row>
    <row r="6" spans="1:4">
      <c r="A6" s="3" t="s">
        <v>887</v>
      </c>
    </row>
    <row r="7" spans="1:4">
      <c r="A7" s="4" t="s">
        <v>888</v>
      </c>
      <c r="B7" s="5" t="n">
        <v>14585</v>
      </c>
      <c r="C7" s="5" t="n">
        <v>15636</v>
      </c>
      <c r="D7" s="5" t="n">
        <v>8232</v>
      </c>
    </row>
    <row r="8" spans="1:4">
      <c r="A8" s="4" t="s">
        <v>889</v>
      </c>
      <c r="B8" s="5" t="n">
        <v>835</v>
      </c>
      <c r="D8" s="5" t="n">
        <v>37089</v>
      </c>
    </row>
    <row r="9" spans="1:4">
      <c r="A9" s="4" t="s">
        <v>890</v>
      </c>
      <c r="B9" s="6" t="n">
        <v>6142</v>
      </c>
      <c r="C9" s="6" t="n">
        <v>8149</v>
      </c>
      <c r="D9" s="6" t="n">
        <v>36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87</v>
      </c>
    </row>
    <row r="3" spans="1:4">
      <c r="A3" s="3" t="s">
        <v>892</v>
      </c>
    </row>
    <row r="4" spans="1:4">
      <c r="A4" s="4" t="s">
        <v>893</v>
      </c>
      <c r="B4" s="6" t="n">
        <v>130600</v>
      </c>
      <c r="C4" s="6" t="n">
        <v>125701</v>
      </c>
    </row>
    <row r="5" spans="1:4">
      <c r="A5" s="4" t="s">
        <v>894</v>
      </c>
      <c r="B5" s="5" t="n">
        <v>3926</v>
      </c>
      <c r="C5" s="5" t="n">
        <v>3793</v>
      </c>
      <c r="D5" s="6" t="n">
        <v>3769</v>
      </c>
    </row>
    <row r="6" spans="1:4">
      <c r="A6" s="4" t="s">
        <v>895</v>
      </c>
      <c r="B6" s="5" t="n">
        <v>-2392</v>
      </c>
      <c r="C6" s="5" t="n">
        <v>-1046</v>
      </c>
    </row>
    <row r="7" spans="1:4">
      <c r="A7" s="4" t="s">
        <v>896</v>
      </c>
      <c r="B7" s="5" t="n">
        <v>4980</v>
      </c>
      <c r="C7" s="5" t="n">
        <v>2152</v>
      </c>
    </row>
    <row r="8" spans="1:4">
      <c r="A8" s="4" t="s">
        <v>897</v>
      </c>
      <c r="B8" s="6" t="n">
        <v>137114</v>
      </c>
      <c r="C8" s="6" t="n">
        <v>130600</v>
      </c>
      <c r="D8" s="6" t="n">
        <v>1257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87</v>
      </c>
    </row>
    <row r="3" spans="1:4">
      <c r="A3" s="3" t="s">
        <v>899</v>
      </c>
    </row>
    <row r="4" spans="1:4">
      <c r="A4" s="5" t="n">
        <v>2019</v>
      </c>
      <c r="B4" s="6" t="n">
        <v>9459</v>
      </c>
    </row>
    <row r="5" spans="1:4">
      <c r="A5" s="5" t="n">
        <v>2020</v>
      </c>
      <c r="B5" s="5" t="n">
        <v>3807</v>
      </c>
    </row>
    <row r="6" spans="1:4">
      <c r="A6" s="5" t="n">
        <v>2021</v>
      </c>
      <c r="B6" s="5" t="n">
        <v>3279</v>
      </c>
    </row>
    <row r="7" spans="1:4">
      <c r="A7" s="5" t="n">
        <v>2022</v>
      </c>
      <c r="B7" s="5" t="n">
        <v>4511</v>
      </c>
    </row>
    <row r="8" spans="1:4">
      <c r="A8" s="5" t="n">
        <v>2023</v>
      </c>
      <c r="B8" s="5" t="n">
        <v>2684</v>
      </c>
    </row>
    <row r="9" spans="1:4">
      <c r="A9" s="4" t="s">
        <v>482</v>
      </c>
      <c r="B9" s="5" t="n">
        <v>213675</v>
      </c>
    </row>
    <row r="10" spans="1:4">
      <c r="A10" s="4" t="s">
        <v>900</v>
      </c>
      <c r="B10" s="5" t="n">
        <v>237415</v>
      </c>
    </row>
    <row r="11" spans="1:4">
      <c r="A11" s="4" t="s">
        <v>901</v>
      </c>
      <c r="B11" s="5" t="n">
        <v>-100301</v>
      </c>
      <c r="C11" s="6" t="n">
        <v>-114000</v>
      </c>
    </row>
    <row r="12" spans="1:4">
      <c r="A12" s="4" t="s">
        <v>902</v>
      </c>
      <c r="B12" s="5" t="n">
        <v>137114</v>
      </c>
      <c r="C12" s="5" t="n">
        <v>130600</v>
      </c>
      <c r="D12" s="6" t="n">
        <v>125701</v>
      </c>
    </row>
    <row r="13" spans="1:4">
      <c r="A13" s="4" t="s">
        <v>903</v>
      </c>
      <c r="B13" s="5" t="n">
        <v>-9459</v>
      </c>
    </row>
    <row r="14" spans="1:4">
      <c r="A14" s="4" t="s">
        <v>70</v>
      </c>
      <c r="B14" s="5" t="n">
        <v>127655</v>
      </c>
      <c r="C14" s="5" t="n">
        <v>126750</v>
      </c>
    </row>
    <row r="15" spans="1:4">
      <c r="A15" s="4" t="s">
        <v>904</v>
      </c>
      <c r="B15" s="6" t="n">
        <v>169300</v>
      </c>
      <c r="C15" s="6" t="n">
        <v>1729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3</v>
      </c>
    </row>
    <row r="3" spans="1:3">
      <c r="A3" s="3" t="s">
        <v>906</v>
      </c>
    </row>
    <row r="4" spans="1:3">
      <c r="A4" s="4" t="s">
        <v>666</v>
      </c>
      <c r="B4" s="6" t="n">
        <v>54439</v>
      </c>
      <c r="C4" s="6" t="n">
        <v>48131</v>
      </c>
    </row>
    <row r="5" spans="1:3">
      <c r="A5" s="4" t="s">
        <v>907</v>
      </c>
      <c r="B5" s="5" t="n">
        <v>7654</v>
      </c>
      <c r="C5" s="5" t="n">
        <v>17066</v>
      </c>
    </row>
    <row r="6" spans="1:3">
      <c r="A6" s="4" t="s">
        <v>895</v>
      </c>
      <c r="B6" s="5" t="n">
        <v>-10837</v>
      </c>
      <c r="C6" s="5" t="n">
        <v>-10769</v>
      </c>
    </row>
    <row r="7" spans="1:3">
      <c r="A7" s="4" t="s">
        <v>908</v>
      </c>
      <c r="B7" s="5" t="n">
        <v>1454</v>
      </c>
      <c r="C7" s="5" t="n">
        <v>1681</v>
      </c>
    </row>
    <row r="8" spans="1:3">
      <c r="A8" s="4" t="s">
        <v>909</v>
      </c>
      <c r="B8" s="5" t="n">
        <v>-3171</v>
      </c>
      <c r="C8" s="5" t="n">
        <v>-1670</v>
      </c>
    </row>
    <row r="9" spans="1:3">
      <c r="A9" s="4" t="s">
        <v>667</v>
      </c>
      <c r="B9" s="6" t="n">
        <v>49539</v>
      </c>
      <c r="C9" s="6" t="n">
        <v>54439</v>
      </c>
    </row>
    <row r="10" spans="1:3">
      <c r="A10" s="3" t="s">
        <v>910</v>
      </c>
    </row>
    <row r="11" spans="1:3">
      <c r="A11" s="4" t="s">
        <v>911</v>
      </c>
      <c r="B11" s="4" t="s">
        <v>912</v>
      </c>
      <c r="C11" s="4" t="s">
        <v>913</v>
      </c>
    </row>
    <row r="12" spans="1:3">
      <c r="A12" s="4" t="s">
        <v>914</v>
      </c>
      <c r="B12" s="6" t="n">
        <v>82500</v>
      </c>
      <c r="C12" s="6" t="n">
        <v>89200</v>
      </c>
    </row>
    <row r="13" spans="1:3">
      <c r="A13" s="4" t="s">
        <v>51</v>
      </c>
    </row>
    <row r="14" spans="1:3">
      <c r="A14" s="3" t="s">
        <v>910</v>
      </c>
    </row>
    <row r="15" spans="1:3">
      <c r="A15" s="4" t="s">
        <v>915</v>
      </c>
      <c r="B15" s="6" t="n">
        <v>8100</v>
      </c>
      <c r="C15" s="6" t="n">
        <v>9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87</v>
      </c>
    </row>
    <row r="3" spans="1:4">
      <c r="A3" s="3" t="s">
        <v>917</v>
      </c>
    </row>
    <row r="4" spans="1:4">
      <c r="A4" s="4" t="s">
        <v>772</v>
      </c>
      <c r="B4" s="6" t="n">
        <v>74859</v>
      </c>
      <c r="C4" s="6" t="n">
        <v>64988</v>
      </c>
    </row>
    <row r="5" spans="1:4">
      <c r="A5" s="4" t="s">
        <v>812</v>
      </c>
      <c r="B5" s="5" t="n">
        <v>2525</v>
      </c>
      <c r="C5" s="5" t="n">
        <v>2255</v>
      </c>
      <c r="D5" s="6" t="n">
        <v>2578</v>
      </c>
    </row>
    <row r="6" spans="1:4">
      <c r="A6" s="4" t="s">
        <v>773</v>
      </c>
      <c r="B6" s="5" t="n">
        <v>2542</v>
      </c>
      <c r="C6" s="5" t="n">
        <v>2555</v>
      </c>
      <c r="D6" s="5" t="n">
        <v>2506</v>
      </c>
    </row>
    <row r="7" spans="1:4">
      <c r="A7" s="4" t="s">
        <v>774</v>
      </c>
      <c r="B7" s="5" t="n">
        <v>-4599</v>
      </c>
      <c r="C7" s="5" t="n">
        <v>7938</v>
      </c>
    </row>
    <row r="8" spans="1:4">
      <c r="A8" s="4" t="s">
        <v>918</v>
      </c>
      <c r="B8" s="5" t="n">
        <v>-3232</v>
      </c>
      <c r="C8" s="5" t="n">
        <v>-2877</v>
      </c>
    </row>
    <row r="9" spans="1:4">
      <c r="A9" s="4" t="s">
        <v>776</v>
      </c>
      <c r="B9" s="6" t="n">
        <v>72095</v>
      </c>
      <c r="C9" s="6" t="n">
        <v>74859</v>
      </c>
      <c r="D9" s="6" t="n">
        <v>649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9</v>
      </c>
      <c r="C1" s="2" t="s">
        <v>1</v>
      </c>
    </row>
    <row r="2" spans="1:5">
      <c r="C2" s="2" t="s">
        <v>2</v>
      </c>
      <c r="D2" s="2" t="s">
        <v>33</v>
      </c>
      <c r="E2" s="2" t="s">
        <v>87</v>
      </c>
    </row>
    <row r="3" spans="1:5">
      <c r="A3" s="3" t="s">
        <v>810</v>
      </c>
    </row>
    <row r="4" spans="1:5">
      <c r="A4" s="4" t="s">
        <v>125</v>
      </c>
      <c r="C4" s="6" t="n">
        <v>5069</v>
      </c>
      <c r="D4" s="6" t="n">
        <v>-13400</v>
      </c>
      <c r="E4" s="6" t="n">
        <v>-3983</v>
      </c>
    </row>
    <row r="5" spans="1:5">
      <c r="A5" s="4" t="s">
        <v>67</v>
      </c>
    </row>
    <row r="6" spans="1:5">
      <c r="A6" s="3" t="s">
        <v>810</v>
      </c>
    </row>
    <row r="7" spans="1:5">
      <c r="A7" s="4" t="s">
        <v>786</v>
      </c>
      <c r="C7" s="5" t="n">
        <v>4599</v>
      </c>
      <c r="D7" s="5" t="n">
        <v>-7938</v>
      </c>
      <c r="E7" s="5" t="n">
        <v>-205</v>
      </c>
    </row>
    <row r="8" spans="1:5">
      <c r="A8" s="4" t="s">
        <v>920</v>
      </c>
      <c r="B8" s="4" t="s">
        <v>133</v>
      </c>
      <c r="C8" s="5" t="n">
        <v>2</v>
      </c>
      <c r="D8" s="5" t="n">
        <v>-2092</v>
      </c>
      <c r="E8" s="5" t="n">
        <v>-2643</v>
      </c>
    </row>
    <row r="9" spans="1:5">
      <c r="A9" s="4" t="s">
        <v>125</v>
      </c>
      <c r="C9" s="6" t="n">
        <v>4601</v>
      </c>
      <c r="D9" s="6" t="n">
        <v>-10030</v>
      </c>
      <c r="E9" s="6" t="n">
        <v>-2848</v>
      </c>
    </row>
    <row r="10" spans="1:5">
      <c r="A10" s="3" t="s">
        <v>910</v>
      </c>
    </row>
    <row r="11" spans="1:5">
      <c r="A11" s="4" t="s">
        <v>921</v>
      </c>
      <c r="C11" s="4" t="s">
        <v>922</v>
      </c>
      <c r="D11" s="4" t="s">
        <v>923</v>
      </c>
      <c r="E11" s="4" t="s">
        <v>924</v>
      </c>
    </row>
    <row r="12" spans="1:5">
      <c r="A12" s="3" t="s">
        <v>785</v>
      </c>
    </row>
    <row r="13" spans="1:5">
      <c r="A13" s="4" t="s">
        <v>786</v>
      </c>
      <c r="C13" s="6" t="n">
        <v>4047</v>
      </c>
      <c r="D13" s="6" t="n">
        <v>8648</v>
      </c>
      <c r="E13" s="6" t="n">
        <v>-1382</v>
      </c>
    </row>
    <row r="14" spans="1:5"/>
    <row r="15" spans="1:5">
      <c r="A15" s="4" t="s">
        <v>133</v>
      </c>
      <c r="B15" s="4" t="s">
        <v>136</v>
      </c>
    </row>
  </sheetData>
  <mergeCells count="4">
    <mergeCell ref="A1:B2"/>
    <mergeCell ref="C1:E1"/>
    <mergeCell ref="A14:D14"/>
    <mergeCell ref="B15:D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3</v>
      </c>
      <c r="D1" s="2" t="s">
        <v>87</v>
      </c>
    </row>
    <row r="2" spans="1:4">
      <c r="A2" s="3" t="s">
        <v>255</v>
      </c>
    </row>
    <row r="3" spans="1:4">
      <c r="A3" s="4" t="s">
        <v>926</v>
      </c>
      <c r="B3" s="6" t="n">
        <v>49539</v>
      </c>
      <c r="C3" s="6" t="n">
        <v>54439</v>
      </c>
      <c r="D3" s="6" t="n">
        <v>48131</v>
      </c>
    </row>
    <row r="4" spans="1:4">
      <c r="A4" s="4" t="s">
        <v>927</v>
      </c>
      <c r="B4" s="5" t="n">
        <v>72095</v>
      </c>
      <c r="C4" s="5" t="n">
        <v>74859</v>
      </c>
    </row>
    <row r="5" spans="1:4">
      <c r="A5" s="4" t="s">
        <v>928</v>
      </c>
      <c r="B5" s="5" t="n">
        <v>121634</v>
      </c>
      <c r="C5" s="5" t="n">
        <v>129298</v>
      </c>
    </row>
    <row r="6" spans="1:4">
      <c r="A6" s="4" t="s">
        <v>929</v>
      </c>
      <c r="B6" s="5" t="n">
        <v>-11137</v>
      </c>
      <c r="C6" s="5" t="n">
        <v>-10729</v>
      </c>
    </row>
    <row r="7" spans="1:4">
      <c r="A7" s="4" t="s">
        <v>930</v>
      </c>
      <c r="B7" s="6" t="n">
        <v>110497</v>
      </c>
      <c r="C7" s="6" t="n">
        <v>1185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87</v>
      </c>
    </row>
    <row r="3" spans="1:4">
      <c r="A3" s="3" t="s">
        <v>393</v>
      </c>
    </row>
    <row r="4" spans="1:4">
      <c r="A4" s="4" t="s">
        <v>932</v>
      </c>
      <c r="B4" s="6" t="n">
        <v>11270</v>
      </c>
      <c r="C4" s="6" t="n">
        <v>12215</v>
      </c>
      <c r="D4" s="6" t="n">
        <v>9063</v>
      </c>
    </row>
    <row r="5" spans="1:4">
      <c r="A5" s="4" t="s">
        <v>933</v>
      </c>
      <c r="B5" s="5" t="n">
        <v>16339</v>
      </c>
      <c r="C5" s="5" t="n">
        <v>14933</v>
      </c>
      <c r="D5" s="5" t="n">
        <v>11504</v>
      </c>
    </row>
    <row r="6" spans="1:4">
      <c r="A6" s="4" t="s">
        <v>67</v>
      </c>
    </row>
    <row r="7" spans="1:4">
      <c r="A7" s="3" t="s">
        <v>393</v>
      </c>
    </row>
    <row r="8" spans="1:4">
      <c r="A8" s="4" t="s">
        <v>812</v>
      </c>
      <c r="B8" s="5" t="n">
        <v>2525</v>
      </c>
      <c r="C8" s="5" t="n">
        <v>2255</v>
      </c>
      <c r="D8" s="5" t="n">
        <v>2578</v>
      </c>
    </row>
    <row r="9" spans="1:4">
      <c r="A9" s="4" t="s">
        <v>773</v>
      </c>
      <c r="B9" s="5" t="n">
        <v>2542</v>
      </c>
      <c r="C9" s="5" t="n">
        <v>2555</v>
      </c>
      <c r="D9" s="5" t="n">
        <v>2506</v>
      </c>
    </row>
    <row r="10" spans="1:4">
      <c r="A10" s="4" t="s">
        <v>934</v>
      </c>
      <c r="B10" s="5" t="n">
        <v>2</v>
      </c>
      <c r="C10" s="5" t="n">
        <v>-2092</v>
      </c>
      <c r="D10" s="5" t="n">
        <v>-2643</v>
      </c>
    </row>
    <row r="11" spans="1:4">
      <c r="A11" s="4" t="s">
        <v>814</v>
      </c>
      <c r="B11" s="6" t="n">
        <v>5069</v>
      </c>
      <c r="C11" s="6" t="n">
        <v>2718</v>
      </c>
      <c r="D11" s="6" t="n">
        <v>24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2:19:28Z</dcterms:created>
  <dcterms:modified xmlns:dcterms="http://purl.org/dc/terms/" xmlns:xsi="http://www.w3.org/2001/XMLSchema-instance" xsi:type="dcterms:W3CDTF">2019-02-22T12:19:28Z</dcterms:modified>
</cp:coreProperties>
</file>